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densed Consolidated Statemen"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cquired and Covered Loans" sheetId="14" state="visible" r:id="rId14"/>
    <sheet xmlns:r="http://schemas.openxmlformats.org/officeDocument/2006/relationships" name="Past Due Loans, Allowance For C" sheetId="15" state="visible" r:id="rId15"/>
    <sheet xmlns:r="http://schemas.openxmlformats.org/officeDocument/2006/relationships" name="Earnings Per Common Share" sheetId="16" state="visible" r:id="rId16"/>
    <sheet xmlns:r="http://schemas.openxmlformats.org/officeDocument/2006/relationships" name="Derivative Instruments and Hedg" sheetId="17" state="visible" r:id="rId17"/>
    <sheet xmlns:r="http://schemas.openxmlformats.org/officeDocument/2006/relationships" name="Commitments, Guarantees, and Co" sheetId="18" state="visible" r:id="rId18"/>
    <sheet xmlns:r="http://schemas.openxmlformats.org/officeDocument/2006/relationships" name="Fair Value" sheetId="19" state="visible" r:id="rId19"/>
    <sheet xmlns:r="http://schemas.openxmlformats.org/officeDocument/2006/relationships" name="Summary of Significant Accoun20"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Acquired and Covered Loans (Tab" sheetId="23" state="visible" r:id="rId23"/>
    <sheet xmlns:r="http://schemas.openxmlformats.org/officeDocument/2006/relationships" name="Past Due Loans, Allowance For24" sheetId="24" state="visible" r:id="rId24"/>
    <sheet xmlns:r="http://schemas.openxmlformats.org/officeDocument/2006/relationships" name="Earnings Per Common Share (Tabl" sheetId="25" state="visible" r:id="rId25"/>
    <sheet xmlns:r="http://schemas.openxmlformats.org/officeDocument/2006/relationships" name="Derivative Instruments and He26" sheetId="26" state="visible" r:id="rId26"/>
    <sheet xmlns:r="http://schemas.openxmlformats.org/officeDocument/2006/relationships" name="Commitments, Guarantees, and 27" sheetId="27" state="visible" r:id="rId27"/>
    <sheet xmlns:r="http://schemas.openxmlformats.org/officeDocument/2006/relationships" name="Fair Value (Tables)" sheetId="28" state="visible" r:id="rId28"/>
    <sheet xmlns:r="http://schemas.openxmlformats.org/officeDocument/2006/relationships" name="Recent Accounting Pronounceme29" sheetId="29" state="visible" r:id="rId29"/>
    <sheet xmlns:r="http://schemas.openxmlformats.org/officeDocument/2006/relationships" name="Acquisitions - Additional Infor" sheetId="30" state="visible" r:id="rId30"/>
    <sheet xmlns:r="http://schemas.openxmlformats.org/officeDocument/2006/relationships" name="Securities - Securities Portfol" sheetId="31" state="visible" r:id="rId31"/>
    <sheet xmlns:r="http://schemas.openxmlformats.org/officeDocument/2006/relationships" name="Securities - Remaining Contract" sheetId="32" state="visible" r:id="rId32"/>
    <sheet xmlns:r="http://schemas.openxmlformats.org/officeDocument/2006/relationships" name="Securities - Additional Informa" sheetId="33" state="visible" r:id="rId33"/>
    <sheet xmlns:r="http://schemas.openxmlformats.org/officeDocument/2006/relationships" name="Securities - Securities In An U" sheetId="34" state="visible" r:id="rId34"/>
    <sheet xmlns:r="http://schemas.openxmlformats.org/officeDocument/2006/relationships" name="Loans - Loan Portfolio (Details" sheetId="35" state="visible" r:id="rId35"/>
    <sheet xmlns:r="http://schemas.openxmlformats.org/officeDocument/2006/relationships" name="Loans - Loans Sales (Details)" sheetId="36" state="visible" r:id="rId36"/>
    <sheet xmlns:r="http://schemas.openxmlformats.org/officeDocument/2006/relationships" name="Acquired and Covered Loans - Ac" sheetId="37" state="visible" r:id="rId37"/>
    <sheet xmlns:r="http://schemas.openxmlformats.org/officeDocument/2006/relationships" name="Acquired and Covered Loans - Ad" sheetId="38" state="visible" r:id="rId38"/>
    <sheet xmlns:r="http://schemas.openxmlformats.org/officeDocument/2006/relationships" name="Acquired and Covered Loans - Ch" sheetId="39" state="visible" r:id="rId39"/>
    <sheet xmlns:r="http://schemas.openxmlformats.org/officeDocument/2006/relationships" name="Acquired and Covered Loans - 40" sheetId="40" state="visible" r:id="rId40"/>
    <sheet xmlns:r="http://schemas.openxmlformats.org/officeDocument/2006/relationships" name="Past Due Loans, Allowance For41" sheetId="41" state="visible" r:id="rId41"/>
    <sheet xmlns:r="http://schemas.openxmlformats.org/officeDocument/2006/relationships" name="Past Due Loans, Allowance For42" sheetId="42" state="visible" r:id="rId42"/>
    <sheet xmlns:r="http://schemas.openxmlformats.org/officeDocument/2006/relationships" name="Past Due Loans, Allowance For43" sheetId="43" state="visible" r:id="rId43"/>
    <sheet xmlns:r="http://schemas.openxmlformats.org/officeDocument/2006/relationships" name="Past Due Loans, Allowance For44" sheetId="44" state="visible" r:id="rId44"/>
    <sheet xmlns:r="http://schemas.openxmlformats.org/officeDocument/2006/relationships" name="Past Due Loans, Allowance For45" sheetId="45" state="visible" r:id="rId45"/>
    <sheet xmlns:r="http://schemas.openxmlformats.org/officeDocument/2006/relationships" name="Past Due Loans, Allowance For46" sheetId="46" state="visible" r:id="rId46"/>
    <sheet xmlns:r="http://schemas.openxmlformats.org/officeDocument/2006/relationships" name="Past Due Loans, Allowance For47" sheetId="47" state="visible" r:id="rId47"/>
    <sheet xmlns:r="http://schemas.openxmlformats.org/officeDocument/2006/relationships" name="Past Due Loans, Allowance For48" sheetId="48" state="visible" r:id="rId48"/>
    <sheet xmlns:r="http://schemas.openxmlformats.org/officeDocument/2006/relationships" name="Past Due Loans, Allowance For49" sheetId="49" state="visible" r:id="rId49"/>
    <sheet xmlns:r="http://schemas.openxmlformats.org/officeDocument/2006/relationships" name="Earnings Per Common Share (Deta" sheetId="50" state="visible" r:id="rId50"/>
    <sheet xmlns:r="http://schemas.openxmlformats.org/officeDocument/2006/relationships" name="Derivative Instruments and He51" sheetId="51" state="visible" r:id="rId51"/>
    <sheet xmlns:r="http://schemas.openxmlformats.org/officeDocument/2006/relationships" name="Derivative Instruments and He52"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Derivative Instruments and He56" sheetId="56" state="visible" r:id="rId56"/>
    <sheet xmlns:r="http://schemas.openxmlformats.org/officeDocument/2006/relationships" name="Derivative Instruments and He57" sheetId="57" state="visible" r:id="rId57"/>
    <sheet xmlns:r="http://schemas.openxmlformats.org/officeDocument/2006/relationships" name="Commitments, Guarantees, and 58" sheetId="58" state="visible" r:id="rId58"/>
    <sheet xmlns:r="http://schemas.openxmlformats.org/officeDocument/2006/relationships" name="Fair Value - Recurring Fair Val" sheetId="59" state="visible" r:id="rId59"/>
    <sheet xmlns:r="http://schemas.openxmlformats.org/officeDocument/2006/relationships" name="Fair Value - Significant Unobse" sheetId="60" state="visible" r:id="rId60"/>
    <sheet xmlns:r="http://schemas.openxmlformats.org/officeDocument/2006/relationships" name="Fair Value - Carrying Value of " sheetId="61" state="visible" r:id="rId61"/>
    <sheet xmlns:r="http://schemas.openxmlformats.org/officeDocument/2006/relationships" name="Fair Value - Assets Measured At" sheetId="62" state="visible" r:id="rId62"/>
    <sheet xmlns:r="http://schemas.openxmlformats.org/officeDocument/2006/relationships" name="Fair Value - Narrative (Details" sheetId="63" state="visible" r:id="rId63"/>
    <sheet xmlns:r="http://schemas.openxmlformats.org/officeDocument/2006/relationships" name="Fair Value - Financial Instrume" sheetId="64" state="visible" r:id="rId64"/>
  </sheets>
  <definedNames/>
  <calcPr calcId="124519" fullCalcOnLoad="1"/>
</workbook>
</file>

<file path=xl/sharedStrings.xml><?xml version="1.0" encoding="utf-8"?>
<sst xmlns="http://schemas.openxmlformats.org/spreadsheetml/2006/main" uniqueCount="754">
  <si>
    <t>Document And Entity Information - shares</t>
  </si>
  <si>
    <t>3 Months Ended</t>
  </si>
  <si>
    <t>Mar. 31, 2018</t>
  </si>
  <si>
    <t>May 04, 2018</t>
  </si>
  <si>
    <t>Document and Entity Information [Abstract]</t>
  </si>
  <si>
    <t>Entity Registrant Name</t>
  </si>
  <si>
    <t xml:space="preserve">FIRST MIDWEST BANCORP INC </t>
  </si>
  <si>
    <t>Document Type</t>
  </si>
  <si>
    <t>10-Q</t>
  </si>
  <si>
    <t>Current Fiscal Year End Date</t>
  </si>
  <si>
    <t>--12-31</t>
  </si>
  <si>
    <t>Entity Common Stock, Shares Outstanding</t>
  </si>
  <si>
    <t>Amendment Flag</t>
  </si>
  <si>
    <t>false</t>
  </si>
  <si>
    <t>Entity Central Index Key</t>
  </si>
  <si>
    <t>Entity Filer Category</t>
  </si>
  <si>
    <t>Large Accelerated Filer</t>
  </si>
  <si>
    <t>Document Period End Date</t>
  </si>
  <si>
    <t>Mar. 31,
		2018</t>
  </si>
  <si>
    <t>Document Fiscal Year Focus</t>
  </si>
  <si>
    <t>Document Fiscal Period Focus</t>
  </si>
  <si>
    <t>Q1</t>
  </si>
  <si>
    <t>Consolidated Statements of Financial Condition - USD ($) $ in Thousands</t>
  </si>
  <si>
    <t>Dec. 31, 2017</t>
  </si>
  <si>
    <t>Assets</t>
  </si>
  <si>
    <t>Cash and due from banks</t>
  </si>
  <si>
    <t>Interest-bearing deposits in other banks</t>
  </si>
  <si>
    <t>Trading securities, at fair value</t>
  </si>
  <si>
    <t>Equity securities, at fair value</t>
  </si>
  <si>
    <t>Securities available-for-sale, at fair value</t>
  </si>
  <si>
    <t>Securities held-to-maturity, at amortized cost</t>
  </si>
  <si>
    <t>Federal Home Loan Bank (FHLB) and Federal Reserve Bank (FRB) stock, at cost</t>
  </si>
  <si>
    <t>Loans</t>
  </si>
  <si>
    <t>Allowance for loan losses</t>
  </si>
  <si>
    <t>Net loans</t>
  </si>
  <si>
    <t>Other real estate owned (OREO)</t>
  </si>
  <si>
    <t>Premises, furniture, and equipment, net</t>
  </si>
  <si>
    <t>Investment in bank-owned life insurance (BOLI)</t>
  </si>
  <si>
    <t>Goodwill and other intangible assets</t>
  </si>
  <si>
    <t>Accrued interest receivable and other assets</t>
  </si>
  <si>
    <t>Total assets</t>
  </si>
  <si>
    <t>Liabilities</t>
  </si>
  <si>
    <t>Noninterest-bearing deposits</t>
  </si>
  <si>
    <t>Interest-bearing deposits</t>
  </si>
  <si>
    <t>Total deposits</t>
  </si>
  <si>
    <t>Borrowed funds</t>
  </si>
  <si>
    <t>Senior and subordinated debt</t>
  </si>
  <si>
    <t>Accrued interest payable and other liabilities</t>
  </si>
  <si>
    <t>Total liabilities</t>
  </si>
  <si>
    <t>Stockholders' Equity</t>
  </si>
  <si>
    <t>Common stock</t>
  </si>
  <si>
    <t>Additional paid-in capital</t>
  </si>
  <si>
    <t>Retained earnings</t>
  </si>
  <si>
    <t>Accumulated other comprehensive loss, net of tax</t>
  </si>
  <si>
    <t>Treasury stock, at cost</t>
  </si>
  <si>
    <t>Total stockholders' equity</t>
  </si>
  <si>
    <t>Total liabilities and stockholders' equity</t>
  </si>
  <si>
    <t>Stockholders' Equity, Number of Shares, Par Value, and Other Disclosures</t>
  </si>
  <si>
    <t>Common stock, par value (in dollars per share)</t>
  </si>
  <si>
    <t>Preferred stock, shares authorized (in shares)</t>
  </si>
  <si>
    <t>Common stock, shares authorized (in shares)</t>
  </si>
  <si>
    <t>Common stock, shares issued (in shares)</t>
  </si>
  <si>
    <t>Common stock, shares outstanding (in shares)</t>
  </si>
  <si>
    <t>Treasury stock, shares (in shares)</t>
  </si>
  <si>
    <t>Condensed Consolidated Statements of Income - USD ($) shares in Thousands, $ in Thousands</t>
  </si>
  <si>
    <t>Mar. 31, 2017</t>
  </si>
  <si>
    <t>Interest Income</t>
  </si>
  <si>
    <t>Investment securities</t>
  </si>
  <si>
    <t>Other 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Wealth management fees</t>
  </si>
  <si>
    <t>Card-based fees, net</t>
  </si>
  <si>
    <t>Mortgage banking income</t>
  </si>
  <si>
    <t>Capital market products income</t>
  </si>
  <si>
    <t>Other service charges, commissions, and fees</t>
  </si>
  <si>
    <t>Other income</t>
  </si>
  <si>
    <t>Total noninterest income</t>
  </si>
  <si>
    <t>Noninterest Expense</t>
  </si>
  <si>
    <t>Salaries and employee benefits</t>
  </si>
  <si>
    <t>Net occupancy and equipment expense</t>
  </si>
  <si>
    <t>Professional services</t>
  </si>
  <si>
    <t>Technology and related costs</t>
  </si>
  <si>
    <t>Net OREO expense</t>
  </si>
  <si>
    <t>Other expenses</t>
  </si>
  <si>
    <t>Acquisition and integration related expenses</t>
  </si>
  <si>
    <t>Total noninterest expense</t>
  </si>
  <si>
    <t>Income before income tax expense</t>
  </si>
  <si>
    <t>Income tax expense</t>
  </si>
  <si>
    <t>Net income</t>
  </si>
  <si>
    <t>Per Common Share Data</t>
  </si>
  <si>
    <t>Basic earnings per common share (in dollars per share)</t>
  </si>
  <si>
    <t>Diluted earnings per common share (in dollars per share)</t>
  </si>
  <si>
    <t>Dividends declared per common share (in dollars per share)</t>
  </si>
  <si>
    <t>Weighted-average common shares outstanding (in Shares)</t>
  </si>
  <si>
    <t>Weighted-average diluted common shares outstanding (in Shares)</t>
  </si>
  <si>
    <t>Consolidated Statements of Comprehensive Income - USD ($) $ in Thousands</t>
  </si>
  <si>
    <t>Statement of Comprehensive Income [Abstract]</t>
  </si>
  <si>
    <t>Unrealized holding (losses) gains:</t>
  </si>
  <si>
    <t>Before tax</t>
  </si>
  <si>
    <t>Tax effect</t>
  </si>
  <si>
    <t>Net of tax</t>
  </si>
  <si>
    <t>Derivative Instruments</t>
  </si>
  <si>
    <t>Total other comprehensive (loss) income</t>
  </si>
  <si>
    <t>Total comprehensive income</t>
  </si>
  <si>
    <t>Consolidated Statements of Comprehensive Income - AOCI - USD ($) $ in Thousands</t>
  </si>
  <si>
    <t>Accumulated Other Comprehensive Income (Loss) [Roll Forward]</t>
  </si>
  <si>
    <t>Beginning balance</t>
  </si>
  <si>
    <t>Other comprehensive loss</t>
  </si>
  <si>
    <t>Adjustments to apply recent accounting pronouncements</t>
  </si>
  <si>
    <t>[1]</t>
  </si>
  <si>
    <t>Ending balance</t>
  </si>
  <si>
    <t>Accumulated Unrealized Loss on Securities Available- for-Sale</t>
  </si>
  <si>
    <t>[2]</t>
  </si>
  <si>
    <t>Accumulated Unrealized Loss on Derivative Instruments</t>
  </si>
  <si>
    <t>Unrecognized Net Pension Costs</t>
  </si>
  <si>
    <t>Total Accumulated Other Comprehensive Loss</t>
  </si>
  <si>
    <t>[1],[2]</t>
  </si>
  <si>
    <t>(1) As a result of accounting guidance adopted in the first quarter of 2018, certain reclassifications were made from accumulated other comprehensive loss to retained earnings as of January 1, 2018. For further discussion of this guidance, see Note 2, "Recent Accounting Pronouncements."</t>
  </si>
  <si>
    <t>As a result of accounting guidance adopted in the first quarter of 2018, certain reclassifications were made from accumulated other comprehensive loss to retained earnings as of January 1, 2018. For further discussion of this guidance, see Note 2, "Recent Accounting Pronouncements."</t>
  </si>
  <si>
    <t>Consolidated Statements of Changes In Stockholders' Equity - USD ($) $ in Thousands</t>
  </si>
  <si>
    <t>Total</t>
  </si>
  <si>
    <t>Common Stock</t>
  </si>
  <si>
    <t>Additional Paid-in Capital</t>
  </si>
  <si>
    <t>Retained Earnings</t>
  </si>
  <si>
    <t>Accumulated Other Comprehensive Loss</t>
  </si>
  <si>
    <t>Treasury Stock</t>
  </si>
  <si>
    <t>Balance Beginning (in shares) at Dec. 31, 2016</t>
  </si>
  <si>
    <t>Beginning balance at Dec. 31, 2016</t>
  </si>
  <si>
    <t>Increase (Decrease) in Stockholders' Equity [Roll Forward]</t>
  </si>
  <si>
    <t>Other comprehensive income</t>
  </si>
  <si>
    <t>Common dividends declared ($0.09 and $0.11 per common share in 2017 and 2018, respectively)</t>
  </si>
  <si>
    <t>Acquisition, net of issuance costs (in shares)</t>
  </si>
  <si>
    <t>Acquisition, net of issuance costs</t>
  </si>
  <si>
    <t>Common stock issued (in shares)</t>
  </si>
  <si>
    <t>Common stock issued</t>
  </si>
  <si>
    <t>Restricted stock activity (in shares)</t>
  </si>
  <si>
    <t>Restricted stock activity</t>
  </si>
  <si>
    <t>Treasury stock issued to benefit plans (in shares)</t>
  </si>
  <si>
    <t>Treasury stock issued to benefit plans</t>
  </si>
  <si>
    <t>Share-based compensation expense</t>
  </si>
  <si>
    <t>Balance Ending (in shares) at Mar. 31, 2017</t>
  </si>
  <si>
    <t>Ending balance at Mar. 31, 2017</t>
  </si>
  <si>
    <t>Balance Beginning (in shares) at Dec. 31, 2017</t>
  </si>
  <si>
    <t>Beginning balance at Dec. 31, 2017</t>
  </si>
  <si>
    <t>Balance Ending (in shares) at Mar. 31, 2018</t>
  </si>
  <si>
    <t>Ending balance at Mar. 31, 2018</t>
  </si>
  <si>
    <t>Consolidated Statements of Changes In Stockholders' Equity (Parentheticals) - $ / shares</t>
  </si>
  <si>
    <t>Statement of Stockholders' Equity [Abstract]</t>
  </si>
  <si>
    <t>Condensed Consolidated Statements of Cash Flows - USD ($) $ in Thousands</t>
  </si>
  <si>
    <t>Operating Activities</t>
  </si>
  <si>
    <t>Adjustments to reconcile net income to net cash provided by operating activities:</t>
  </si>
  <si>
    <t>Depreciation of premises, furniture, and equipment</t>
  </si>
  <si>
    <t>Net amortization of premium on securities</t>
  </si>
  <si>
    <t>Gains on sales of 1-4 family mortgages and corporate loans held-for-sale</t>
  </si>
  <si>
    <t>Net losses on sales and valuation adjustments of OREO</t>
  </si>
  <si>
    <t>Amortization of the FDIC indemnification asset</t>
  </si>
  <si>
    <t>Net losses on sales and valuation adjustments of premises, furniture, and equipment</t>
  </si>
  <si>
    <t>BOLI income</t>
  </si>
  <si>
    <t>Tax benefit related to share-based compensation</t>
  </si>
  <si>
    <t>Amortization of other intangible assets</t>
  </si>
  <si>
    <t>Originations of mortgage loans held-for-sale</t>
  </si>
  <si>
    <t>Proceeds from sales of mortgage loans held-for-sale</t>
  </si>
  <si>
    <t>Net increase in equity securities</t>
  </si>
  <si>
    <t>Net increase in trading securities</t>
  </si>
  <si>
    <t>Net increase in accrued interest receivable and other assets</t>
  </si>
  <si>
    <t>Net decrease in accrued interest payables and other liabilities</t>
  </si>
  <si>
    <t>Net cash provided by operating activities</t>
  </si>
  <si>
    <t>Investing Activities</t>
  </si>
  <si>
    <t>Proceeds from maturities, repayments, and calls of securities available-for-sale</t>
  </si>
  <si>
    <t>Proceeds from sales of securities available-for-sale</t>
  </si>
  <si>
    <t>Purchases of securities available-for-sale</t>
  </si>
  <si>
    <t>Proceeds from maturities, repayments, and calls of securities held-to-maturity</t>
  </si>
  <si>
    <t>Net purchases of FHLB stock</t>
  </si>
  <si>
    <t>Net increase in loans</t>
  </si>
  <si>
    <t>Premiums paid on BOLI, net of proceeds from claims</t>
  </si>
  <si>
    <t>Proceeds from sales of OREO</t>
  </si>
  <si>
    <t>Proceeds from sales of premises, furniture, and equipment</t>
  </si>
  <si>
    <t>Purchases of premises, furniture, and equipment</t>
  </si>
  <si>
    <t>Net cash received from acquisitions</t>
  </si>
  <si>
    <t>Net cash (used in) provided by investing activities</t>
  </si>
  <si>
    <t>Financing Activities</t>
  </si>
  <si>
    <t>Net increase in deposit accounts</t>
  </si>
  <si>
    <t>Net increase (decrease) in borrowed funds</t>
  </si>
  <si>
    <t>Cash dividends paid</t>
  </si>
  <si>
    <t>Net cash provided by (used in) financing activities</t>
  </si>
  <si>
    <t>Net decrease in cash and cash equivalents</t>
  </si>
  <si>
    <t>Cash and cash equivalents at beginning of period</t>
  </si>
  <si>
    <t>Cash and cash equivalents at end of period</t>
  </si>
  <si>
    <t>Supplemental Disclosures of Cash Flow Information:</t>
  </si>
  <si>
    <t>Income taxes paid</t>
  </si>
  <si>
    <t>Interest paid to depositors and creditors</t>
  </si>
  <si>
    <t>Dividends declared, but unpaid</t>
  </si>
  <si>
    <t>Stock issued for acquisitions, net of issuance costs</t>
  </si>
  <si>
    <t>Non-cash transfers of loans to OREO</t>
  </si>
  <si>
    <t>Non-cash transfers of loans held-for-investment to loans held-for-sale</t>
  </si>
  <si>
    <t>Non-cash transfer of equity securities previously classified as trading securities and securities available-for-sale</t>
  </si>
  <si>
    <t>Summary of Significant Accounting Policies</t>
  </si>
  <si>
    <t>Accounting Policies [Abstract]</t>
  </si>
  <si>
    <t>SUMMARY OF SIGNIFICANT ACCOUNTING POLICIES Basis of Presentation – The accompanying unaudited condensed consolidated interim financial statements ("consolidated financial statements") of First Midwest Bancorp, Inc. (the " Company "), a Delaware corporation, were prepared in accordance with the rules and regulations of the Securities and Exchange Commission (" SEC ") for quarterly reports on Form 10-Q and reflect all adjustments that management deems necessary for the fair presentation of the financial position and results of operations for the periods presented. The results of operations for the quarter ended March 31, 2018 are not necessarily indicative of the results that may be expected for the year ending December 31, 2018 . The accounting and reporting policies of the Company and its subsidiaries conform to U.S. generally accepted accounting principles (" GAAP ") and general practices within the banking industry. The accompanying consolidated financial statements do not include certain information and note disclosures required by GAAP for complete annual financial statements. Therefore, these financial statements should be read in conjunction with the Company 's 2017 Annual Report on Form 10-K (" 2017 10-K"). The Company uses the accrual basis of accounting for financial reporting purposes. Certain reclassifications were made to prior year amounts to conform to the current year presentation. Use of Estimates – The preparation of the consolidated financial statements in conformity with GAAP requires management to make estimates and assumptions that affect the amounts reported in the consolidated financial statements and accompanying notes. Although these estimates and assumptions are based on the best available information, actual results could differ from those estimates. Principles of Consolidation – The accompanying consolidated financial statements include the financial position and results of operations of the Company and its subsidiaries after elimination of all significant intercompany accounts and transactions. Assets held in a fiduciary or agency capacity are not assets of the Company or its subsidiaries and are not included in the consolidated financial statements. The accounting policies related to business combinations, loans, the allowance for credit losses, and derivative financial instruments are presented below. For a summary of all other significant accounting policies, see Note 1, "Summary of Significant Accounting Policies," in the Company 's 2017 10-K. Business Combinations – Business combinations are accounted for under the acquisition method of accounting. Assets acquired and liabilities assumed are recorded at their estimated fair values as of the date of acquisition, with any excess of the purchase price of the acquisition over the fair value of the identifiable net tangible and intangible assets acquired recorded as goodwill. Alternatively, a gain is recorded if the fair value of assets purchased exceeds the fair value of liabilities assumed and consideration paid. The results of operations of the acquired business are included in the Condensed Consolidated Statements of Income from the effective date of the acquisition. Loans – Loans held-for-investment are loans that the Company intends to hold until they are paid in full and are carried at the principal amount outstanding, including certain net deferred loan origination fees. Loan origination fees, commitment fees, and certain direct loan origination costs are deferred, and the net amount is amortized as a yield adjustment over the contractual life of the related loans or commitments and included in interest income. Fees related to letters of credit are amortized into fee income over the contractual life of the commitment. Other credit-related fees are recognized as fee income when earned. The Company 's net investment in direct financing leases is included in loans and consists of future minimum lease payments and estimated residual values, net of unearned income. Interest income on loans is accrued based on principal amounts outstanding. Loans held-for-sale are carried at the lower of aggregate cost or fair value and included in other assets in the Consolidated Statements of Financial Condition. Acquired and Covered Loans – Covered loans consists of loans acquired by the Company in Federal Deposit Insurance Corporation (" FDIC ")-assisted transactions, which are covered by loss share agreements with the FDIC (the " FDIC Agreements "), under which the FDIC reimburses the Company for the majority of the losses and eligible expenses related to these assets during the coverage period. Acquired loans consist of all other loans that were acquired in business combinations that are not covered by the FDIC Agreements. Certain loans that were previously classified as covered loans are no longer covered under the FDIC Agreements, and are included in acquired loans. Covered loans and acquired loans are included within loans held-for-investment. Acquired and covered loans are separated into (i) non-purchased credit impaired (" non-PCI ") and (ii) purchased credit impaired (" PCI ") loans. Non-PCI loans include loans that did not have evidence of credit deterioration since origination at the acquisition date. PCI loans include loans that had evidence of credit deterioration since origination and for which it was probable at acquisition that the Company would not collect all contractually required principal and interest payments. Evidence of credit deterioration was evaluated using various indicators, such as past due and non-accrual status. Leases and revolving loans do not qualify to be accounted for as PCI loans and are accounted for as non-PCI loans. The acquisition adjustment related to non-PCI loans is amortized into interest income over the contractual life of the related loans. If an acquired non-PCI loan is renewed subsequent to the acquisition date, any remaining acquisition adjustment is accreted into interest income and the loan is considered a new loan that is no longer classified as an acquired loan. PCI loans are accounted for based on estimates of expected future cash flows. To estimate the fair value, the Company generally aggregates purchased consumer loans and commercial loans into pools of loans with common risk characteristics, such as delinquency status, credit score, and internal risk ratings. The fair values of larger balance commercial loans are estimated on an individual basis. Expected future cash flows in excess of the fair value of loans at the purchase date ("accretable yield") are recorded as interest income over the life of the loans if the timing and amount of the expected future cash flows can be reasonably estimated. The non-accretable yield represents the difference between contractually required payments and the expected future cash flows determined at acquisition. Subsequent increases in expected future cash flows are offset against the allowance for credit losses to the extent an allowance has been established or otherwise recognized as interest income prospectively. The present value of any decreases in expected future cash flows is recognized by recording a charge-off through the allowance for loan losses or providing an allowance for loan losses. 90-Days Past Due Loans –The Company 's accrual of interest on loans is generally discontinued at the time the loan is 90 days past due unless the credit is sufficiently collateralized and in the process of renewal or collection. Non-accrual Loans – Generally, corporate loans are placed on non-accrual status (i) when either principal or interest payments become 90 days or more past due unless the credit is sufficiently collateralized and in the process of renewal or collection, or (ii) when an individual analysis of a borrower's creditworthiness warrants a downgrade to non-accrual regardless of past due status. When a loan is placed on non-accrual status, unpaid interest credited to income in the current year is reversed, and unpaid interest accrued in prior years is charged against the allowance for loan losses. After the loan is placed on non-accrual status, all debt service payments are applied to the principal on the loan. Future interest income may only be recorded on a cash basis after recovery of principal is reasonably assured. Non-accrual loans are returned to accrual status when the financial position of the borrower and other relevant factors indicate that the Company will collect all principal and interest. Commercial loans and loans secured by real estate are charged-off when deemed uncollectible. A loss is recorded if the net realizable value of the underlying collateral is less than the outstanding principal and interest. Consumer loans that are not secured by real estate are subject to mandatory charge-off at a specified delinquency date and are usually not classified as non-accrual prior to being charged-off. Closed-end consumer loans, which include installment, automobile, and single payment loans, are usually charged-off no later than the end of the month in which the loan becomes 120 days past due. PCI loans are generally considered accruing loans unless reasonable estimates of the timing and amount of expected future cash flows cannot be determined. Loans without reasonable future cash flow estimates are classified as non-accrual loans, and interest income is not recognized on those loans until the timing and amount of the expected future cash flows can be reasonably determined. Troubled Debt Restructurings ( " TDR s" ) – A restructuring is considered a TDR when (i) the borrower is experiencing financial difficulties, and (ii) the creditor grants a concession, such as forgiveness of principal, reduction of the interest rate, changes in payments, or extension of the maturity date. Loans are not classified as TDR s when the modification is short-term or results in an insignificant delay in payments. The Company 's TDR s are determined on a case-by-case basis.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However, the period could vary depending on the individual facts and circumstances of the loan. An evaluation of the borrower's current creditworthiness is used to assess the borrower's capacity to repay the loan under the modified terms. This evaluation includes an estimate of expected future cash flows, evidence of strong financial position, and estimates of the value of collateral, if applicable. For TDR s to be removed from TDR status in the calendar year after the restructuring, the loans must (i) have an interest rate and terms that reflect market conditions at the time of restructuring, and (ii) be in compliance with the modified terms. If the loan was restructured at below market rates and terms, it continues to be separately reported as restructured until it is paid in full or charged-off. Impaired Loans – Impaired loans consist of corporate non-accrual loans and TDR s. A loan is considered impaired when it is probable that the Company will not collect all contractual principal and interest. With the exception of accruing TDR s, impaired loans are classified as non-accrual and are exclusive of smaller homogeneous loans, such as home equity, 1-4 family mortgages, and installment loans. Impaired loans with balances under a specified threshold are not individually evaluated for impairment. For all other impaired loans, impairment is measured by comparing the estimated value of the loan to the recorded book value. The value of collateral-dependent loans is based on the fair value of the underlying collateral, less costs to sell. The value of other loans is measured using the present value of expected future cash flows discounted at the loan's initial effective interest rate. Allowance for Credit Losses – The allowance for credit losses is comprised of the allowance for loan losses and the reserve for unfunded commitments, and is maintained by management at a level believed adequate to absorb estimated losses inherent in the existing loan portfolio. Determination of the allowance for credit losses is subjective since it requires significant estimates and management judgment, including the amounts and timing of expected future cash flows on impaired loans, estimated losses on pools of homogeneous loans, consideration of current economic trends, and other factors. Loans deemed to be uncollectible are charged-off against the allowance for loan losses, while recoveries of amounts previously charged-off are credited to the allowance for loan losses. Additions to the allowance for loan losses are charged to expense through the provision for loan losses. The amount of provision depends on a number of factors, including net charge-off levels, loan growth, changes in the composition of the loan portfolio, and the Company 's assessment of the allowance for loan losses based on the methodology discussed below. Allowance for Loan Losses – The allowance for loan losses consists of (i) specific reserves for individual loans where the recorded investment exceeds the value, (ii) an allowance based on a loss migration analysis that uses historical credit loss experience for each loan category, and (iii) an allowance based on other internal and external qualitative factors. The specific reserves component of the allowance for loan losses is based on a periodic analysis of impaired loans exceeding a fixed dollar amount. If the value of an impaired loan is less than the recorded book value, the Company either establishes a valuation allowance (i.e., a specific reserve) equal to the excess of the book value over the collateral value of the loan as a component of the allowance for loan losses or charges off the amount if it is a confirmed loss. The general reserve component is based on a loss migration analysis, which examines actual loss experience by loan category for a rolling 8-quarter period and the related internal risk rating for corporate loans. The loss migration analysis is updated quarterly primarily using actual loss experience. This component is then adjusted based on management's consideration of many internal and external qualitative factors, including: • Changes in the composition of the loan portfolio, trends in the volume of loans, and trends in delinquent and non-accrual loans that could indicate that historical trends do not reflect current conditions. • Changes in credit policies and procedures, such as underwriting standards and collection, charge-off, and recovery practices. • Changes in the experience, ability, and depth of credit management and other relevant staff. • Changes in the quality of the Company 's loan review system and Board of Directors oversight. • The effect of any concentration of credit and changes in the level of concentrations, such as loan type or risk rating. • Changes in the value of the underlying collateral for collateral-dependent loans. • Changes in the national and local economy that affect the collectability of various segments of the portfolio. • The effect of other external factors, such as competition and legal and regulatory requirements, on the Company 's loan portfolio. The allowance for loan losses also consists of an allowance on acquired and covered non-PCI and PCI loans. No allowance for loan losses is recorded on acquired loans at the acquisition date. Subsequent to the acquisition date, an allowance for credit losses is established as necessary to reflect credit deterioration. The acquired non-PCI allowance is based on management's evaluation of the acquired non-PCI loan portfolio giving consideration to the current portfolio balance including the remaining acquisition adjustments, maturity dates, and overall credit quality. The allowance for covered non-PCI loans is calculated in the same manner as the general reserve component based on a loss migration analysis as discussed above. The acquired and covered PCI allowance reflects the difference between the carrying value and the discounted expected future cash flows of the acquired and covered PCI loans. On a periodic basis, the adequacy of this allowance is determined through a re-estimation of expected future cash flows on all of the outstanding acquired and covered PCI loans using either a probability of default/loss given default (" PD/LGD ") methodology or a specific review methodology. The PD/LGD model is a loss model that estimates expected future cash flows using a probability of default curve and loss given default estimates. Acquired non-PCI loans that have renewed subsequent to the respective acquisition dates are no longer classified as acquired loans. Instead, they are included in the general loan population and allocated an allowance based on a loss migration analysis. Reserve for Unfunded Commitments – The Company also maintains a reserve for unfunded commitments, including letters of credit, for the risk of loss inherent in these arrangements. The reserve for unfunded commitments is estimated using the loss migration analysis from the allowance for loan losses, adjusted for probabilities of future funding requirements. The reserve for unfunded commitments is included in other liabilities in the Consolidated Statements of Financial Condition. The establishment of the allowance for credit losses involves a high degree of judgment given the difficulty of assessing the factors impacting loan repayment and estimating the timing and amount of losses. While management utilizes its best judgment and information available, the adequacy of the allowance for credit losses depends on a variety of factors beyond the Company 's control, including the performance of its loan portfolio, the economy, changes in interest rates and property values, and the interpretation of loan risk classifications by regulatory authorities. Derivative Financial Instruments – To provide derivative products to customers and in the ordinary course of business, the Company enters into derivative transactions as part of its overall interest rate risk management strategy to minimize significant unplanned fluctuations in earnings and expected future cash flows caused by interest rate volatility. All derivative instruments are recorded at fair value as either other assets or other liabilities in the Consolidated Statements of Financial Condition. Subsequent changes in a derivative's fair value are recognized in earnings unless specific hedge accounting criteria are met. On the date the Company enters into a derivative contract, the derivative is designated as a fair value hedge, a cash flow hedge, or a non-hedge derivative instrument. Fair value hedges are designed to mitigate exposure to changes in the fair value of an asset or liability attributable to a particular risk, such as interest rate risk. Cash flow hedges are designed to mitigate exposure to variability in expected future cash flows to be received or paid related to an asset, liability, or other type of forecasted transaction. The Company formally documents all relationships between hedging instruments and hedged items, including its risk management objective and strategy at inception. At the hedge's inception, a formal assessment is performed to determine the effectiveness of the derivative in offsetting changes in the fair values or expected future cash flows of the hedged items in the current period and prospectively. If a derivative instrument designated as a hedge is terminated or ceases to be highly effective, hedge accounting is discontinued prospectively, and the gain or loss is amortized into earnings. For fair value hedges, the gain or loss is amortized over the remaining life of the hedged asset or liability. For cash flow hedges, the gain or loss is amortized over the same period that the forecasted hedged transactions impact earnings. If the hedged item is disposed of, any fair value adjustments are included in the gain or loss from the disposition of the hedged item. If the forecasted transaction is no longer probable, the gain or loss is included in earnings immediately. For fair value hedges, changes in the fair value of the derivative instruments, as well as changes in the fair value of the hedged item, are recognized in earnings in the same income statement line item as the earnings effect of the hedged item. For cash flow hedges, the effective portion of the change in fair value of the derivative instrument is reported as a component of accumulated other comprehensive loss and is reclassified to earnings when the hedged transaction is reflected in earnings.</t>
  </si>
  <si>
    <t>Recent Accounting Pronouncements</t>
  </si>
  <si>
    <t>New Accounting Pronouncements and Changes in Accounting Principles [Abstract]</t>
  </si>
  <si>
    <t>RECENT ACCOUNTING PRONOUNCEMENTS Adopted Accounting Pronouncements Revenue from Contracts with Customers: In May of 2014, the Financial Accounting Standards Board ("FASB") issued guidance that requires an entity to recognize revenue to depict the transfer of promised goods or services to customers in an amount that reflects the consideration to which the entity expects to be entitled in exchange for those goods or services. In March of 2016, the FASB issued an amendment to this guidance to clarify the implementation of guidance on principal versus agent consideration. Additional amendments to clarify the implementation guidance on the identification of performance obligations and licensing were issued in April of 2016 and narrow-scope improvements and practical expedients were issued in May of 2016. The guidance is effective for annual and interim reporting periods beginning on or after December 15, 2017, and must be applied either retrospectively or using the modified retrospective approach. The Company's revenue is comprised of net interest income on financial assets and liabilities, which is excluded from the scope of this guidance, and noninterest income. The primary sources of revenue within noninterest income are service charges on deposit accounts, wealth management fees, card-based fees, and merchant servicing fees. The adoption of this guidance on January 1, 2018, using the modified retrospective approach, affected how the Company presents merchant servicing fees, merchant card expenses, card-based fees, and cardholder expenses, which are presented on a gross basis within noninterest income and noninterest expense for the prior period and are presented on a net basis within noninterest income for the current period. Total expenses of $3.7 million for the quarter ended March 31, 2018 were netted in noninterest income. The adoption of this guidance did not impact net income, therefore, a cumulative effect adjustment to opening retained earnings was not deemed necessary. Consistent with the modified retrospective approach, the Company did not adjust prior period amounts for the reclassification of merchant card expenses and cardholder expenses. A description of the Company's revenue streams accounted for under the scope of this guidance follows: Service Charges on Deposit Accounts – Service charges on deposit accounts consist of account analysis fees (net fees earned on analyzed business and public checking accounts), monthly service fees, and other deposit account related fees. The Company's performance obligation for account analysis fees and monthly service fees is generally satisfied, and the related revenue recognized, over the period in which the service is provided. Other deposit account related fees are largely transactional based and therefore, the Company's performance obligation is satisfied, and related revenue recognized, at a point in time. Payment for service charges on deposit accounts is primarily received as a direct charge to customers' accounts. As a result of the adoption of this guidance, there was no impact to the method of recognizing revenue related to service charges on deposit accounts for the quarter ended March 31, 2018 . Wealth management fees – Wealth management fees represents quarterly fees due from wealth management customers as consideration for managing the customers' assets. Wealth management services include custody of assets, investment management, escrow services, fees for trust services and similar fiduciary activities. Revenue is recognized when our performance obligation is completed each quarter, which is generally the time that payment is received. Also included are fees received from a third-party broker-dealer as part of a revenue-sharing agreement. These fees are paid to us by the third-party on a quarterly basis and recognized ratably throughout the quarter as our performance obligation is satisfied. As a result of the adoption of this guidance, there was no impact to the method of recognizing revenue related to wealth management fees for the quarter ended March 31, 2018 . Card-based fees, net – Card-based fees, net consists of debit and credit card interchange fees for processing transactions, as well as, various fees for automated teller machine ("ATM") and point-of-sale transactions processed through the related networks. Interchange, ATM, and point-of-sale fees from cardholder transactions represent a percentage of the underlying transaction value or a flat fee and are recognized daily, in connection with the transaction processing services provided to the cardholder. Card-based fees are presented net of certain contract costs associated with the debit, credit and ATM card interchange networks. As a result of the adoption of this guidance, $1.8 million of cardholder expenses are netted against card-based fees for the quarter ended March 31, 2018 . Merchant servicing fees, net – Merchant servicing fees, net is included in other service charges, commissions, and fees in the Consolidated Statements of Income. The Company acts in an agency capacity with respect to its merchants to process their debit and credit card transactions, deriving revenue from assisting another entity in transactions with our customers. Merchant servicing fees represent a percentage of the underlying net transaction volume or a flat fee and are recognized monthly. Merchant servicing fees are presented net of certain contract costs associated with the third-party merchant processing. As a result of the adoption of this guidance, $1.9 million of merchant card expenses are netted against merchant servicing fees for the quarter ended March 31, 2018 . Amendments to Guidance on Classifying and Measuring Financial Instruments: In January of 2016, the FASB issued guidance that will require entities to measure equity investments that do not result in consolidation and are not accounted for under the equity method at fair value. Any subsequent changes in fair value will be recognized in net income unless the investments qualify for a new practicability exception. Equity securities totaling $27.9 million are no longer classified as trading securities or securities available-for-sale. This guidance also requires entities to adjust the fair value disclosures for financial instruments carried at amortized cost from an entry price to an exit price. No changes were made to the guidance for classifying and measuring investments in debt securities and loans. Except as discussed above, the adoption of this guidance on January 1, 2018 did not materially impact the Company's financial condition, results of operations, or liquidity. Classification of Certain Cash Receipts and Cash Payments: In August of 2016, the FASB issued guidance clarifying certain cash flow presentation and classification issues to reduce diversity in practice. The adoption of this guidance on January 1, 2018 did not materially impact the Company's financial condition, results of operations, or liquidity. Income Taxes: In October of 2016, the FASB issued guidance that requires an entity to recognize the income tax consequences of an intra-entity transfer of an asset other than inventory when the transfer occurs. The adoption of this guidance on January 1, 2018 did not materially impact the Company's financial condition, results of operations, or liquidity. Clarifying the Definition of a Business: In January of 2017, the FASB issued guidance that clarifies the definition of a business to assist entities with evaluating whether transactions should be accounted for as acquisitions or disposals of assets or businesses. The adoption of this guidance on January 1, 2018 did not impact the Company's financial condition, results of operations, or liquidity. Presentation of Defined Benefit Retirement Plan Costs: In March of 2017, the FASB issued guidance that changes how employers that sponsor defined pension and or other postretirement benefit plans present the net periodic benefit cost in the income statement. Employers are required to present the service cost component of net periodic benefit cost in the same income statement line item as other employee compensation costs arising from services rendered during the period. Other components of net periodic benefit cost are required to be presented separately from the line item(s) that includes the service cost. The adoption of this guidance on January 1, 2018 did not materially impact the Company's financial condition, results of operations, or liquidity. Share-based Payment Award Modifications: In May of 2017, the FASB issued guidance to reduce diversity in practice by clarifying when changes to the terms or conditions of a share-based payment award must be accounted for as a modification. The adoption of this guidance on January 1, 2018 did not materially impact the Company's financial condition, results of operations, or liquidity. Derivatives and Hedging: In August of 2017, the FASB issued guidance to better align the financial reporting related to hedging activities with the economic objectives of those activities and to simplify the application of current hedge accounting guidance. Entities are required to apply the guidance using a modified retrospective method as of the period of adoption. This guidance is effective for annual and interim periods beginning after December 31, 2018. Early adoption is permitted, and the Company elected to do so on January 1, 2018, which did not materially impact the Company's financial condition, results of operations, or liquidity. Reclassification of Certain Tax Effects from Accumulated Other Comprehensive Income: In February of 2018, the FASB issued guidance that requires a reclassification from accumulated other comprehensive income to retained earnings for stranded tax effects resulting from the Tax Cuts and Jobs Act of 2017 . Entities electing the reclassification are required to apply the guidance either at the beginning of the period of adoption or retrospectively for all periods impacted. This guidance is effective for annual and interim periods beginning after December 15, 2018. Early adoption is permitted and the Company elected to do so on January 1, 2018, which resulted in the reclassification of $6.8 million of stranded tax effects from accumulated other comprehensive loss to retained earnings as of the beginning of the period of adoption. Accounting Pronouncements Pending Adoption Leases: In February of 2016, the FASB issued guidance to increase transparency and comparability across entities for leasing arrangements. This guidance requires lessees to recognize assets and liabilities for most leases. For lessors, this guidance modifies the lease classification criteria and the accounting for sales-type and direct financing leases. In addition, this guidance clarifies criteria for the determination of whether a contract is or contains a lease. This guidance is effective for annual and interim periods beginning after December 15, 2018. Early adoption is permitted. During 2016, First Midwest Bank (the "Bank") entered into a sale-leaseback transaction that resulted in a deferred gain of $82.5 million , with $73.1 million remaining as of March 31, 2018 . Upon adoption of this guidance, the remaining deferred gain will be recognized immediately as a cumulative-effect adjustment to equity. For additional discussion of the sale-leaseback transaction, see Note 8 " Premises, Furniture, and Equipment " to the Consolidated Financial Statements in the Company's 2017 10-K. Management is evaluating the new guidance and the additional impact to the Company 's financial condition, results of operations, or liquidity. Measurement of Credit Losses on Financial Instruments: In June of 2016, the FASB issued guidance that will require entities to present financial assets measured at amortized cost at the net amount expected to be collected, considering an entity's current estimate of all expected credit losses. In addition, credit losses relating to available-for-sale debt securities will be required to be recorded through an allowance for credit losses, with changes in credit loss estimates recognized through current earnings. This guidance is effective for annual and interim periods beginning after December 15, 2019. Early adoption is permitted, but not for periods beginning before December 15, 2018. Management is evaluating the new guidance and the impact to the Company 's financial condition, results of operations, and liquidity. Accounting for Goodwill Impairment: In January of 2017, the FASB issued guidance that simplifies the accounting for goodwill impairment for all entities. The new guidance eliminates the requirement to calculate the implied fair value of goodwill using the second step of the quantitative two-step goodwill impairment model prescribed under current accounting guidance. Under the new guidance, if a reporting unit's carrying amount exceeds its fair value, an entity will record an impairment charge based on that difference. This guidance is effective for annual and interim goodwill impairment testing dates beginning after December 15, 2019. Early adoption is permitted for annual and interim goodwill impairment testing dates after January 1, 2017. Management does not expect the adoption of this guidance will materially impact the Company's financial condition, results of operations, or liquidity. Premium Amortization on Purchased Callable Debt Securities: In March of 2017, the FASB issued guidance that shortens the amortization period for the premium on certain purchased callable debt securities to the earliest call date. This guidance is effective for annual and interim periods beginning after December 15, 2018. Early adoption is permitted. Management does not expect the adoption of this guidance will materially impact the Company's financial condition, results of operations, or liquidity.</t>
  </si>
  <si>
    <t>Acquisitions</t>
  </si>
  <si>
    <t>Business Combinations [Abstract]</t>
  </si>
  <si>
    <t>ACQUISITIONS Completed Acquisitions Standard Bancshares, Inc. On January 6, 2017, the Company completed its acquisition of Standard Bancshares, Inc. (" Standard "), the holding company for Standard Bank and Trust Company. Pursuant to the terms of the merger agreement, on January 6, 2017, each outstanding share of Standard common stock was canceled and converted into the right to receive 0.4350 of a share of Company common stock. Based on the closing price of shares of Company common stock of $25.34 on that date, as reported by NASDAQ, the value of the merger consideration per share of Standard common stock was $11.02 . Each outstanding Standard stock settled right was redeemed for cash, and each outstanding Standard stock option and each share of Standard phantom stock was canceled and terminated in exchange for the right to receive cash, in each case, pursuant to the terms of the merger agreement. This resulted in an overall transaction value of approximately $580.7 million , which consisted of 21,057,085 shares of Company common stock and $47.1 million in cash. Goodwill of $345.3 million associated with the acquisition was recorded by the Company. All operating systems were converted during the first quarter of 2017. During 2017, the Company finalized the fair value adjustments associated with the Standard transactions. Premier Asset Management LLC On February 28, 2017, the Company completed its acquisition of Premier Asset Management LLC ("Premier"), a registered investment advisor based in Chicago, Illinois. At the close of the acquisition, the Company acquired approximately $550.0 million of trust assets under management. During the first quarter of 2018, the Company finalized the fair value adjustments associated with the Premier transaction, which required a measurement period adjustment of $1.9 million to increase goodwill. This adjustment was recognized in the current period in accordance with accounting guidance applicable to business combinations.</t>
  </si>
  <si>
    <t>Securities</t>
  </si>
  <si>
    <t>Investments, Debt and Equity Securities [Abstract]</t>
  </si>
  <si>
    <t>SECURITIES The significant accounting policies related to securities are presented in Note 1 , " Summary of Significant Accounting Policies " to the Consolidated Financial Statements in the Company 's 2017 10-K. A summary of the Company's securities portfolio by category and maturity is presented in the following tables. Securities Portfolio (Dollar amounts in thousands) As of March 31, 2018 As of December 31, 2017 Amortized Cost Gross Unrealized Fair Value Amortized Cost Gross Unrealized Fair Value Gains Losses Gains Losses Securities Available-for-Sale U.S. treasury securities $ 50,487 $ — $ (296 ) $ 50,191 $ 46,529 $ — $ (184 ) $ 46,345 U.S. agency securities 160,936 146 (1,544 ) 159,538 157,636 197 (986 ) 156,847 Collateralized mortgage obligations ("CMOs") 1,213,796 147 (32,208 ) 1,181,735 1,113,019 121 (17,954 ) 1,095,186 Other mortgage-backed securities ("MBSs") 434,485 191 (11,314 ) 423,362 373,676 201 (4,334 ) 369,543 Municipal securities 217,855 170 (4,041 ) 213,984 209,558 693 (1,260 ) 208,991 Corporate debt securities 12,161 — (21 ) 12,140 — — — — Equity securities (1) — — — — 7,408 194 (305 ) 7,297 Total securities available-for-sale $ 2,089,720 $ 654 $ (49,424 ) $ 2,040,950 $ 1,907,826 $ 1,406 $ (25,023 ) $ 1,884,209 Securities Held-to-Maturity Municipal securities $ 13,400 $ — $ (2,113 ) $ 11,287 $ 13,760 $ — $ (1,747 ) $ 12,013 Equity Securities (1) $ 28,513 $ — Trading Securities (1) $ — $ 20,447 (1) As a result of accounting guidance adopted in the first quarter of 2018, equity securities are no longer presented within trading securities or securities available-for-sale and are now presented within equity securities in the Consolidated Statements of Financial Condition for the current period. For further discussion of this guidance, see Note 2 , " Recent Accounting Pronouncements ." Remaining Contractual Maturity of Securities (Dollar amounts in thousands) As of March 31, 2018 Available-for-Sale Held-to-Maturity Amortized Cost Fair Value Amortized Cost Fair Value One year or less $ 130,003 $ 128,358 $ 1,611 $ 1,357 After one year to five years 184,271 181,940 5,459 4,598 After five years to ten years 127,155 125,546 2,195 1,849 After ten years 10 9 4,135 3,483 Securities that do not have a single contractual maturity date 1,648,281 1,605,097 — — Total $ 2,089,720 $ 2,040,950 $ 13,400 $ 11,287 The carrying value of securities available-for-sale that were pledged to secure deposits or for other purposes as permitted or required by law totaled $1.0 billion for March 31, 2018 and $1.1 billion for December 31, 2017 . No securities held-to-maturity were pledged as of March 31, 2018 or December 31, 2017 . During the quarters ended March 31, 2018 and 2017 there were no material gross trading gains (losses) and there were no realized gains (losses) on securities available-for-sale. Accounting guidance requires that the credit portion of an other-than-temporary impairment (" OTTI ") charge be recognized through income. If a decline in fair value below carrying value is not attributable to credit deterioration and the Company does not intend to sell the security or believe it would not be more likely than not required to sell the security prior to recovery, the Company records the non-credit related portion of the decline in fair value in other comprehensive income. There was no outstanding balance of OTTI previously recognized on securities available-for-sale as of both March 31, 2018 and December 31, 2017 . During the quarters ended March 31, 2018 and 2017 there were no changes to the balance of OTTI related to securities available-for-sale. The following table presents the aggregate amount of unrealized losses and the aggregate related fair values of securities with unrealized losses as of March 31, 2018 and December 31, 2017 . Securities in an Unrealized Loss Position (Dollar amounts in thousands) Less Than 12 Months 12 Months or Longer Total Number of Securities Fair Value Unrealized Losses Fair Value Unrealized Losses Fair Value Unrealized Losses As of March 31, 2018 Securities Available-for-Sale U.S. treasury securities 22 $ 32,744 $ 222 $ 60,664 $ 74 $ 93,408 $ 296 U.S. agency securities 77 69,433 519 17,446 1,025 86,879 1,544 CMOs 238 524,167 9,432 621,039 22,776 1,145,206 32,208 MBSs 98 190,166 3,677 212,297 7,637 402,463 11,314 Municipal securities 447 74,891 1,210 103,638 2,831 178,529 4,041 Corporate debt securities 3 8,985 21 — — 8,985 21 Total 885 $ 900,386 $ 15,081 $ 1,015,084 $ 34,343 $ 1,915,470 $ 49,424 Securities Held-to-Maturity Municipal securities 8 $ — $ — $ 11,287 $ 2,113 $ 11,287 $ 2,113 As of December 31, 2017 Securities Available-for-Sale U.S. treasury securities 20 $ 19,918 $ 87 $ 26,427 $ 97 $ 46,345 $ 184 U.S. agency securities 72 66,899 300 58,021 686 124,920 986 CMOs 211 365,131 3,265 633,227 14,689 998,358 17,954 MBSs 86 126,136 902 210,017 3,432 336,153 4,334 Municipal securities 265 35,500 479 81,360 781 116,860 1,260 Equity securities (1) 2 391 214 6,386 91 6,777 305 Total 656 $ 613,975 $ 5,247 $ 1,015,438 $ 19,776 $ 1,629,413 $ 25,023 Securities Held-to-Maturity Municipal securities 8 $ — $ — $ 12,013 $ 1,747 $ 12,013 $ 1,747 (1) As a result of accounting guidance adopted in the first quarter of 2018, equity securities are no longer presented within securities available-for-sale and are now presented within equity securities in the Consolidated Statements of Financial Condition for the current period. For further discussion of this guidance, see Note 2 , " Recent Accounting Pronouncements ." Substantially all of the Company 's CMO s and other MBSs are either backed by U.S. government-owned agencies or issued by U.S. government-sponsored enterprises. Municipal securities are issued by municipal authorities, and the majority are supported by third-party insurance or some other form of credit enhancement. Management does not believe any of these securities with unrealized losses as of March 31, 2018 represent OTTI related to credit deterioration. These unrealized losses are attributed to changes in interest rates and temporary market movements. The Company does not intend to sell these securities and it is not more likely than not that the Company will be required to sell them before recovery of their amortized cost basis, which may be at maturity.</t>
  </si>
  <si>
    <t>Loans and Leases Receivable Disclosure [Abstract]</t>
  </si>
  <si>
    <t>LOANS Loans Held-for-Investment The following table presents the Company 's loans held-for-investment by class. Loan Portfolio (Dollar amounts in thousands) As of March 31, December 31, Commercial and industrial $ 3,659,066 $ 3,529,914 Agricultural 435,734 430,886 Commercial real estate: Office, retail, and industrial 1,931,202 1,979,820 Multi-family 695,830 675,463 Construction 585,766 539,820 Other commercial real estate 1,363,238 1,358,515 Total commercial real estate 4,576,036 4,553,618 Total corporate loans 8,670,836 8,514,418 Home equity 881,534 827,055 1-4 family mortgages 798,902 774,357 Installment 325,502 321,982 Total consumer loans 2,005,938 1,923,394 Total loans $ 10,676,774 $ 10,437,812 Deferred loan fees included in total loans $ 5,349 $ 4,986 Overdrawn demand deposits included in total loans 6,302 8,587 The Company primarily lends to community-based and mid-sized businesses, commercial real estate customers, and consumers in its markets. Within these areas, the Company diversifies its loan portfolio by loan type, industry, and borrower. It is the Company 's policy to review each prospective credit to determine the appropriateness and the adequacy of security or collateral prior to making a loan. In the event of borrower default, the Company seeks recovery in compliance with state lending laws, the Company 's lending standards, and credit monitoring and remediation procedures. A discussion of risk characteristics relevant to each portfolio segment is presented in Note 5 , "Loans" to the Consolidated Financial Statements in the Company 's 2017 10-K. Loan Sales The following table presents loan sales for the quarters ended March 31, 2018 and 2017 . Loan Sales (Dollar amounts in thousands) Quarters Ended 2018 2017 Corporate loan sales Proceeds from sales $ 8,321 $ 15,368 Less book value of loans sold 8,123 15,117 Net gains on corporate loan sales (1) 198 251 1-4 family mortgage loan sales Proceeds from sales $ 65,185 $ 55,761 Less book value of loans sold 63,758 54,598 Net gains on 1-4 family mortgage loan sales (2) 1,427 1,163 Total net gains on loan sales $ 1,625 $ 1,414 (1) Net gains on corporate loan sales are included in other service charges, commissions, and fees in the Condensed Consolidated Statements of Income. (2) Net gains on 1-4 family mortgage loan sales are included in mortgage banking income in the Condensed Consolidated Statements of Income. The Company retained servicing responsibilities for a portion of the 1-4 family mortgage loans sold and collects servicing fees equal to a percentage of the outstanding principal balance. For additional disclosure related to the Company's obligations resulting from the sale of certain 1-4 family mortgage loans, see Note 10 , " Commitments, Guarantees, and Contingent Liabilities ."</t>
  </si>
  <si>
    <t>Acquired and Covered Loans</t>
  </si>
  <si>
    <t>Acquired Loans [Abstract]</t>
  </si>
  <si>
    <t>ACQUIRED AND COVERED LOANS The significant accounting policies related to acquired and covered loans, which are classified as PCI and non-PCI , are presented in Note 1 , " Summary of Significant Accounting Policies ." The following table presents the carrying amount of acquired and covered PCI and non-PCI loans as of March 31, 2018 and December 31, 2017 . Acquired and Covered Loans (1) (Dollar amounts in thousands) As of March 31, 2018 As of December 31, 2017 PCI Non-PCI Total PCI Non-PCI Total Acquired loans $ 122,071 $ 1,361,055 $ 1,483,126 $ 130,694 $ 1,512,664 $ 1,643,358 Covered loans 6,635 9,863 16,498 6,759 11,789 18,548 Total acquired and covered loans $ 128,706 $ 1,370,918 $ 1,499,624 $ 137,453 $ 1,524,453 $ 1,661,906 (1) Included in loans in the Consolidated Statements of Condition. The outstanding balance of PCI loans was $188.1 million and $210.7 million as of March 31, 2018 and December 31, 2017 , respectively. Acquired non-PCI loans that are renewed are no longer classified as acquired loans. These loans totaled $404.2 million and $366.0 million as of March 31, 2018 and December 31, 2017 , respectively. In connection with the FDIC Agreements , the Company recorded an indemnification asset. To maintain eligibility for the loss share reimbursement, the Company is required to follow certain servicing procedures as specified in the FDIC Agreements . The Company was in compliance with those requirements as of March 31, 2018 and December 31, 2017 . Rollforwards of the carrying value of the FDIC indemnification asset for the quarters ended March 31, 2018 and 2017 are presented in the following table. Changes in the FDIC Indemnification Asset (Dollar amounts in thousands) Quarters Ended 2018 2017 Beginning balance $ 3,314 $ 4,522 Amortization (302 ) (302 ) Change in expected reimbursements from the FDIC for changes in expected credit losses 146 (328 ) Net payments (from) to the FDIC (146 ) 328 Ending balance $ 3,012 $ 4,220 Changes in the accretable yield for acquired and covered PCI loans were as follows. Changes in Accretable Yield (Dollar amounts in thousands) Quarters Ended 2018 2017 Beginning balances $ 32,957 $ 19,385 Additions — 27,316 Accretion (3,618 ) (3,955 ) Other (1) 7,204 (1,497 ) Ending balance $ 36,543 $ 41,249 (1) Increases represent a rise in the expected future cash flows to be collected over the remaining estimated life of the underlying portfolio while decreases result from the resolution of certain loans occurring earlier than anticipated. Total accretion on acquired and covered PCI and non-PCI loans for the quarter s ended March 31, 2018 and 2017 was $5.1 million and $11.3 million , respectively.</t>
  </si>
  <si>
    <t>Past Due Loans, Allowance For Credit Losses, Impaired Loans, and TDRS</t>
  </si>
  <si>
    <t>Accounts, Notes, Loans and Financing Receivable, Gross, Allowance, and Net [Abstract]</t>
  </si>
  <si>
    <t>PAST DUE LOANS, ALLOWANCE FOR CREDIT LOSSES, IMPAIRED LOANS, AND TDRS Past Due and Non-accrual Loans The following table presents an aging analysis of the Company 's past due loans as of March 31, 2018 and December 31, 2017 . The aging is determined without regard to accrual status. The table also presents non-performing loans, consisting of non-accrual loans (the majority of which are past due) and loans 90 days or more past due and still accruing interest, as of each balance sheet date. Aging Analysis of Past Due Loans and Non-performing Loans by Class (Dollar amounts in thousands) Aging Analysis (Accruing and Non-accrual) Non-performing Loans Current (1) 30-89 Days Past Due 90 Days or More Past Due Total Past Due Total Loans Non- accrual (2) 90 Days or More Past Due, Still Accruing Interest As of March 31, 2018 Commercial and industrial $ 3,612,554 $ 11,412 $ 35,100 $ 46,512 $ 3,659,066 $ 43,974 $ 1,963 Agricultural 430,903 264 4,567 4,831 435,734 4,086 489 Commercial real estate: Office, retail, and industrial 1,915,943 5,926 9,333 15,259 1,931,202 12,342 476 Multi-family 680,557 15,249 24 15,273 695,830 144 24 Construction 584,607 35 1,124 1,159 585,766 208 916 Other commercial real estate 1,356,320 4,083 2,835 6,918 1,363,238 4,088 64 Total commercial real estate 4,537,427 25,293 13,316 38,609 4,576,036 16,782 1,480 Total corporate loans 8,580,884 36,969 52,983 89,952 8,670,836 64,842 3,932 Home equity 875,789 3,399 2,346 5,745 881,534 5,780 44 1-4 family mortgages 794,212 2,608 2,082 4,690 798,902 4,393 132 Installment 322,797 2,180 525 2,705 325,502 — 525 Total consumer loans 1,992,798 8,187 4,953 13,140 2,005,938 10,173 701 Total loans $ 10,573,682 $ 45,156 $ 57,936 $ 103,092 $ 10,676,774 $ 75,015 $ 4,633 As of December 31, 2017 Commercial and industrial $ 3,490,783 $ 34,620 $ 4,511 $ 39,131 $ 3,529,914 $ 40,580 $ 1,830 Agricultural 430,221 280 385 665 430,886 219 177 Commercial real estate: Office, retail, and industrial 1,970,564 3,156 6,100 9,256 1,979,820 11,560 345 Multi-family 672,098 3,117 248 3,365 675,463 377 20 Construction 539,043 198 579 777 539,820 209 371 Other commercial real estate 1,353,263 2,545 2,707 5,252 1,358,515 3,621 317 Total commercial real estate 4,534,968 9,016 9,634 18,650 4,553,618 15,767 1,053 Total corporate loans 8,455,972 43,916 14,530 58,446 8,514,418 56,566 3,060 Home equity 820,099 4,102 2,854 6,956 827,055 5,946 98 1-4 family mortgages 770,120 2,145 2,092 4,237 774,357 4,412 — Installment 319,178 2,407 397 2,804 321,982 — 397 Total consumer loans 1,909,397 8,654 5,343 13,997 1,923,394 10,358 495 Total loans $ 10,365,369 $ 52,570 $ 19,873 $ 72,443 $ 10,437,812 $ 66,924 $ 3,555 (1) PCI loans with an accretable yield are considered current. (2) Includes PCI loans of $760,000 and $763,000 as of March 31, 2018 and December 31, 2017 , respectively, which no longer have an accretable yield as estimates of expected future cash flows have decreased since the acquisition due to credit deterioration. Allowance for Credit Losses The Company maintains an allowance for credit losses at a level deemed adequate by management to absorb estimated losses inherent in the existing loan portfolio. See Note 1 , " Summary of Significant Accounting Policies ," for the accounting policy for the allowance for credit losses. A rollforward of the allowance for credit losses by portfolio segment for the quarters ended March 31, 2018 and 2017 is presented in the table below. Allowance for Credit Losses by Portfolio Segment (Dollar amounts in thousands) Commercial, Industrial, and Agricultural Office, Retail, and Industrial Multi- family Construction Other Commercial Real Estate Consumer Reserve for Unfunded Commitments Total Allowance for Credit Losses Quarter ended March 31, 2018 Beginning balance $ 55,791 $ 10,996 $ 2,534 $ 3,481 $ 6,381 $ 16,546 $ 1,000 $ 96,729 Charge-offs (14,670 ) (461 ) — — (69 ) (1,885 ) — (17,085 ) Recoveries 538 97 — 13 39 342 — 1,029 Net charge-offs (14,132 ) (364 ) — 13 (30 ) (1,543 ) — (16,056 ) Provision for loan losses and other 15,541 (25 ) 58 (1,522 ) (1,060 ) 2,189 — 15,181 Ending balance $ 57,200 $ 10,607 $ 2,592 $ 1,972 $ 5,291 $ 17,192 $ 1,000 $ 95,854 Quarter ended March 31, 2017 Beginning balance $ 40,709 $ 17,595 $ 3,261 $ 3,444 $ 7,739 $ 13,335 $ 1,000 $ 87,083 Charge-offs (4,074 ) (127 ) — (5 ) (408 ) (1,664 ) — (6,278 ) Recoveries 1,666 975 28 227 101 443 — 3,440 Net charge-offs (2,408 ) 848 28 222 (307 ) (1,221 ) — (2,838 ) Provision for loan losses and other 3,485 (742 ) (429 ) 444 (510 ) 2,670 — 4,918 Ending balance $ 41,786 $ 17,701 $ 2,860 $ 4,110 $ 6,922 $ 14,784 $ 1,000 $ 89,163 The table below provides a breakdown of loans and the related allowance for credit losses by portfolio segment as of March 31, 2018 and December 31, 2017 . Loans and Related Allowance for Credit Losses by Portfolio Segment (Dollar amounts in thousands) Loans Allowance for Credit Losses Individually Evaluated for Impairment Collectively Evaluated for Impairment PCI Total Individually Evaluated for Impairment Collectively Evaluated for Impairment PCI Total As of March 31, 2018 Commercial, industrial, and agricultural $ 46,748 $ 4,037,396 $ 10,656 $ 4,094,800 $ 8,111 $ 48,400 $ 689 $ 57,200 Commercial real estate: Office, retail, and industrial 11,375 1,905,401 14,426 1,931,202 481 8,705 1,421 10,607 Multi-family 391 682,238 13,201 695,830 — 2,418 174 2,592 Construction — 577,297 8,469 585,766 — 1,815 157 1,972 Other commercial real estate 2,223 1,300,548 60,467 1,363,238 — 4,320 971 5,291 Total commercial real estate 13,989 4,465,484 96,563 4,576,036 481 17,258 2,723 20,462 Total corporate loans 60,737 8,502,880 107,219 8,670,836 8,592 65,658 3,412 77,662 Consumer — 1,984,451 21,487 2,005,938 — 15,926 1,266 17,192 Reserve for unfunded commitments — — — — — 1,000 — 1,000 Total loans $ 60,737 $ 10,487,331 $ 128,706 $ 10,676,774 $ 8,592 $ 82,584 $ 4,678 $ 95,854 As of December 31, 2017 Commercial, industrial, and agricultural $ 38,718 $ 3,909,380 $ 12,702 $ 3,960,800 $ 10,074 $ 45,293 $ 424 $ 55,791 Commercial real estate: Office, retail, and industrial 10,810 1,954,435 14,575 1,979,820 — 9,333 1,663 10,996 Multi-family 621 660,771 14,071 675,463 — 2,436 98 2,534 Construction — 530,977 8,843 539,820 — 3,331 150 3,481 Other commercial real estate 1,468 1,291,723 65,324 1,358,515 — 5,415 966 6,381 Total commercial real estate 12,899 4,437,906 102,813 4,553,618 — 20,515 2,877 23,392 Total corporate loans 51,617 8,347,286 115,515 8,514,418 10,074 65,808 3,301 79,183 Consumer — 1,901,456 21,938 1,923,394 — 15,533 1,013 16,546 Reserve for unfunded commitments — — — — — 1,000 — 1,000 Total loans $ 51,617 $ 10,248,742 $ 137,453 $ 10,437,812 $ 10,074 $ 82,341 $ 4,314 $ 96,729 Loans Individually Evaluated for Impairment The following table presents loans individually evaluated for impairment by class of loan as of March 31, 2018 and December 31, 2017 . PCI loans are excluded from this disclosure. Impaired Loans Individually Evaluated by Class (Dollar amounts in thousands) As of March 31, 2018 As of December 31, 2017 Recorded Investment In Recorded Investment In Loans with No Specific Reserve Loans with a Specific Reserve Unpaid Principal Balance Specific Reserve Loans with No Specific Reserve Loans with a Specific Reserve Unpaid Principal Balance Specific Reserve Commercial and industrial $ 7,147 $ 35,731 $ 68,806 $ 7,310 $ 4,234 $ 34,484 $ 53,192 $ 10,074 Agricultural — 3,870 4,672 801 — — — — Commercial real estate: Office, retail, and industrial 7,538 3,837 12,333 481 7,154 3,656 14,246 — Multi-family 391 — 391 — 621 — 621 — Construction — — — — — — — — Other commercial real estate 2,223 — 2,243 — 1,468 — 1,566 — Total commercial real estate 10,152 3,837 14,967 481 9,243 3,656 16,433 — Total impaired loans individually evaluated for impairment $ 17,299 $ 43,438 $ 88,445 $ 8,592 $ 13,477 $ 38,140 $ 69,625 $ 10,074 The following table presents the average recorded investment and interest income recognized on impaired loans by class for the quarters ended March 31, 2018 and 2017 . PCI loans are excluded from this disclosure. Average Recorded Investment and Interest Income Recognized on Impaired Loans by Class (Dollar amounts in thousands) Quarters Ended March 31, 2018 2017 Average Interest Income Recognized (1) Average Interest Income Recognized (1) Commercial and industrial $ 40,798 $ 22 $ 20,849 $ 214 Agricultural 1,935 — 557 — Commercial real estate: Office, retail, and industrial 11,093 112 14,865 93 Multi-family 506 7 397 28 Construction — — 17 136 Other commercial real estate 1,846 52 1,890 12 Total commercial real estate 13,445 171 17,169 269 Total impaired loans $ 56,178 $ 193 $ 38,575 $ 483 (1) Recorded using the cash basis of accounting. Credit Quality Indicators Corporate loans and commitments are assessed for credit risk and assigned ratings based on various characteristics, such as the borrower's cash flow, leverage, and collateral. Ratings for commercial credits are reviewed periodically. The following tables present credit quality indicators by class for corporate and consumer loans, as of March 31, 2018 and December 31, 2017 . Corporate Credit Quality Indicators by Class (Dollar amounts in thousands) Pass Special Mention (1)(4) Substandard (2)(4) Non-accrual (3) Total As of March 31, 2018 Commercial and industrial $ 3,505,129 $ 95,259 $ 14,704 $ 43,974 $ 3,659,066 Agricultural 417,644 7,756 6,248 4,086 435,734 Commercial real estate: Office, retail, and industrial 1,856,832 26,642 35,386 12,342 1,931,202 Multi-family 682,926 10,961 1,799 144 695,830 Construction 568,148 9,941 7,469 208 585,766 Other commercial real estate 1,310,712 31,431 17,007 4,088 1,363,238 Total commercial real estate 4,418,618 78,975 61,661 16,782 4,576,036 Total corporate loans $ 8,341,391 $ 181,990 $ 82,613 $ 64,842 $ 8,670,836 As of December 31, 2017 Commercial and industrial $ 3,388,133 $ 70,863 $ 30,338 $ 40,580 $ 3,529,914 Agricultural 413,946 10,989 5,732 219 430,886 Commercial real estate: Office, retail, and industrial 1,903,737 25,546 38,977 11,560 1,979,820 Multi-family 665,496 7,395 2,195 377 675,463 Construction 521,911 10,184 7,516 209 539,820 Other commercial real estate 1,304,337 29,624 20,933 3,621 1,358,515 Total commercial real estate 4,395,481 72,749 69,621 15,767 4,553,618 Total corporate loans $ 8,197,560 $ 154,601 $ 105,691 $ 56,566 $ 8,514,418 (1) Loans categorized as special mention exhibit potential weaknesses that require the close attention of management since these potential weaknesses may result in the deterioration of repayment prospects in the future. (2) Loans categorized as substandard exhibit well-defined weaknesses that may jeopardize the liquidation of the debt. These loans continue to accrue interest because they are well-secured and collection of principal and interest is expected within a reasonable time. (3) Loans categorized as non-accrual exhibit well-defined weaknesses that may jeopardize the liquidation of the debt or result in a loss if the deficiencies are not corrected. (4) Total special mention and substandard loans includes accruing TDR s of $651,000 as of March 31, 2018 and $657,000 as of December 31, 2017 . Consumer Credit Quality Indicators by Class (Dollar amounts in thousands) Performing Non-accrual Total As of March 31, 2018 Home equity $ 875,754 $ 5,780 $ 881,534 1-4 family mortgages 794,509 4,393 798,902 Installment 325,502 — 325,502 Total consumer loans $ 1,995,765 $ 10,173 $ 2,005,938 As of December 31, 2017 Home equity $ 821,109 $ 5,946 $ 827,055 1-4 family mortgages 769,945 4,412 774,357 Installment 321,982 — 321,982 Total consumer loans $ 1,913,036 $ 10,358 $ 1,923,394 TDR s TDR s are generally performed at the request of the individual borrower and may include forgiveness of principal, reduction in interest rates, changes in payments, and maturity date extensions. The table below presents TDR s by class as of March 31, 2018 and December 31, 2017 . See Note 1, "Summary of Significant Accounting Policies," for the accounting policy for TDR s. TDR s by Class (Dollar amounts in thousands) As of March 31, 2018 As of December 31, 2017 Accruing Non-accrual (1) Total Accruing Non-accrual (1) Total Commercial and industrial $ 260 $ 16,830 $ 17,090 $ 264 $ 18,959 $ 19,223 Agricultural — — — — — — Commercial real estate: Office, retail, and industrial — 2,336 2,336 — 4,236 4,236 Multi-family 570 144 714 574 149 723 Construction — — — — — — Other commercial real estate 189 — 189 192 — 192 Total commercial real estate 759 2,480 3,239 766 4,385 5,151 Total corporate loans 1,019 19,310 20,329 1,030 23,344 24,374 Home equity 85 724 809 86 738 824 1-4 family mortgages 674 432 1,106 680 451 1,131 Installment — — — — — — Total consumer loans 759 1,156 1,915 766 1,189 1,955 Total loans $ 1,778 $ 20,466 $ 22,244 $ 1,796 $ 24,533 $ 26,329 (1) These TDR s are included in non-accrual loans in the preceding tables. TDR s are included in the calculation of the allowance for credit losses in the same manner as impaired loans. There were $2.4 million and $2.0 million specific reserves related to TDR s as of March 31, 2018 and December 31, 2017 , respectively. There were no material restructures during the quarters ended March 31, 2018 and 2017 . Accruing TDR s that do not perform in accordance with their modified terms are transferred to non-accrual. There were no material TDR s that defaulted within twelve months of the restructure date during the quarters ended March 31, 2018 and 2017 . A rollforward of the carrying value of TDR s for the quarters ended March 31, 2018 and 2017 is presented in the following table. TDR Rollforward (Dollar amounts in thousands) Quarters Ended 2018 2017 Accruing Beginning balance $ 1,796 $ 2,291 Additions — 922 Net payments (18 ) (24 ) Net transfers from (to) non-accrual — (1,077 ) Ending balance 1,778 2,112 Non-accrual Beginning balance 24,533 6,297 Additions 355 — Net payments (3,113 ) (4,150 ) Charge-offs (1,309 ) (112 ) Net transfers from accruing — 1,077 Ending balance 20,466 3,112 Total TDRs $ 22,244 $ 5,224 For TDR s to be removed from TDR status in the calendar year after the restructuring, the loans must (i) have an interest rate and terms that reflect market conditions at the time of restructuring, and (ii) be in compliance with the modified terms. Loans that were not restructured at market rates and terms, that are not in compliance with the modified terms, or for which there is a concern about the future ability of the borrower to meet its obligations under the modified terms, continue to be separately reported as restructured until paid in full or charged-off. There were no material commitments to lend additional funds to borrowers with TDR s as of March 31, 2018 and December 31, 2017 .</t>
  </si>
  <si>
    <t>Earnings Per Common Share</t>
  </si>
  <si>
    <t>Earnings Per Share [Abstract]</t>
  </si>
  <si>
    <t>EARNINGS PER COMMON SHARE The table below displays the calculation of basic and diluted earnings per common share (" EPS "). Basic and Diluted EPS (Amounts in thousands, except per share data) Quarters Ended 2018 2017 Net income $ 33,510 $ 22,855 Net income applicable to non-vested restricted shares (311 ) (234 ) Net income applicable to common shares $ 33,199 $ 22,621 Weighted-average common shares outstanding: Weighted-average common shares outstanding (basic) 101,922 100,411 Dilutive effect of common stock equivalents 16 21 Weighted-average diluted common shares outstanding 101,938 100,432 Basic EPS $ 0.33 $ 0.23 Diluted EPS $ 0.33 $ 0.23 Anti-dilutive shares not included in the computation of diluted EPS (1) 110 343 (1) This amount represents outstanding stock options for which the exercise price is greater than the average market price of the Company's common stock.</t>
  </si>
  <si>
    <t>Derivative Instruments and Hedging Activities</t>
  </si>
  <si>
    <t>Derivative Instruments and Hedging Activities Disclosure [Abstract]</t>
  </si>
  <si>
    <t>DERIVATIVE INSTRUMENTS AND HEDGING ACTIVITIES In the ordinary course of business, the Company enters into derivative transactions as part of its overall interest rate risk management strategy. The significant accounting policies related to derivative instruments and hedging activities are presented in Note 1, "Summary of Significant Accounting Policies." Fair Value Hedges The Company hedges the fair value of fixed rate commercial real estate loans using interest rate swaps through which the Company pays fixed amounts and receives variable amounts. These derivative contracts are designated as fair value hedges. Fair Value Hedges (Dollar amounts in thousands) As of March 31, 2018 December 31, 2017 Gross notional amount outstanding $ 5,333 $ 5,458 Derivative liability fair value in other liabilities (61 ) (101 ) Weighted-average interest rate received 3.69 % 3.38 % Weighted-average interest rate paid 5.96 % 5.96 % Weighted-average maturity (in years) 0.60 0.84 Fair value of derivative (1) $ 70 $ 110 (1) This amount represents the fair value if credit risk related contingent features were triggered. Changes in the fair value of fair value hedges are recognized in other noninterest income in the Condensed Consolidated Statements of Income. Cash Flow Hedges As of March 31, 2018 , the Company hedged $1.1 billion of certain corporate variable rate loans using interest rate swaps through which the Company receives fixed amounts and pays variable amounts. The Company also hedged $980.0 million of borrowed funds using forward starting interest rate swaps through which the Company receives variable amounts and pays fixed amounts. These transactions allow the Company to add stability to net interest income and manage its exposure to interest rate movements. Forward starting interest rate swaps totaling $510.0 million began on various dates between June of 2015 and March of 2018, and mature between June of 2019 and March of 2020. The remaining forward starting interest rate swaps totaling $470.0 million begin at various dates between May of 2018 and February of 2020 and mature between May of 2020 and April of 2022. The weighted-average fixed interest rate to be paid on these interest rate swaps that have not yet begun was 1.89% as of March 31, 2018 . These derivative contracts are designated as cash flow hedges. Cash Flow Hedges (Dollar amounts in thousands) As of March 31, 2018 December 31, 2017 Gross notional amount outstanding $ 2,060,000 $ 1,960,000 Derivative asset fair value in other assets (1) 7,291 3,989 Derivative liability fair value in other liabilities (1) (15,729 ) (10,219 ) Weighted-average interest rate received 1.78 % 1.58 % Weighted-average interest rate paid 1.85 % 1.61 % Weighted-average maturity (in years) 2.17 2.25 (1) Certain cash flow hedges are transacted through a clearinghouse ("centrally cleared") and their change in fair value is settled by the counterparties to the transaction, which results in no fair value. Changes in the fair value of cash flow hedges are recorded in accumulated other comprehensive loss on an after-tax basis and are subsequently reclassified to interest income or expense in the period that the forecasted hedged item impacts earnings. As of March 31, 2018 , the Company estimates that $1.3 million will be reclassified from accumulated other comprehensive loss as a decrease to interest income over the next twelve months. Other Derivative Instruments The Company also enters into derivative transactions through capital market products with its commercial customers and simultaneously enters into an offsetting interest rate derivative transaction with third-parties. This transaction allows the Company's customers to effectively convert a variable rate loan into a fixed rate loan. Due to the offsetting nature of these transactions, the Company does not apply hedge accounting treatment. The Company's credit exposure on these derivative transactions results primarily from counterparty credit risk. The credit valuation adjustment (" CVA ") is a fair value adjustment to the derivative to account for this risk. As of March 31, 2018 and December 31, 2017 , the Company's credit exposure was fully secured by the underlying collateral on customer loans and mitigated through netting arrangements with third-parties, therefore, no CVA was recorded. Capital market products income related to commercial customer derivative instruments of $1.6 million and $1.4 million were recorded in noninterest income for the quarters ended March 31, 2018 and 2017 , respectively. Other Derivative Instruments (Dollar amounts in thousands) As of March 31, 2018 December 31, 2017 Gross notional amount outstanding $ 2,755,248 $ 2,665,358 Derivative asset fair value in other assets (1) 21,019 17,079 Derivative liability fair value in other liabilities (1) (22,948 ) (14,930 ) Fair value of derivative (2) 22,682 15,059 (1) Certain other derivative instruments are centrally cleared and their change in fair value is settled by the counterparties to the transaction, which results in no fair value. (2) This amount represents the fair value if credit risk related contingent features were triggered. The Company occasionally enters into risk participation agreements with counterparty banks to transfer or assume a portion of the credit risk related to customer transactions. The amounts of these instruments were not material for any periods presented. The Company had no other derivative instruments as of March 31, 2018 and December 31, 2017 . The Company does not enter into derivative transactions for purely speculative purposes. The following table presents the impact of derivative instruments on comprehensive income and the reclassification of gains (losses) from accumulated other comprehensive loss to net interest income for the quarters ended March 31, 2018 and 2017 . Cash Flow Hedge Accounting on AOCI (Dollar amounts in thousands) Quarters Ended 2018 2017 Gains (losses) recognized in other comprehensive income Interest rate swaps in interest income $ 6,996 $ 1,811 Interest rate swaps in interest expense (7,183 ) (302 ) Reclassification of gains (losses) included in net income Interest rate swaps in interest income $ 271 $ 1,856 Interest rate swaps in interest expense (606 ) (1,145 ) The following table presents the impact of derivative instruments on net interest income for the quarters ended March 31, 2018 and 2017 . Hedge Income (Dollar amounts in thousands) Quarters Ended 2018 2017 Fair Value Hedges Interest rate swaps in interest income $ (41 ) $ (34 ) Cash Flow Hedges Interest rate swaps in interest income 271 1,856 Interest rate swaps in interest expense (606 ) (1,145 ) Total cash flow hedges (335 ) 711 Total net gains (losses) on hedges $ (376 ) $ 677 Credit Risk Derivative instruments are inherently subject to credit risk, which represents the Company's risk of loss when the counterparty to a derivative contract fails to perform according to the terms of the agreement. Credit risk is managed by limiting and collateralizing the aggregate amount of net unrealized losses by transaction, monitoring the size and the maturity structure of the derivatives, and applying uniform credit standards. Company policy establishes limits on credit exposure to any single counterparty. In addition, the Company established bilateral collateral agreements with derivative counterparties that provide for exchanges of marketable securities or cash to collateralize either party's net losses above a stated minimum threshold. As of March 31, 2018 and December 31, 2017 , these collateral agreements covered 100% of the fair value of the Company's outstanding fair value hedges. Derivative assets and liabilities are presented gross, rather than net, of pledged collateral amounts. Certain derivative instruments are subject to master netting agreements with counterparties. The Company records these transactions at their gross fair values and does not offset derivative assets and liabilities in the Consolidated Statements of Financial Condition. The following table presents the fair value of the Company's derivatives and offsetting positions as of March 31, 2018 and December 31, 2017 . Fair Value of Offsetting Derivatives (Dollar amounts in thousands) As of March 31, 2018 As of December 31, 2017 Assets Liabilities Assets Liabilities Gross amounts recognized $ 28,310 $ 38,738 $ 21,068 $ 25,250 Less: amounts offset in the Consolidated Statements of Financial Condition — — — — Net amount presented in the Consolidated Statements of Financial Condition (1) 28,310 38,738 21,068 25,250 Gross amounts not offset in the Consolidated Statements of Financial Condition: Offsetting derivative positions (18,362 ) (18,362 ) (16,880 ) (16,880 ) Cash collateral pledged — (20,376 ) — (8,370 ) Net credit exposure $ 9,948 $ — $ 4,188 $ — (1) Included in other assets or other liabilities in the Consolidated Statements of Financial Condition. As of March 31, 2018 and December 31, 2017 , the Company's derivative instruments generally contained provisions that require the Company's debt to remain above a certain credit rating by each of the major credit rating agencies or that the Company maintain certain capital levels. If the Company's debt were to fall below that credit rating or the Company's capital were to fall below the required levels, it would be in violation of those provisions, and the counterparties to the derivative instruments could terminate the swap transaction and demand cash settlement of the derivative instrument in an amount equal to the derivative liability fair value. As of March 31, 2018 and December 31, 2017 the Company was in compliance with these provisions.</t>
  </si>
  <si>
    <t>Commitments, Guarantees, and Contingent Liabilities</t>
  </si>
  <si>
    <t>Commitments and Contingencies Disclosure [Abstract]</t>
  </si>
  <si>
    <t>COMMITMENTS, GUARANTEES, AND CONTINGENT LIABILITIES Credit Commitments and Guarantees In the normal course of business, the Company enters into a variety of financial instruments with off-balance sheet risk to meet the financing needs of its customers and to conduct lending activities, including commitments to extend credit and standby and commercial letters of credit. These instruments involve elements of credit and interest rate risk in excess of the amount recognized in the Consolidated Statements of Financial Condition. Contractual or Notional Amounts of Financial Instruments (Dollar amounts in thousands) As of March 31, 2018 December 31, 2017 Commitments to extend credit: Commercial, industrial, and agricultural $ 1,712,750 $ 1,729,426 Commercial real estate 356,393 377,551 Home equity 529,808 514,973 Other commitments (1) 244,206 244,222 Total commitments to extend credit $ 2,843,157 $ 2,866,172 Letters of credit $ 117,926 $ 128,801 (1) Other commitments includes installment and overdraft protection program commitments. Commitments to extend credit are agreements to lend funds to a customer, subject to contractual terms and covenants. Commitments generally have fixed expiration dates or other termination clauses, variable interest rates, and fee requirements, when applicable. Since many of the commitments are expected to expire without being drawn, the total commitment amounts do not necessarily represent future cash flow requirements. In the event of a customer's non-performance, the Company's credit loss exposure is equal to the contractual amount of the commitments. The credit risk is essentially the same as extending loans to customers for the full contractual amount. The Company uses the same credit policies for credit commitments as its loans and minimizes exposure to credit loss through various collateral requirements. Letters of credit are conditional commitments issued by the Company to guarantee the performance of a customer to a third-party. Letters of credit generally are contingent on the failure of the customer to perform according to the terms of the contract with the third-party and are often issued in favor of a municipality where construction is taking place to ensure the borrower adequately completes the construction. Commercial letters of credit are issued to facilitate transactions between a customer and a third-party based on agreed upon terms. The maximum potential future payments guaranteed by the Company under letters of credit arrangements are equal to the contractual amount of the commitment. If a commitment is funded, the Company may seek recourse through the liquidation of the underlying collateral, including real estate, production plants and property, marketable securities, or receipt of cash. As a result of the sale of certain 1-4 family mortgage loans, the Company is contractually obligated to repurchase early payment default loans or loans that do not meet underwriting requirements at recorded value. In accordance with the sales agreements, there is no limitation to the maximum potential future payments or expiration of the Company's recourse obligation. There were no material loan repurchases during the quarters ended March 31, 2018 and 2017 . Legal Proceedings In the ordinary course of business, there were certain legal proceedings pending against the Company and its subsidiaries at March 31, 2018 . While the outcome of any legal proceeding is inherently uncertain, based on information currently available, the Company's management does not expect that any liabilities arising from pending legal matters will have a material adverse effect on the Company's financial position, results of operations, or cash flows.</t>
  </si>
  <si>
    <t>Fair Value</t>
  </si>
  <si>
    <t>Fair Value Disclosures [Abstract]</t>
  </si>
  <si>
    <t>FAIR VALUE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the Company measures, records, and reports various types of assets and liabilities at fair value on either a recurring or non-recurring basis in the Consolidated Statements of Financial Condition. Those assets and liabilities are presented below in the sections titled "Assets and Liabilities Required to be Measured at Fair Value on a Recurring Basis" and "Assets and Liabilities Required to be Measured at Fair Value on a Non-Recurring Basis." Other assets and liabilities are not required to be measured at fair value in the Consolidated Statements of Financial Condition, but must be disclosed at fair value. See the "Fair Value Measurements of Other Financial Instruments" section of this note. Any aggregation of the estimated fair values presented in this note does not represent the value of the Company. Depending on the nature of the asset or liability, the Company uses various valuation methodologies and assumptions to estimate fair value. GAAP provides a three-tiered fair value hierarchy based on the inputs used to measure fair value. The hierarchy is defined as follows: • Level 1 - Quoted prices in active markets for identical assets or liabilities. • Level 2 - Observable inputs other than level 1 prices, such as quoted prices for similar instruments, quoted prices in markets that are not active, or other inputs that are observable or can be corroborated by observable market data. • Level 3 - Unobservable inputs that are supported by little or no market activity and that are significant to the fair value of the assets or liabilities. These inputs require significant management judgment or estimation, some of which use model-based techniques and may be internally developed.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Assets and Liabilities Required to be Measured at Fair Value on a Recurring Basis The following table provides the fair value for assets and liabilities required to be measured at fair value on a recurring basis in the Consolidated Statements of Financial Condition by level in the fair value hierarchy. Recurring Fair Value Measurements (Dollar amounts in thousands) As of March 31, 2018 As of December 31, 2017 Level 1 Level 2 Level 3 Level 1 Level 2 Level 3 Assets Trading securities: Money market funds $ — $ — $ — $ 1,685 $ — $ — Mutual funds — — — 18,762 — — Total trading securities (1) — — — 20,447 — — Equity securities (1) 21,322 7,191 — — — — Securities available-for-sale (1) U.S. treasury securities 50,191 — — 46,345 — — U.S. agency securities — 159,538 — — 156,847 — CMOs — 1,181,735 — — 1,095,186 — MBSs — 423,362 — — 369,543 — Municipal securities — 213,984 — — 208,991 — Corporate debt securities — 12,140 — — — — Equity securities — — — — 7,297 — Total securities available-for-sale 50,191 1,990,759 — 46,345 1,837,864 — Mortgage servicing rights ("MSRs") (2) — — 6,468 — — 5,894 Derivative assets (2) — 28,310 — — 21,068 — Liabilities Derivative liabilities (3) $ — $ 38,738 $ — $ — $ 25,250 $ — (1) As a result of recently adopted accounting guidance, equity securities are no longer presented within trading securities or securities available-for-sale for the prior period and are now presented within equity securities for the current period. For further discussion of this guidance, see Note 2 of "Notes to the Consolidated Financial Statements" in Item 1 of this Form 10-Q. (2) Included in other assets in the Consolidated Statements of Financial Condition. (3) Included in other liabilities in the Consolidated Statements of Financial Condition. The following sections describe the specific valuation techniques and inputs used to measure financial assets and liabilities at fair value. Equity Securities The Company's equity securities consist primarily of community development investments and certain diversified investment securities held in a grantor trust for participants in the Company's nonqualified deferred compensation plan that are invested in money market and mutual funds. The fair value of community development investments are based on quoted prices in active markets or market prices for similar securities obtained from external pricing services or dealer market participants and are classified in level 2 of the fair value hierarchy. The fair value of the money market and mutual funds is based on quoted market prices in active exchange markets and is classified in level 1 of the fair value hierarchy. Securities Available-for-Sale The Company's securities available-for-sale are primarily fixed income instruments that are not quoted on an exchange, but may be traded in active markets. The fair values for these securities are based on quoted prices in active markets or market prices for similar securities obtained from external pricing services or dealer market participants and are classified in level 2 of the fair value hierarchy. The fair value of U.S. treasury securities is based on quoted market prices in active exchange markets and is classified in level 1 of the fair value hierarchy. Quarterly, the Company evaluates the methodologies used by its external pricing services to estimate the fair value of these securities to determine whether the valuations represent an exit price in the Company's principal markets. MSR s The Company services loans for others totaling $604.2 million as of March 31, 2018 and $607.0 million as of December 31, 2017 . These loans are owned by third-parties and are not included in the Consolidated Statements of Financial Condition. The Company determines the fair value of MSR s by estimating the present value of expected future cash flows associated with the mortgage loans being serviced and classifies them in level 3 of the fair value hierarchy. The following table presents the ranges of significant, unobservable inputs used by the Company to determine the fair value of MSR s as of March 31, 2018 and December 31, 2017 . Significant Unobservable Inputs Used in the Valuation of MSR s As of March 31, 2018 December 31, 2017 Prepayment speed 6.7 % - 13.1% 4.2 % - 13.1% Maturity (months) 5 - 102 6 - 92 Discount rate 9.5 % - 12.0% 9.5 % - 12.0% The impact of changes in these key inputs could result in a significantly higher or lower fair value measurement for MSR s. Significant increases in expected prepayment speeds and discount rates have negative impacts on the valuation. Higher maturity assumptions have a favorable effect on the estimated fair value. A rollforward of the carrying value of MSR s for the quarters ended March 31, 2018 and 2017 is presented in the following table. Carrying Value of MSR s (Dollar amounts in thousands) Quarters Ended 2018 2017 Beginning balance $ 5,894 $ 6,120 New MSRs 176 156 Total losses (gains) included in earnings (1) : Changes in valuation inputs and assumptions 560 172 Other changes in fair value (2) (162 ) (203 ) Ending balance $ 6,468 $ 6,245 Contractual servicing fees earned (1) $ 378 $ 395 (1) Included in mortgage banking income in the Condensed Consolidated Statements of Income and related to assets held as of March 31, 2018 and 2017 . (2) Primarily represents changes in expected future cash flows due to payoffs and paydowns. Derivative Assets and Derivative Liabilities The Company enters into interest rate swaps and derivative transactions with commercial customers. These derivative transactions are executed in the dealer market, and pricing is based on market quotes obtained from the counterparties. The market quotes were developed using market observable inputs, which primarily include LIBOR. Therefore, derivatives are classified in level 2 of the fair value hierarchy. For its derivative assets and liabilities, the Company also considers non-performance risk, including the likelihood of default by itself and its counterparties, when evaluating whether the market quotes from the counterparty are representative of an exit price. Assets and Liabilities Required to be Measured at Fair Value on a Non-Recurring Basis The following table provides the fair value for each class of assets and liabilities required to be measured at fair value on a non-recurring basis in the Consolidated Statements of Financial Condition by level in the fair value hierarchy. Non-Recurring Fair Value Measurements (Dollar amounts in thousands) As of March 31, 2018 As of December 31, 2017 Level 1 Level 2 Level 3 Level 1 Level 2 Level 3 Collateral-dependent impaired loans (1) $ — $ — $ 35,715 $ — $ — $ 33,240 OREO (2) — — 4,792 — — 12,340 Loans held-for-sale (3) — — 5,970 — — 21,098 Assets held-for-sale (4) — — 3,383 — — 2,208 (1) Includes impaired loans with charge-offs and impaired loans with a specific reserve during the periods presented. (2) Includes OREO with fair value adjustments subsequent to initial transfer that occurred during the periods presented. (3) Included in other assets in the Consolidated Statements of Financial Condition. (4) Included in premises, furniture, and equipment in the Consolidated Statements of Financial Condition. Collateral-Dependent Impaired Loans Certain collateral-dependent impaired loans are subject to fair value adjustments to reflect the difference between the carrying value of the loan and the value of the underlying collateral. The fair values of collateral-dependent impaired loans are primarily determined by current appraised values of the underlying collateral. Based on the age and/or type, appraisals may be adjusted in the range of 0% to 15% . In certain cases, an internal valuation may be used when the underlying collateral is located in areas where comparable sales data is limited or unavailable. Accordingly, collateral-dependent impaired loans are classified in level 3 of the fair value hierarchy. Collateral-dependent impaired loans for which the fair value is greater than the recorded investment are not measured at fair value in the Consolidated Statements of Financial Condition and are not included in this disclosure. OREO The fair value of OREO is measured using the current appraised value of the properties. In certain circumstances, a current appraisal may not be available or may not represent an accurate measurement of the property's fair value due to outdated market information or other factors. In these cases, the fair value is determined based on the lower of the (i) most recent appraised value, (ii) broker price opinion, (iii) current listing price, or (iv) signed sales contract. Given these valuation methods, OREO is classified in level 3 of the fair value hierarchy. Loans Held-for-Sale As of March 31, 2018 , loans held-for-sale consists of 1-4 family mortgage loans, which were originated with the intent to sell. These loans were recorded in the held-for-sale category at the contract price and, accordingly, are classified in level 3 of the fair value hierarchy. As of December 31, 2017 , loans held-for-sale consists of 1-4 family mortgage loans, which were originated with the intent to sell, and a corporate loan. Assets Held-for-Sale Assets held-for-sale as of March 31, 2018 and December 31, 2017 consists of former branches that are no longer in operation and parcels of land previously purchased for expansion. These properties are being actively marketed and were transferred into the held-for-sale category at their fair value as determined by current appraisals. Based on these valuation methods, they are classified in level 3 of the fair value hierarchy. Financial Instruments Not Required to be Measured at Fair Value For certain financial instruments that are not required to be measured at fair value in the Consolidated Statements of Financial Condition, the Company must disclose the estimated fair values and the level within the fair value hierarchy as shown in the following table. Fair Value Measurements of Other Financial Instruments (Dollar amounts in thousands) As of March 31, 2018 December 31, 2017 Fair Value Hierarchy Level Carrying Amount Fair Value Carrying Amount Fair Value Assets Cash and due from banks 1 $ 150,138 $ 150,138 $ 192,800 $ 192,800 Interest-bearing deposits in other banks 2 84,898 84,898 153,770 153,770 Securities held-to-maturity 2 13,400 11,287 13,760 12,013 FHLB and FRB stock 2 80,508 80,508 69,708 69,708 Loans 3 10,584,932 10,256,027 10,345,397 10,059,992 Investment in BOLI 3 281,285 281,285 279,900 279,900 Accrued interest receivable 3 45,703 45,703 45,261 45,261 Other interest-earning assets 3 146 146 228 228 Liabilities Deposits 2 $ 11,146,022 $ 11,123,916 $ 11,053,325 $ 11,038,819 Borrowed funds 2 950,688 950,688 714,884 714,884 Senior and subordinated debt 2 195,312 194,980 195,170 198,806 Accrued interest payable 2 4,107 4,107 4,704 4,704 Management uses various methodologies and assumptions to determine the estimated fair values of the financial instruments in the table above. The fair value estimates are made at a discrete point in time based on relevant market information and consider management's judgments regarding future expected economic conditions, loss experience, and specific risk characteristics of the financial instruments. Loans include the FDIC indemnification asset and net loans, which consists of loans held-for-investment, acquired loans, and the allowance for loan losses. As of both March 31, 2018 and December 31, 2017 , the Company estimated the fair value of lending commitments outstanding to be immaterial.</t>
  </si>
  <si>
    <t>Summary of Significant Accounting Policies (Policies)</t>
  </si>
  <si>
    <t>Basis of Presentation</t>
  </si>
  <si>
    <t>Basis of Presentation – The accompanying unaudited condensed consolidated interim financial statements ("consolidated financial statements") of First Midwest Bancorp, Inc. (the " Company "), a Delaware corporation, were prepared in accordance with the rules and regulations of the Securities and Exchange Commission (" SEC ") for quarterly reports on Form 10-Q and reflect all adjustments that management deems necessary for the fair presentation of the financial position and results of operations for the periods presented. The results of operations for the quarter ended March 31, 2018 are not necessarily indicative of the results that may be expected for the year ending December 31, 2018 . The accounting and reporting policies of the Company and its subsidiaries conform to U.S. generally accepted accounting principles (" GAAP ") and general practices within the banking industry. The accompanying consolidated financial statements do not include certain information and note disclosures required by GAAP for complete annual financial statements. Therefore, these financial statements should be read in conjunction with the Company 's 2017 Annual Report on Form 10-K (" 2017 10-K"). The Company uses the accrual basis of accounting for financial reporting purposes.</t>
  </si>
  <si>
    <t>Reclassification</t>
  </si>
  <si>
    <t>Certain reclassifications were made to prior year amounts to conform to the current year presentation.</t>
  </si>
  <si>
    <t>Use of Estimates</t>
  </si>
  <si>
    <t>Use of Estimates – The preparation of the consolidated financial statements in conformity with GAAP requires management to make estimates and assumptions that affect the amounts reported in the consolidated financial statements and accompanying notes. Although these estimates and assumptions are based on the best available information, actual results could differ from those estimates.</t>
  </si>
  <si>
    <t>Principles of Consolidation</t>
  </si>
  <si>
    <t>Principles of Consolidation – The accompanying consolidated financial statements include the financial position and results of operations of the Company and its subsidiaries after elimination of all significant intercompany accounts and transactions. Assets held in a fiduciary or agency capacity are not assets of the Company or its subsidiaries and are not included in the consolidated financial statements.</t>
  </si>
  <si>
    <t>Business Combinations</t>
  </si>
  <si>
    <t>Business Combinations – Business combinations are accounted for under the acquisition method of accounting. Assets acquired and liabilities assumed are recorded at their estimated fair values as of the date of acquisition, with any excess of the purchase price of the acquisition over the fair value of the identifiable net tangible and intangible assets acquired recorded as goodwill. Alternatively, a gain is recorded if the fair value of assets purchased exceeds the fair value of liabilities assumed and consideration paid. The results of operations of the acquired business are included in the Condensed Consolidated Statements of Income from the effective date of the acquisition.</t>
  </si>
  <si>
    <t>Loans – Loans held-for-investment are loans that the Company intends to hold until they are paid in full and are carried at the principal amount outstanding, including certain net deferred loan origination fees. Loan origination fees, commitment fees, and certain direct loan origination costs are deferred, and the net amount is amortized as a yield adjustment over the contractual life of the related loans or commitments and included in interest income. Fees related to letters of credit are amortized into fee income over the contractual life of the commitment. Other credit-related fees are recognized as fee income when earned. The Company 's net investment in direct financing leases is included in loans and consists of future minimum lease payments and estimated residual values, net of unearned income. Interest income on loans is accrued based on principal amounts outstanding. Loans held-for-sale are carried at the lower of aggregate cost or fair value and included in other assets in the Consolidated Statements of Financial Condition.</t>
  </si>
  <si>
    <t>Acquired and Covered Loans – Covered loans consists of loans acquired by the Company in Federal Deposit Insurance Corporation (" FDIC ")-assisted transactions, which are covered by loss share agreements with the FDIC (the " FDIC Agreements "), under which the FDIC reimburses the Company for the majority of the losses and eligible expenses related to these assets during the coverage period. Acquired loans consist of all other loans that were acquired in business combinations that are not covered by the FDIC Agreements. Certain loans that were previously classified as covered loans are no longer covered under the FDIC Agreements, and are included in acquired loans. Covered loans and acquired loans are included within loans held-for-investment. Acquired and covered loans are separated into (i) non-purchased credit impaired (" non-PCI ") and (ii) purchased credit impaired (" PCI ") loans. Non-PCI loans include loans that did not have evidence of credit deterioration since origination at the acquisition date. PCI loans include loans that had evidence of credit deterioration since origination and for which it was probable at acquisition that the Company would not collect all contractually required principal and interest payments. Evidence of credit deterioration was evaluated using various indicators, such as past due and non-accrual status. Leases and revolving loans do not qualify to be accounted for as PCI loans and are accounted for as non-PCI loans. The acquisition adjustment related to non-PCI loans is amortized into interest income over the contractual life of the related loans. If an acquired non-PCI loan is renewed subsequent to the acquisition date, any remaining acquisition adjustment is accreted into interest income and the loan is considered a new loan that is no longer classified as an acquired loan. PCI loans are accounted for based on estimates of expected future cash flows. To estimate the fair value, the Company generally aggregates purchased consumer loans and commercial loans into pools of loans with common risk characteristics, such as delinquency status, credit score, and internal risk ratings. The fair values of larger balance commercial loans are estimated on an individual basis. Expected future cash flows in excess of the fair value of loans at the purchase date ("accretable yield") are recorded as interest income over the life of the loans if the timing and amount of the expected future cash flows can be reasonably estimated. The non-accretable yield represents the difference between contractually required payments and the expected future cash flows determined at acquisition. Subsequent increases in expected future cash flows are offset against the allowance for credit losses to the extent an allowance has been established or otherwise recognized as interest income prospectively. The present value of any decreases in expected future cash flows is recognized by recording a charge-off through the allowance for loan losses or providing an allowance for loan losses.</t>
  </si>
  <si>
    <t>90-Days Past Due Loans</t>
  </si>
  <si>
    <t>90-Days Past Due Loans –The Company 's accrual of interest on loans is generally discontinued at the time the loan is 90 days past due unless the credit is sufficiently collateralized and in the process of renewal or collection.</t>
  </si>
  <si>
    <t>Non-accrual Loans</t>
  </si>
  <si>
    <t>Non-accrual Loans – Generally, corporate loans are placed on non-accrual status (i) when either principal or interest payments become 90 days or more past due unless the credit is sufficiently collateralized and in the process of renewal or collection, or (ii) when an individual analysis of a borrower's creditworthiness warrants a downgrade to non-accrual regardless of past due status. When a loan is placed on non-accrual status, unpaid interest credited to income in the current year is reversed, and unpaid interest accrued in prior years is charged against the allowance for loan losses. After the loan is placed on non-accrual status, all debt service payments are applied to the principal on the loan. Future interest income may only be recorded on a cash basis after recovery of principal is reasonably assured. Non-accrual loans are returned to accrual status when the financial position of the borrower and other relevant factors indicate that the Company will collect all principal and interest. Commercial loans and loans secured by real estate are charged-off when deemed uncollectible. A loss is recorded if the net realizable value of the underlying collateral is less than the outstanding principal and interest. Consumer loans that are not secured by real estate are subject to mandatory charge-off at a specified delinquency date and are usually not classified as non-accrual prior to being charged-off. Closed-end consumer loans, which include installment, automobile, and single payment loans, are usually charged-off no later than the end of the month in which the loan becomes 120 days past due. PCI loans are generally considered accruing loans unless reasonable estimates of the timing and amount of expected future cash flows cannot be determined. Loans without reasonable future cash flow estimates are classified as non-accrual loans, and interest income is not recognized on those loans until the timing and amount of the expected future cash flows can be reasonably determined.</t>
  </si>
  <si>
    <t>Troubled Debt Restructurings (“TDRs”)</t>
  </si>
  <si>
    <t>Troubled Debt Restructurings ( " TDR s" ) – A restructuring is considered a TDR when (i) the borrower is experiencing financial difficulties, and (ii) the creditor grants a concession, such as forgiveness of principal, reduction of the interest rate, changes in payments, or extension of the maturity date. Loans are not classified as TDR s when the modification is short-term or results in an insignificant delay in payments. The Company 's TDR s are determined on a case-by-case basis.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However, the period could vary depending on the individual facts and circumstances of the loan. An evaluation of the borrower's current creditworthiness is used to assess the borrower's capacity to repay the loan under the modified terms. This evaluation includes an estimate of expected future cash flows, evidence of strong financial position, and estimates of the value of collateral, if applicable. For TDR s to be removed from TDR status in the calendar year after the restructuring, the loans must (i) have an interest rate and terms that reflect market conditions at the time of restructuring, and (ii) be in compliance with the modified terms. If the loan was restructured at below market rates and terms, it continues to be separately reported as restructured until it is paid in full or charged-off.</t>
  </si>
  <si>
    <t>Impaired Loans</t>
  </si>
  <si>
    <t xml:space="preserve">Impaired Loans – Impaired loans consist of corporate non-accrual loans and TDR s. A loan is considered impaired when it is probable that the Company will not collect all contractual principal and interest. With the exception of accruing TDR s, impaired loans are classified as non-accrual and are exclusive of smaller homogeneous loans, such as home equity, 1-4 family mortgages, and installment loans. Impaired loans with balances under a specified threshold are not individually evaluated for impairment. For all other impaired loans, impairment is measured by comparing the estimated value of the loan to the recorded book value. The value of collateral-dependent loans is based on the fair value of the underlying collateral, less costs to sell. The value of other loans is measured using the present value of expected future cash flows discounted at the loan's initial effective interest rate. </t>
  </si>
  <si>
    <t>Allowance for Credit/Loan Losses and Reserve for Unfunded Commitments</t>
  </si>
  <si>
    <t>Allowance for Credit Losses – The allowance for credit losses is comprised of the allowance for loan losses and the reserve for unfunded commitments, and is maintained by management at a level believed adequate to absorb estimated losses inherent in the existing loan portfolio. Determination of the allowance for credit losses is subjective since it requires significant estimates and management judgment, including the amounts and timing of expected future cash flows on impaired loans, estimated losses on pools of homogeneous loans, consideration of current economic trends, and other factors. Loans deemed to be uncollectible are charged-off against the allowance for loan losses, while recoveries of amounts previously charged-off are credited to the allowance for loan losses. Additions to the allowance for loan losses are charged to expense through the provision for loan losses. The amount of provision depends on a number of factors, including net charge-off levels, loan growth, changes in the composition of the loan portfolio, and the Company 's assessment of the allowance for loan losses based on the methodology discussed below. Allowance for Loan Losses – The allowance for loan losses consists of (i) specific reserves for individual loans where the recorded investment exceeds the value, (ii) an allowance based on a loss migration analysis that uses historical credit loss experience for each loan category, and (iii) an allowance based on other internal and external qualitative factors. The specific reserves component of the allowance for loan losses is based on a periodic analysis of impaired loans exceeding a fixed dollar amount. If the value of an impaired loan is less than the recorded book value, the Company either establishes a valuation allowance (i.e., a specific reserve) equal to the excess of the book value over the collateral value of the loan as a component of the allowance for loan losses or charges off the amount if it is a confirmed loss. The general reserve component is based on a loss migration analysis, which examines actual loss experience by loan category for a rolling 8-quarter period and the related internal risk rating for corporate loans. The loss migration analysis is updated quarterly primarily using actual loss experience. This component is then adjusted based on management's consideration of many internal and external qualitative factors, including: • Changes in the composition of the loan portfolio, trends in the volume of loans, and trends in delinquent and non-accrual loans that could indicate that historical trends do not reflect current conditions. • Changes in credit policies and procedures, such as underwriting standards and collection, charge-off, and recovery practices. • Changes in the experience, ability, and depth of credit management and other relevant staff. • Changes in the quality of the Company 's loan review system and Board of Directors oversight. • The effect of any concentration of credit and changes in the level of concentrations, such as loan type or risk rating. • Changes in the value of the underlying collateral for collateral-dependent loans. • Changes in the national and local economy that affect the collectability of various segments of the portfolio. • The effect of other external factors, such as competition and legal and regulatory requirements, on the Company 's loan portfolio. The allowance for loan losses also consists of an allowance on acquired and covered non-PCI and PCI loans. No allowance for loan losses is recorded on acquired loans at the acquisition date. Subsequent to the acquisition date, an allowance for credit losses is established as necessary to reflect credit deterioration. The acquired non-PCI allowance is based on management's evaluation of the acquired non-PCI loan portfolio giving consideration to the current portfolio balance including the remaining acquisition adjustments, maturity dates, and overall credit quality. The allowance for covered non-PCI loans is calculated in the same manner as the general reserve component based on a loss migration analysis as discussed above. The acquired and covered PCI allowance reflects the difference between the carrying value and the discounted expected future cash flows of the acquired and covered PCI loans. On a periodic basis, the adequacy of this allowance is determined through a re-estimation of expected future cash flows on all of the outstanding acquired and covered PCI loans using either a probability of default/loss given default (" PD/LGD ") methodology or a specific review methodology. The PD/LGD model is a loss model that estimates expected future cash flows using a probability of default curve and loss given default estimates. Acquired non-PCI loans that have renewed subsequent to the respective acquisition dates are no longer classified as acquired loans. Instead, they are included in the general loan population and allocated an allowance based on a loss migration analysis. Reserve for Unfunded Commitments – The Company also maintains a reserve for unfunded commitments, including letters of credit, for the risk of loss inherent in these arrangements. The reserve for unfunded commitments is estimated using the loss migration analysis from the allowance for loan losses, adjusted for probabilities of future funding requirements. The reserve for unfunded commitments is included in other liabilities in the Consolidated Statements of Financial Condition. The establishment of the allowance for credit losses involves a high degree of judgment given the difficulty of assessing the factors impacting loan repayment and estimating the timing and amount of losses. While management utilizes its best judgment and information available, the adequacy of the allowance for credit losses depends on a variety of factors beyond the Company 's control, including the performance of its loan portfolio, the economy, changes in interest rates and property values, and the interpretation of loan risk classifications by regulatory authorities.</t>
  </si>
  <si>
    <t>Derivative Financial Instruments</t>
  </si>
  <si>
    <t>Derivative Financial Instruments – To provide derivative products to customers and in the ordinary course of business, the Company enters into derivative transactions as part of its overall interest rate risk management strategy to minimize significant unplanned fluctuations in earnings and expected future cash flows caused by interest rate volatility. All derivative instruments are recorded at fair value as either other assets or other liabilities in the Consolidated Statements of Financial Condition. Subsequent changes in a derivative's fair value are recognized in earnings unless specific hedge accounting criteria are met. On the date the Company enters into a derivative contract, the derivative is designated as a fair value hedge, a cash flow hedge, or a non-hedge derivative instrument. Fair value hedges are designed to mitigate exposure to changes in the fair value of an asset or liability attributable to a particular risk, such as interest rate risk. Cash flow hedges are designed to mitigate exposure to variability in expected future cash flows to be received or paid related to an asset, liability, or other type of forecasted transaction. The Company formally documents all relationships between hedging instruments and hedged items, including its risk management objective and strategy at inception. At the hedge's inception, a formal assessment is performed to determine the effectiveness of the derivative in offsetting changes in the fair values or expected future cash flows of the hedged items in the current period and prospectively. If a derivative instrument designated as a hedge is terminated or ceases to be highly effective, hedge accounting is discontinued prospectively, and the gain or loss is amortized into earnings. For fair value hedges, the gain or loss is amortized over the remaining life of the hedged asset or liability. For cash flow hedges, the gain or loss is amortized over the same period that the forecasted hedged transactions impact earnings. If the hedged item is disposed of, any fair value adjustments are included in the gain or loss from the disposition of the hedged item. If the forecasted transaction is no longer probable, the gain or loss is included in earnings immediately. For fair value hedges, changes in the fair value of the derivative instruments, as well as changes in the fair value of the hedged item, are recognized in earnings in the same income statement line item as the earnings effect of the hedged item. For cash flow hedges, the effective portion of the change in fair value of the derivative instrument is reported as a component of accumulated other comprehensive loss and is reclassified to earnings when the hedged transaction is reflected in earnings.</t>
  </si>
  <si>
    <t>Adopted Accounting Pronouncements</t>
  </si>
  <si>
    <t xml:space="preserve">Adopted Accounting Pronouncements Revenue from Contracts with Customers: In May of 2014, the Financial Accounting Standards Board ("FASB") issued guidance that requires an entity to recognize revenue to depict the transfer of promised goods or services to customers in an amount that reflects the consideration to which the entity expects to be entitled in exchange for those goods or services. In March of 2016, the FASB issued an amendment to this guidance to clarify the implementation of guidance on principal versus agent consideration. Additional amendments to clarify the implementation guidance on the identification of performance obligations and licensing were issued in April of 2016 and narrow-scope improvements and practical expedients were issued in May of 2016. The guidance is effective for annual and interim reporting periods beginning on or after December 15, 2017, and must be applied either retrospectively or using the modified retrospective approach. The Company's revenue is comprised of net interest income on financial assets and liabilities, which is excluded from the scope of this guidance, and noninterest income. The primary sources of revenue within noninterest income are service charges on deposit accounts, wealth management fees, card-based fees, and merchant servicing fees. The adoption of this guidance on January 1, 2018, using the modified retrospective approach, affected how the Company presents merchant servicing fees, merchant card expenses, card-based fees, and cardholder expenses, which are presented on a gross basis within noninterest income and noninterest expense for the prior period and are presented on a net basis within noninterest income for the current period. Total expenses of $3.7 million for the quarter ended March 31, 2018 were netted in noninterest income. The adoption of this guidance did not impact net income, therefore, a cumulative effect adjustment to opening retained earnings was not deemed necessary. Consistent with the modified retrospective approach, the Company did not adjust prior period amounts for the reclassification of merchant card expenses and cardholder expenses. A description of the Company's revenue streams accounted for under the scope of this guidance follows: Service Charges on Deposit Accounts – Service charges on deposit accounts consist of account analysis fees (net fees earned on analyzed business and public checking accounts), monthly service fees, and other deposit account related fees. The Company's performance obligation for account analysis fees and monthly service fees is generally satisfied, and the related revenue recognized, over the period in which the service is provided. Other deposit account related fees are largely transactional based and therefore, the Company's performance obligation is satisfied, and related revenue recognized, at a point in time. Payment for service charges on deposit accounts is primarily received as a direct charge to customers' accounts. As a result of the adoption of this guidance, there was no impact to the method of recognizing revenue related to service charges on deposit accounts for the quarter ended March 31, 2018 . Wealth management fees – Wealth management fees represents quarterly fees due from wealth management customers as consideration for managing the customers' assets. Wealth management services include custody of assets, investment management, escrow services, fees for trust services and similar fiduciary activities. Revenue is recognized when our performance obligation is completed each quarter, which is generally the time that payment is received. Also included are fees received from a third-party broker-dealer as part of a revenue-sharing agreement. These fees are paid to us by the third-party on a quarterly basis and recognized ratably throughout the quarter as our performance obligation is satisfied. As a result of the adoption of this guidance, there was no impact to the method of recognizing revenue related to wealth management fees for the quarter ended March 31, 2018 . Card-based fees, net – Card-based fees, net consists of debit and credit card interchange fees for processing transactions, as well as, various fees for automated teller machine ("ATM") and point-of-sale transactions processed through the related networks. Interchange, ATM, and point-of-sale fees from cardholder transactions represent a percentage of the underlying transaction value or a flat fee and are recognized daily, in connection with the transaction processing services provided to the cardholder. Card-based fees are presented net of certain contract costs associated with the debit, credit and ATM card interchange networks. As a result of the adoption of this guidance, $1.8 million of cardholder expenses are netted against card-based fees for the quarter ended March 31, 2018 . Merchant servicing fees, net – Merchant servicing fees, net is included in other service charges, commissions, and fees in the Consolidated Statements of Income. The Company acts in an agency capacity with respect to its merchants to process their debit and credit card transactions, deriving revenue from assisting another entity in transactions with our customers. Merchant servicing fees represent a percentage of the underlying net transaction volume or a flat fee and are recognized monthly. Merchant servicing fees are presented net of certain contract costs associated with the third-party merchant processing. As a result of the adoption of this guidance, $1.9 million of merchant card expenses are netted against merchant servicing fees for the quarter ended March 31, 2018 . Amendments to Guidance on Classifying and Measuring Financial Instruments: In January of 2016, the FASB issued guidance that will require entities to measure equity investments that do not result in consolidation and are not accounted for under the equity method at fair value. Any subsequent changes in fair value will be recognized in net income unless the investments qualify for a new practicability exception. Equity securities totaling $27.9 million are no longer classified as trading securities or securities available-for-sale. This guidance also requires entities to adjust the fair value disclosures for financial instruments carried at amortized cost from an entry price to an exit price. No changes were made to the guidance for classifying and measuring investments in debt securities and loans. Except as discussed above, the adoption of this guidance on January 1, 2018 did not materially impact the Company's financial condition, results of operations, or liquidity. Classification of Certain Cash Receipts and Cash Payments: In August of 2016, the FASB issued guidance clarifying certain cash flow presentation and classification issues to reduce diversity in practice. The adoption of this guidance on January 1, 2018 did not materially impact the Company's financial condition, results of operations, or liquidity. Income Taxes: In October of 2016, the FASB issued guidance that requires an entity to recognize the income tax consequences of an intra-entity transfer of an asset other than inventory when the transfer occurs. The adoption of this guidance on January 1, 2018 did not materially impact the Company's financial condition, results of operations, or liquidity. Clarifying the Definition of a Business: In January of 2017, the FASB issued guidance that clarifies the definition of a business to assist entities with evaluating whether transactions should be accounted for as acquisitions or disposals of assets or businesses. The adoption of this guidance on January 1, 2018 did not impact the Company's financial condition, results of operations, or liquidity. Presentation of Defined Benefit Retirement Plan Costs: In March of 2017, the FASB issued guidance that changes how employers that sponsor defined pension and or other postretirement benefit plans present the net periodic benefit cost in the income statement. Employers are required to present the service cost component of net periodic benefit cost in the same income statement line item as other employee compensation costs arising from services rendered during the period. Other components of net periodic benefit cost are required to be presented separately from the line item(s) that includes the service cost. The adoption of this guidance on January 1, 2018 did not materially impact the Company's financial condition, results of operations, or liquidity. Share-based Payment Award Modifications: In May of 2017, the FASB issued guidance to reduce diversity in practice by clarifying when changes to the terms or conditions of a share-based payment award must be accounted for as a modification. The adoption of this guidance on January 1, 2018 did not materially impact the Company's financial condition, results of operations, or liquidity. Derivatives and Hedging: In August of 2017, the FASB issued guidance to better align the financial reporting related to hedging activities with the economic objectives of those activities and to simplify the application of current hedge accounting guidance. Entities are required to apply the guidance using a modified retrospective method as of the period of adoption. This guidance is effective for annual and interim periods beginning after December 31, 2018. Early adoption is permitted, and the Company elected to do so on January 1, 2018, which did not materially impact the Company's financial condition, results of operations, or liquidity. Reclassification of Certain Tax Effects from Accumulated Other Comprehensive Income: In February of 2018, the FASB issued guidance that requires a reclassification from accumulated other comprehensive income to retained earnings for stranded tax effects resulting from the Tax Cuts and Jobs Act of 2017 . Entities electing the reclassification are required to apply the guidance either at the beginning of the period of adoption or retrospectively for all periods impacted. This guidance is effective for annual and interim periods beginning after December 15, 2018. Early adoption is permitted and the Company elected to do so on January 1, 2018, which resulted in the reclassification of $6.8 million of stranded tax effects from accumulated other comprehensive loss to retained earnings as of the beginning of the period of adoption. Accounting Pronouncements Pending Adoption Leases: In February of 2016, the FASB issued guidance to increase transparency and comparability across entities for leasing arrangements. This guidance requires lessees to recognize assets and liabilities for most leases. For lessors, this guidance modifies the lease classification criteria and the accounting for sales-type and direct financing leases. In addition, this guidance clarifies criteria for the determination of whether a contract is or contains a lease. This guidance is effective for annual and interim periods beginning after December 15, 2018. Early adoption is permitted. During 2016, First Midwest Bank (the "Bank") entered into a sale-leaseback transaction that resulted in a deferred gain of $82.5 million , with $73.1 million remaining as of March 31, 2018 . Upon adoption of this guidance, the remaining deferred gain will be recognized immediately as a cumulative-effect adjustment to equity. For additional discussion of the sale-leaseback transaction, see Note 8 " Premises, Furniture, and Equipment " to the Consolidated Financial Statements in the Company's 2017 10-K. Management is evaluating the new guidance and the additional impact to the Company 's financial condition, results of operations, or liquidity. Measurement of Credit Losses on Financial Instruments: In June of 2016, the FASB issued guidance that will require entities to present financial assets measured at amortized cost at the net amount expected to be collected, considering an entity's current estimate of all expected credit losses. In addition, credit losses relating to available-for-sale debt securities will be required to be recorded through an allowance for credit losses, with changes in credit loss estimates recognized through current earnings. This guidance is effective for annual and interim periods beginning after December 15, 2019. Early adoption is permitted, but not for periods beginning before December 15, 2018. Management is evaluating the new guidance and the impact to the Company 's financial condition, results of operations, and liquidity. Accounting for Goodwill Impairment: In January of 2017, the FASB issued guidance that simplifies the accounting for goodwill impairment for all entities. The new guidance eliminates the requirement to calculate the implied fair value of goodwill using the second step of the quantitative two-step goodwill impairment model prescribed under current accounting guidance. Under the new guidance, if a reporting unit's carrying amount exceeds its fair value, an entity will record an impairment charge based on that difference. This guidance is effective for annual and interim goodwill impairment testing dates beginning after December 15, 2019. Early adoption is permitted for annual and interim goodwill impairment testing dates after January 1, 2017. Management does not expect the adoption of this guidance will materially impact the Company's financial condition, results of operations, or liquidity. Premium Amortization on Purchased Callable Debt Securities: In March of 2017, the FASB issued guidance that shortens the amortization period for the premium on certain purchased callable debt securities to the earliest call date. This guidance is effective for annual and interim periods beginning after December 15, 2018. Early adoption is permitted. Management does not expect the adoption of this guidance will materially impact the Company's financial condition, results of operations, or liquidity. </t>
  </si>
  <si>
    <t>Securities (Tables)</t>
  </si>
  <si>
    <t>Securities Available-for-Sale</t>
  </si>
  <si>
    <t>A summary of the Company's securities portfolio by category and maturity is presented in the following tables. Securities Portfolio (Dollar amounts in thousands) As of March 31, 2018 As of December 31, 2017 Amortized Cost Gross Unrealized Fair Value Amortized Cost Gross Unrealized Fair Value Gains Losses Gains Losses Securities Available-for-Sale U.S. treasury securities $ 50,487 $ — $ (296 ) $ 50,191 $ 46,529 $ — $ (184 ) $ 46,345 U.S. agency securities 160,936 146 (1,544 ) 159,538 157,636 197 (986 ) 156,847 Collateralized mortgage obligations ("CMOs") 1,213,796 147 (32,208 ) 1,181,735 1,113,019 121 (17,954 ) 1,095,186 Other mortgage-backed securities ("MBSs") 434,485 191 (11,314 ) 423,362 373,676 201 (4,334 ) 369,543 Municipal securities 217,855 170 (4,041 ) 213,984 209,558 693 (1,260 ) 208,991 Corporate debt securities 12,161 — (21 ) 12,140 — — — — Equity securities (1) — — — — 7,408 194 (305 ) 7,297 Total securities available-for-sale $ 2,089,720 $ 654 $ (49,424 ) $ 2,040,950 $ 1,907,826 $ 1,406 $ (25,023 ) $ 1,884,209 Securities Held-to-Maturity Municipal securities $ 13,400 $ — $ (2,113 ) $ 11,287 $ 13,760 $ — $ (1,747 ) $ 12,013 Equity Securities (1) $ 28,513 $ — Trading Securities (1) $ — $ 20,447 (1) As a result of accounting guidance adopted in the first quarter of 2018, equity securities are no longer presented within trading securities or securities available-for-sale and are now presented within equity securities in the Consolidated Statements of Financial Condition for the current period. For further discussion of this guidance, see Note 2 , " Recent Accounting Pronouncements ."</t>
  </si>
  <si>
    <t>Securities Held-to-Maturity</t>
  </si>
  <si>
    <t>Equity Securities</t>
  </si>
  <si>
    <t>Trading Securities</t>
  </si>
  <si>
    <t>Remaining Contractual Maturity of Securities</t>
  </si>
  <si>
    <t>Remaining Contractual Maturity of Securities (Dollar amounts in thousands) As of March 31, 2018 Available-for-Sale Held-to-Maturity Amortized Cost Fair Value Amortized Cost Fair Value One year or less $ 130,003 $ 128,358 $ 1,611 $ 1,357 After one year to five years 184,271 181,940 5,459 4,598 After five years to ten years 127,155 125,546 2,195 1,849 After ten years 10 9 4,135 3,483 Securities that do not have a single contractual maturity date 1,648,281 1,605,097 — — Total $ 2,089,720 $ 2,040,950 $ 13,400 $ 11,287</t>
  </si>
  <si>
    <t>Securities in an Unrealized Loss Position</t>
  </si>
  <si>
    <t>The following table presents the aggregate amount of unrealized losses and the aggregate related fair values of securities with unrealized losses as of March 31, 2018 and December 31, 2017 . Securities in an Unrealized Loss Position (Dollar amounts in thousands) Less Than 12 Months 12 Months or Longer Total Number of Securities Fair Value Unrealized Losses Fair Value Unrealized Losses Fair Value Unrealized Losses As of March 31, 2018 Securities Available-for-Sale U.S. treasury securities 22 $ 32,744 $ 222 $ 60,664 $ 74 $ 93,408 $ 296 U.S. agency securities 77 69,433 519 17,446 1,025 86,879 1,544 CMOs 238 524,167 9,432 621,039 22,776 1,145,206 32,208 MBSs 98 190,166 3,677 212,297 7,637 402,463 11,314 Municipal securities 447 74,891 1,210 103,638 2,831 178,529 4,041 Corporate debt securities 3 8,985 21 — — 8,985 21 Total 885 $ 900,386 $ 15,081 $ 1,015,084 $ 34,343 $ 1,915,470 $ 49,424 Securities Held-to-Maturity Municipal securities 8 $ — $ — $ 11,287 $ 2,113 $ 11,287 $ 2,113 As of December 31, 2017 Securities Available-for-Sale U.S. treasury securities 20 $ 19,918 $ 87 $ 26,427 $ 97 $ 46,345 $ 184 U.S. agency securities 72 66,899 300 58,021 686 124,920 986 CMOs 211 365,131 3,265 633,227 14,689 998,358 17,954 MBSs 86 126,136 902 210,017 3,432 336,153 4,334 Municipal securities 265 35,500 479 81,360 781 116,860 1,260 Equity securities (1) 2 391 214 6,386 91 6,777 305 Total 656 $ 613,975 $ 5,247 $ 1,015,438 $ 19,776 $ 1,629,413 $ 25,023 Securities Held-to-Maturity Municipal securities 8 $ — $ — $ 12,013 $ 1,747 $ 12,013 $ 1,747 (1) As a result of accounting guidance adopted in the first quarter of 2018, equity securities are no longer presented within securities available-for-sale and are now presented within equity securities in the Consolidated Statements of Financial Condition for the current period. For further discussion of this guidance, see Note 2 , " Recent Accounting Pronouncements ."</t>
  </si>
  <si>
    <t>Loans (Tables)</t>
  </si>
  <si>
    <t>Composition Of Loan Portfolio</t>
  </si>
  <si>
    <t>The following table presents the Company 's loans held-for-investment by class. Loan Portfolio (Dollar amounts in thousands) As of March 31, December 31, Commercial and industrial $ 3,659,066 $ 3,529,914 Agricultural 435,734 430,886 Commercial real estate: Office, retail, and industrial 1,931,202 1,979,820 Multi-family 695,830 675,463 Construction 585,766 539,820 Other commercial real estate 1,363,238 1,358,515 Total commercial real estate 4,576,036 4,553,618 Total corporate loans 8,670,836 8,514,418 Home equity 881,534 827,055 1-4 family mortgages 798,902 774,357 Installment 325,502 321,982 Total consumer loans 2,005,938 1,923,394 Total loans $ 10,676,774 $ 10,437,812 Deferred loan fees included in total loans $ 5,349 $ 4,986 Overdrawn demand deposits included in total loans 6,302 8,587</t>
  </si>
  <si>
    <t>Schedule Of Loans Sold</t>
  </si>
  <si>
    <t>The following table presents loan sales for the quarters ended March 31, 2018 and 2017 . Loan Sales (Dollar amounts in thousands) Quarters Ended 2018 2017 Corporate loan sales Proceeds from sales $ 8,321 $ 15,368 Less book value of loans sold 8,123 15,117 Net gains on corporate loan sales (1) 198 251 1-4 family mortgage loan sales Proceeds from sales $ 65,185 $ 55,761 Less book value of loans sold 63,758 54,598 Net gains on 1-4 family mortgage loan sales (2) 1,427 1,163 Total net gains on loan sales $ 1,625 $ 1,414 (1) Net gains on corporate loan sales are included in other service charges, commissions, and fees in the Condensed Consolidated Statements of Income. (2) Net gains on 1-4 family mortgage loan sales are included in mortgage banking income in the Condensed Consolidated Statements of Income.</t>
  </si>
  <si>
    <t>Acquired and Covered Loans (Tables)</t>
  </si>
  <si>
    <t>Acquired Loans</t>
  </si>
  <si>
    <t>The following table presents the carrying amount of acquired and covered PCI and non-PCI loans as of March 31, 2018 and December 31, 2017 . Acquired and Covered Loans (1) (Dollar amounts in thousands) As of March 31, 2018 As of December 31, 2017 PCI Non-PCI Total PCI Non-PCI Total Acquired loans $ 122,071 $ 1,361,055 $ 1,483,126 $ 130,694 $ 1,512,664 $ 1,643,358 Covered loans 6,635 9,863 16,498 6,759 11,789 18,548 Total acquired and covered loans $ 128,706 $ 1,370,918 $ 1,499,624 $ 137,453 $ 1,524,453 $ 1,661,906 (1) Included in loans in the Consolidated Statements of Condition.</t>
  </si>
  <si>
    <t>FDIC Indemnification Asset Roll Forward</t>
  </si>
  <si>
    <t>Rollforwards of the carrying value of the FDIC indemnification asset for the quarters ended March 31, 2018 and 2017 are presented in the following table. Changes in the FDIC Indemnification Asset (Dollar amounts in thousands) Quarters Ended 2018 2017 Beginning balance $ 3,314 $ 4,522 Amortization (302 ) (302 ) Change in expected reimbursements from the FDIC for changes in expected credit losses 146 (328 ) Net payments (from) to the FDIC (146 ) 328 Ending balance $ 3,012 $ 4,220</t>
  </si>
  <si>
    <t>Schedule Of Changes In Accretable Yield For Purchased Credit Impaired Loans</t>
  </si>
  <si>
    <t>Changes in the accretable yield for acquired and covered PCI loans were as follows. Changes in Accretable Yield (Dollar amounts in thousands) Quarters Ended 2018 2017 Beginning balances $ 32,957 $ 19,385 Additions — 27,316 Accretion (3,618 ) (3,955 ) Other (1) 7,204 (1,497 ) Ending balance $ 36,543 $ 41,249 (1) Increases represent a rise in the expected future cash flows to be collected over the remaining estimated life of the underlying portfolio while decreases result from the resolution of certain loans occurring earlier than anticipated.</t>
  </si>
  <si>
    <t>Past Due Loans, Allowance For Credit Losses, Impaired Loans, and TDRS (Tables)</t>
  </si>
  <si>
    <t>Past Due Financing Receivables</t>
  </si>
  <si>
    <t>The following table presents an aging analysis of the Company 's past due loans as of March 31, 2018 and December 31, 2017 . The aging is determined without regard to accrual status. The table also presents non-performing loans, consisting of non-accrual loans (the majority of which are past due) and loans 90 days or more past due and still accruing interest, as of each balance sheet date. Aging Analysis of Past Due Loans and Non-performing Loans by Class (Dollar amounts in thousands) Aging Analysis (Accruing and Non-accrual) Non-performing Loans Current (1) 30-89 Days Past Due 90 Days or More Past Due Total Past Due Total Loans Non- accrual (2) 90 Days or More Past Due, Still Accruing Interest As of March 31, 2018 Commercial and industrial $ 3,612,554 $ 11,412 $ 35,100 $ 46,512 $ 3,659,066 $ 43,974 $ 1,963 Agricultural 430,903 264 4,567 4,831 435,734 4,086 489 Commercial real estate: Office, retail, and industrial 1,915,943 5,926 9,333 15,259 1,931,202 12,342 476 Multi-family 680,557 15,249 24 15,273 695,830 144 24 Construction 584,607 35 1,124 1,159 585,766 208 916 Other commercial real estate 1,356,320 4,083 2,835 6,918 1,363,238 4,088 64 Total commercial real estate 4,537,427 25,293 13,316 38,609 4,576,036 16,782 1,480 Total corporate loans 8,580,884 36,969 52,983 89,952 8,670,836 64,842 3,932 Home equity 875,789 3,399 2,346 5,745 881,534 5,780 44 1-4 family mortgages 794,212 2,608 2,082 4,690 798,902 4,393 132 Installment 322,797 2,180 525 2,705 325,502 — 525 Total consumer loans 1,992,798 8,187 4,953 13,140 2,005,938 10,173 701 Total loans $ 10,573,682 $ 45,156 $ 57,936 $ 103,092 $ 10,676,774 $ 75,015 $ 4,633 As of December 31, 2017 Commercial and industrial $ 3,490,783 $ 34,620 $ 4,511 $ 39,131 $ 3,529,914 $ 40,580 $ 1,830 Agricultural 430,221 280 385 665 430,886 219 177 Commercial real estate: Office, retail, and industrial 1,970,564 3,156 6,100 9,256 1,979,820 11,560 345 Multi-family 672,098 3,117 248 3,365 675,463 377 20 Construction 539,043 198 579 777 539,820 209 371 Other commercial real estate 1,353,263 2,545 2,707 5,252 1,358,515 3,621 317 Total commercial real estate 4,534,968 9,016 9,634 18,650 4,553,618 15,767 1,053 Total corporate loans 8,455,972 43,916 14,530 58,446 8,514,418 56,566 3,060 Home equity 820,099 4,102 2,854 6,956 827,055 5,946 98 1-4 family mortgages 770,120 2,145 2,092 4,237 774,357 4,412 — Installment 319,178 2,407 397 2,804 321,982 — 397 Total consumer loans 1,909,397 8,654 5,343 13,997 1,923,394 10,358 495 Total loans $ 10,365,369 $ 52,570 $ 19,873 $ 72,443 $ 10,437,812 $ 66,924 $ 3,555 (1) PCI loans with an accretable yield are considered current. (2) Includes PCI loans of $760,000 and $763,000 as of March 31, 2018 and December 31, 2017 , respectively, which no longer have an accretable yield as estimates of expected future cash flows have decreased since the acquisition due to credit deterioration.</t>
  </si>
  <si>
    <t>Allowance for Credit Losses on Financing Receivables</t>
  </si>
  <si>
    <t>A rollforward of the allowance for credit losses by portfolio segment for the quarters ended March 31, 2018 and 2017 is presented in the table below. Allowance for Credit Losses by Portfolio Segment (Dollar amounts in thousands) Commercial, Industrial, and Agricultural Office, Retail, and Industrial Multi- family Construction Other Commercial Real Estate Consumer Reserve for Unfunded Commitments Total Allowance for Credit Losses Quarter ended March 31, 2018 Beginning balance $ 55,791 $ 10,996 $ 2,534 $ 3,481 $ 6,381 $ 16,546 $ 1,000 $ 96,729 Charge-offs (14,670 ) (461 ) — — (69 ) (1,885 ) — (17,085 ) Recoveries 538 97 — 13 39 342 — 1,029 Net charge-offs (14,132 ) (364 ) — 13 (30 ) (1,543 ) — (16,056 ) Provision for loan losses and other 15,541 (25 ) 58 (1,522 ) (1,060 ) 2,189 — 15,181 Ending balance $ 57,200 $ 10,607 $ 2,592 $ 1,972 $ 5,291 $ 17,192 $ 1,000 $ 95,854 Quarter ended March 31, 2017 Beginning balance $ 40,709 $ 17,595 $ 3,261 $ 3,444 $ 7,739 $ 13,335 $ 1,000 $ 87,083 Charge-offs (4,074 ) (127 ) — (5 ) (408 ) (1,664 ) — (6,278 ) Recoveries 1,666 975 28 227 101 443 — 3,440 Net charge-offs (2,408 ) 848 28 222 (307 ) (1,221 ) — (2,838 ) Provision for loan losses and other 3,485 (742 ) (429 ) 444 (510 ) 2,670 — 4,918 Ending balance $ 41,786 $ 17,701 $ 2,860 $ 4,110 $ 6,922 $ 14,784 $ 1,000 $ 89,163</t>
  </si>
  <si>
    <t>Schedule of Loans and The Related Allowance For Credit Losses</t>
  </si>
  <si>
    <t>The table below provides a breakdown of loans and the related allowance for credit losses by portfolio segment as of March 31, 2018 and December 31, 2017 . Loans and Related Allowance for Credit Losses by Portfolio Segment (Dollar amounts in thousands) Loans Allowance for Credit Losses Individually Evaluated for Impairment Collectively Evaluated for Impairment PCI Total Individually Evaluated for Impairment Collectively Evaluated for Impairment PCI Total As of March 31, 2018 Commercial, industrial, and agricultural $ 46,748 $ 4,037,396 $ 10,656 $ 4,094,800 $ 8,111 $ 48,400 $ 689 $ 57,200 Commercial real estate: Office, retail, and industrial 11,375 1,905,401 14,426 1,931,202 481 8,705 1,421 10,607 Multi-family 391 682,238 13,201 695,830 — 2,418 174 2,592 Construction — 577,297 8,469 585,766 — 1,815 157 1,972 Other commercial real estate 2,223 1,300,548 60,467 1,363,238 — 4,320 971 5,291 Total commercial real estate 13,989 4,465,484 96,563 4,576,036 481 17,258 2,723 20,462 Total corporate loans 60,737 8,502,880 107,219 8,670,836 8,592 65,658 3,412 77,662 Consumer — 1,984,451 21,487 2,005,938 — 15,926 1,266 17,192 Reserve for unfunded commitments — — — — — 1,000 — 1,000 Total loans $ 60,737 $ 10,487,331 $ 128,706 $ 10,676,774 $ 8,592 $ 82,584 $ 4,678 $ 95,854 As of December 31, 2017 Commercial, industrial, and agricultural $ 38,718 $ 3,909,380 $ 12,702 $ 3,960,800 $ 10,074 $ 45,293 $ 424 $ 55,791 Commercial real estate: Office, retail, and industrial 10,810 1,954,435 14,575 1,979,820 — 9,333 1,663 10,996 Multi-family 621 660,771 14,071 675,463 — 2,436 98 2,534 Construction — 530,977 8,843 539,820 — 3,331 150 3,481 Other commercial real estate 1,468 1,291,723 65,324 1,358,515 — 5,415 966 6,381 Total commercial real estate 12,899 4,437,906 102,813 4,553,618 — 20,515 2,877 23,392 Total corporate loans 51,617 8,347,286 115,515 8,514,418 10,074 65,808 3,301 79,183 Consumer — 1,901,456 21,938 1,923,394 — 15,533 1,013 16,546 Reserve for unfunded commitments — — — — — 1,000 — 1,000 Total loans $ 51,617 $ 10,248,742 $ 137,453 $ 10,437,812 $ 10,074 $ 82,341 $ 4,314 $ 96,729</t>
  </si>
  <si>
    <t>Impaired Financing Receivables</t>
  </si>
  <si>
    <t>The following table presents loans individually evaluated for impairment by class of loan as of March 31, 2018 and December 31, 2017 . PCI loans are excluded from this disclosure. Impaired Loans Individually Evaluated by Class (Dollar amounts in thousands) As of March 31, 2018 As of December 31, 2017 Recorded Investment In Recorded Investment In Loans with No Specific Reserve Loans with a Specific Reserve Unpaid Principal Balance Specific Reserve Loans with No Specific Reserve Loans with a Specific Reserve Unpaid Principal Balance Specific Reserve Commercial and industrial $ 7,147 $ 35,731 $ 68,806 $ 7,310 $ 4,234 $ 34,484 $ 53,192 $ 10,074 Agricultural — 3,870 4,672 801 — — — — Commercial real estate: Office, retail, and industrial 7,538 3,837 12,333 481 7,154 3,656 14,246 — Multi-family 391 — 391 — 621 — 621 — Construction — — — — — — — — Other commercial real estate 2,223 — 2,243 — 1,468 — 1,566 — Total commercial real estate 10,152 3,837 14,967 481 9,243 3,656 16,433 — Total impaired loans individually evaluated for impairment $ 17,299 $ 43,438 $ 88,445 $ 8,592 $ 13,477 $ 38,140 $ 69,625 $ 10,074 The following table presents the average recorded investment and interest income recognized on impaired loans by class for the quarters ended March 31, 2018 and 2017 . PCI loans are excluded from this disclosure. Average Recorded Investment and Interest Income Recognized on Impaired Loans by Class (Dollar amounts in thousands) Quarters Ended March 31, 2018 2017 Average Interest Income Recognized (1) Average Interest Income Recognized (1) Commercial and industrial $ 40,798 $ 22 $ 20,849 $ 214 Agricultural 1,935 — 557 — Commercial real estate: Office, retail, and industrial 11,093 112 14,865 93 Multi-family 506 7 397 28 Construction — — 17 136 Other commercial real estate 1,846 52 1,890 12 Total commercial real estate 13,445 171 17,169 269 Total impaired loans $ 56,178 $ 193 $ 38,575 $ 483 (1) Recorded using the cash basis of accounting.</t>
  </si>
  <si>
    <t>Financing Receivable Credit Quality Indicators</t>
  </si>
  <si>
    <t>Consumer Credit Quality Indicators by Class (Dollar amounts in thousands) Performing Non-accrual Total As of March 31, 2018 Home equity $ 875,754 $ 5,780 $ 881,534 1-4 family mortgages 794,509 4,393 798,902 Installment 325,502 — 325,502 Total consumer loans $ 1,995,765 $ 10,173 $ 2,005,938 As of December 31, 2017 Home equity $ 821,109 $ 5,946 $ 827,055 1-4 family mortgages 769,945 4,412 774,357 Installment 321,982 — 321,982 Total consumer loans $ 1,913,036 $ 10,358 $ 1,923,394 The following tables present credit quality indicators by class for corporate and consumer loans, as of March 31, 2018 and December 31, 2017 . Corporate Credit Quality Indicators by Class (Dollar amounts in thousands) Pass Special Mention (1)(4) Substandard (2)(4) Non-accrual (3) Total As of March 31, 2018 Commercial and industrial $ 3,505,129 $ 95,259 $ 14,704 $ 43,974 $ 3,659,066 Agricultural 417,644 7,756 6,248 4,086 435,734 Commercial real estate: Office, retail, and industrial 1,856,832 26,642 35,386 12,342 1,931,202 Multi-family 682,926 10,961 1,799 144 695,830 Construction 568,148 9,941 7,469 208 585,766 Other commercial real estate 1,310,712 31,431 17,007 4,088 1,363,238 Total commercial real estate 4,418,618 78,975 61,661 16,782 4,576,036 Total corporate loans $ 8,341,391 $ 181,990 $ 82,613 $ 64,842 $ 8,670,836 As of December 31, 2017 Commercial and industrial $ 3,388,133 $ 70,863 $ 30,338 $ 40,580 $ 3,529,914 Agricultural 413,946 10,989 5,732 219 430,886 Commercial real estate: Office, retail, and industrial 1,903,737 25,546 38,977 11,560 1,979,820 Multi-family 665,496 7,395 2,195 377 675,463 Construction 521,911 10,184 7,516 209 539,820 Other commercial real estate 1,304,337 29,624 20,933 3,621 1,358,515 Total commercial real estate 4,395,481 72,749 69,621 15,767 4,553,618 Total corporate loans $ 8,197,560 $ 154,601 $ 105,691 $ 56,566 $ 8,514,418 (1) Loans categorized as special mention exhibit potential weaknesses that require the close attention of management since these potential weaknesses may result in the deterioration of repayment prospects in the future. (2) Loans categorized as substandard exhibit well-defined weaknesses that may jeopardize the liquidation of the debt. These loans continue to accrue interest because they are well-secured and collection of principal and interest is expected within a reasonable time. (3) Loans categorized as non-accrual exhibit well-defined weaknesses that may jeopardize the liquidation of the debt or result in a loss if the deficiencies are not corrected. (4) Total special mention and substandard loans includes accruing TDR s of $651,000 as of March 31, 2018 and $657,000 as of December 31, 2017 .</t>
  </si>
  <si>
    <t>Troubled Debt Restructuring Activity Rollforward</t>
  </si>
  <si>
    <t>A rollforward of the carrying value of TDR s for the quarters ended March 31, 2018 and 2017 is presented in the following table. TDR Rollforward (Dollar amounts in thousands) Quarters Ended 2018 2017 Accruing Beginning balance $ 1,796 $ 2,291 Additions — 922 Net payments (18 ) (24 ) Net transfers from (to) non-accrual — (1,077 ) Ending balance 1,778 2,112 Non-accrual Beginning balance 24,533 6,297 Additions 355 — Net payments (3,113 ) (4,150 ) Charge-offs (1,309 ) (112 ) Net transfers from accruing — 1,077 Ending balance 20,466 3,112 Total TDRs $ 22,244 $ 5,224 The table below presents TDR s by class as of March 31, 2018 and December 31, 2017 . See Note 1, "Summary of Significant Accounting Policies," for the accounting policy for TDR s. TDR s by Class (Dollar amounts in thousands) As of March 31, 2018 As of December 31, 2017 Accruing Non-accrual (1) Total Accruing Non-accrual (1) Total Commercial and industrial $ 260 $ 16,830 $ 17,090 $ 264 $ 18,959 $ 19,223 Agricultural — — — — — — Commercial real estate: Office, retail, and industrial — 2,336 2,336 — 4,236 4,236 Multi-family 570 144 714 574 149 723 Construction — — — — — — Other commercial real estate 189 — 189 192 — 192 Total commercial real estate 759 2,480 3,239 766 4,385 5,151 Total corporate loans 1,019 19,310 20,329 1,030 23,344 24,374 Home equity 85 724 809 86 738 824 1-4 family mortgages 674 432 1,106 680 451 1,131 Installment — — — — — — Total consumer loans 759 1,156 1,915 766 1,189 1,955 Total loans $ 1,778 $ 20,466 $ 22,244 $ 1,796 $ 24,533 $ 26,329 (1) These TDR s are included in non-accrual loans in the preceding tables. There were no material restructures during the quarters ended March 31, 2018 and 2017 .</t>
  </si>
  <si>
    <t>Earnings Per Common Share (Tables)</t>
  </si>
  <si>
    <t>Schedule of Earnings Per Share, Basic and Diluted</t>
  </si>
  <si>
    <t>The table below displays the calculation of basic and diluted earnings per common share (" EPS "). Basic and Diluted EPS (Amounts in thousands, except per share data) Quarters Ended 2018 2017 Net income $ 33,510 $ 22,855 Net income applicable to non-vested restricted shares (311 ) (234 ) Net income applicable to common shares $ 33,199 $ 22,621 Weighted-average common shares outstanding: Weighted-average common shares outstanding (basic) 101,922 100,411 Dilutive effect of common stock equivalents 16 21 Weighted-average diluted common shares outstanding 101,938 100,432 Basic EPS $ 0.33 $ 0.23 Diluted EPS $ 0.33 $ 0.23 Anti-dilutive shares not included in the computation of diluted EPS (1) 110 343 (1) This amount represents outstanding stock options for which the exercise price is greater than the average market price of the Company's common stock.</t>
  </si>
  <si>
    <t>Derivative Instruments and Hedging Activities (Tables)</t>
  </si>
  <si>
    <t>Schedule of Interest Rate Derivatives</t>
  </si>
  <si>
    <t>Cash Flow Hedges (Dollar amounts in thousands) As of March 31, 2018 December 31, 2017 Gross notional amount outstanding $ 2,060,000 $ 1,960,000 Derivative asset fair value in other assets (1) 7,291 3,989 Derivative liability fair value in other liabilities (1) (15,729 ) (10,219 ) Weighted-average interest rate received 1.78 % 1.58 % Weighted-average interest rate paid 1.85 % 1.61 % Weighted-average maturity (in years) 2.17 2.25 (1) Certain cash flow hedges are transacted through a clearinghouse ("centrally cleared") and their change in fair value is settled by the counterparties to the transaction, which results in no fair value. Fair Value Hedges (Dollar amounts in thousands) As of March 31, 2018 December 31, 2017 Gross notional amount outstanding $ 5,333 $ 5,458 Derivative liability fair value in other liabilities (61 ) (101 ) Weighted-average interest rate received 3.69 % 3.38 % Weighted-average interest rate paid 5.96 % 5.96 % Weighted-average maturity (in years) 0.60 0.84 Fair value of derivative (1) $ 70 $ 110 (1) This amount represents the fair value if credit risk related contingent features were triggered. The following table presents the impact of derivative instruments on net interest income for the quarters ended March 31, 2018 and 2017 . Hedge Income (Dollar amounts in thousands) Quarters Ended 2018 2017 Fair Value Hedges Interest rate swaps in interest income $ (41 ) $ (34 ) Cash Flow Hedges Interest rate swaps in interest income 271 1,856 Interest rate swaps in interest expense (606 ) (1,145 ) Total cash flow hedges (335 ) 711 Total net gains (losses) on hedges $ (376 ) $ 677</t>
  </si>
  <si>
    <t>Schedule of Derivative Instruments</t>
  </si>
  <si>
    <t>Other Derivative Instruments (Dollar amounts in thousands) As of March 31, 2018 December 31, 2017 Gross notional amount outstanding $ 2,755,248 $ 2,665,358 Derivative asset fair value in other assets (1) 21,019 17,079 Derivative liability fair value in other liabilities (1) (22,948 ) (14,930 ) Fair value of derivative (2) 22,682 15,059 (1) Certain other derivative instruments are centrally cleared and their change in fair value is settled by the counterparties to the transaction, which results in no fair value. (2) This amount represents the fair value if credit risk related contingent features were triggered.</t>
  </si>
  <si>
    <t>Offsetting Assets</t>
  </si>
  <si>
    <t>The following table presents the fair value of the Company's derivatives and offsetting positions as of March 31, 2018 and December 31, 2017 . Fair Value of Offsetting Derivatives (Dollar amounts in thousands) As of March 31, 2018 As of December 31, 2017 Assets Liabilities Assets Liabilities Gross amounts recognized $ 28,310 $ 38,738 $ 21,068 $ 25,250 Less: amounts offset in the Consolidated Statements of Financial Condition — — — — Net amount presented in the Consolidated Statements of Financial Condition (1) 28,310 38,738 21,068 25,250 Gross amounts not offset in the Consolidated Statements of Financial Condition: Offsetting derivative positions (18,362 ) (18,362 ) (16,880 ) (16,880 ) Cash collateral pledged — (20,376 ) — (8,370 ) Net credit exposure $ 9,948 $ — $ 4,188 $ — (1) Included in other assets or other liabilities in the Consolidated Statements of Financial Condition.</t>
  </si>
  <si>
    <t>Offsetting Liabilities</t>
  </si>
  <si>
    <t>Cash Flow Hedge Accounting on AOCI</t>
  </si>
  <si>
    <t>The following table presents the impact of derivative instruments on comprehensive income and the reclassification of gains (losses) from accumulated other comprehensive loss to net interest income for the quarters ended March 31, 2018 and 2017 . Cash Flow Hedge Accounting on AOCI (Dollar amounts in thousands) Quarters Ended 2018 2017 Gains (losses) recognized in other comprehensive income Interest rate swaps in interest income $ 6,996 $ 1,811 Interest rate swaps in interest expense (7,183 ) (302 ) Reclassification of gains (losses) included in net income Interest rate swaps in interest income $ 271 $ 1,856 Interest rate swaps in interest expense (606 ) (1,145 )</t>
  </si>
  <si>
    <t>Commitments, Guarantees, and Contingent Liabilities (Tables)</t>
  </si>
  <si>
    <t>Commitments Disclosure</t>
  </si>
  <si>
    <t>Contractual or Notional Amounts of Financial Instruments (Dollar amounts in thousands) As of March 31, 2018 December 31, 2017 Commitments to extend credit: Commercial, industrial, and agricultural $ 1,712,750 $ 1,729,426 Commercial real estate 356,393 377,551 Home equity 529,808 514,973 Other commitments (1) 244,206 244,222 Total commitments to extend credit $ 2,843,157 $ 2,866,172 Letters of credit $ 117,926 $ 128,801 (1) Other commitments includes installment and overdraft protection program commitments.</t>
  </si>
  <si>
    <t>Fair Value (Tables)</t>
  </si>
  <si>
    <t>Fair Value, Assets Measured on Recurring Basis</t>
  </si>
  <si>
    <t>The following table provides the fair value for assets and liabilities required to be measured at fair value on a recurring basis in the Consolidated Statements of Financial Condition by level in the fair value hierarchy. Recurring Fair Value Measurements (Dollar amounts in thousands) As of March 31, 2018 As of December 31, 2017 Level 1 Level 2 Level 3 Level 1 Level 2 Level 3 Assets Trading securities: Money market funds $ — $ — $ — $ 1,685 $ — $ — Mutual funds — — — 18,762 — — Total trading securities (1) — — — 20,447 — — Equity securities (1) 21,322 7,191 — — — — Securities available-for-sale (1) U.S. treasury securities 50,191 — — 46,345 — — U.S. agency securities — 159,538 — — 156,847 — CMOs — 1,181,735 — — 1,095,186 — MBSs — 423,362 — — 369,543 — Municipal securities — 213,984 — — 208,991 — Corporate debt securities — 12,140 — — — — Equity securities — — — — 7,297 — Total securities available-for-sale 50,191 1,990,759 — 46,345 1,837,864 — Mortgage servicing rights ("MSRs") (2) — — 6,468 — — 5,894 Derivative assets (2) — 28,310 — — 21,068 — Liabilities Derivative liabilities (3) $ — $ 38,738 $ — $ — $ 25,250 $ — (1) As a result of recently adopted accounting guidance, equity securities are no longer presented within trading securities or securities available-for-sale for the prior period and are now presented within equity securities for the current period. For further discussion of this guidance, see Note 2 of "Notes to the Consolidated Financial Statements" in Item 1 of this Form 10-Q. (2) Included in other assets in the Consolidated Statements of Financial Condition. (3) Included in other liabilities in the Consolidated Statements of Financial Condition.</t>
  </si>
  <si>
    <t>Significant Unobservable Inputs Used in the Valuation of MSRs</t>
  </si>
  <si>
    <t>The following table presents the ranges of significant, unobservable inputs used by the Company to determine the fair value of MSR s as of March 31, 2018 and December 31, 2017 . Significant Unobservable Inputs Used in the Valuation of MSR s As of March 31, 2018 December 31, 2017 Prepayment speed 6.7 % - 13.1% 4.2 % - 13.1% Maturity (months) 5 - 102 6 - 92 Discount rate 9.5 % - 12.0% 9.5 % - 12.0%</t>
  </si>
  <si>
    <t>Schedule of Servicing Assets at Fair Value</t>
  </si>
  <si>
    <t>A rollforward of the carrying value of MSR s for the quarters ended March 31, 2018 and 2017 is presented in the following table. Carrying Value of MSR s (Dollar amounts in thousands) Quarters Ended 2018 2017 Beginning balance $ 5,894 $ 6,120 New MSRs 176 156 Total losses (gains) included in earnings (1) : Changes in valuation inputs and assumptions 560 172 Other changes in fair value (2) (162 ) (203 ) Ending balance $ 6,468 $ 6,245 Contractual servicing fees earned (1) $ 378 $ 395 (1) Included in mortgage banking income in the Condensed Consolidated Statements of Income and related to assets held as of March 31, 2018 and 2017 . (2) Primarily represents changes in expected future cash flows due to payoffs and paydowns.</t>
  </si>
  <si>
    <t>Fair Value Measurements, Nonrecurring</t>
  </si>
  <si>
    <t>The following table provides the fair value for each class of assets and liabilities required to be measured at fair value on a non-recurring basis in the Consolidated Statements of Financial Condition by level in the fair value hierarchy. Non-Recurring Fair Value Measurements (Dollar amounts in thousands) As of March 31, 2018 As of December 31, 2017 Level 1 Level 2 Level 3 Level 1 Level 2 Level 3 Collateral-dependent impaired loans (1) $ — $ — $ 35,715 $ — $ — $ 33,240 OREO (2) — — 4,792 — — 12,340 Loans held-for-sale (3) — — 5,970 — — 21,098 Assets held-for-sale (4) — — 3,383 — — 2,208 (1) Includes impaired loans with charge-offs and impaired loans with a specific reserve during the periods presented. (2) Includes OREO with fair value adjustments subsequent to initial transfer that occurred during the periods presented. (3) Included in other assets in the Consolidated Statements of Financial Condition. (4) Included in premises, furniture, and equipment in the Consolidated Statements of Financial Condition.</t>
  </si>
  <si>
    <t>Fair Value, by Balance Sheet Grouping</t>
  </si>
  <si>
    <t>For certain financial instruments that are not required to be measured at fair value in the Consolidated Statements of Financial Condition, the Company must disclose the estimated fair values and the level within the fair value hierarchy as shown in the following table. Fair Value Measurements of Other Financial Instruments (Dollar amounts in thousands) As of March 31, 2018 December 31, 2017 Fair Value Hierarchy Level Carrying Amount Fair Value Carrying Amount Fair Value Assets Cash and due from banks 1 $ 150,138 $ 150,138 $ 192,800 $ 192,800 Interest-bearing deposits in other banks 2 84,898 84,898 153,770 153,770 Securities held-to-maturity 2 13,400 11,287 13,760 12,013 FHLB and FRB stock 2 80,508 80,508 69,708 69,708 Loans 3 10,584,932 10,256,027 10,345,397 10,059,992 Investment in BOLI 3 281,285 281,285 279,900 279,900 Accrued interest receivable 3 45,703 45,703 45,261 45,261 Other interest-earning assets 3 146 146 228 228 Liabilities Deposits 2 $ 11,146,022 $ 11,123,916 $ 11,053,325 $ 11,038,819 Borrowed funds 2 950,688 950,688 714,884 714,884 Senior and subordinated debt 2 195,312 194,980 195,170 198,806 Accrued interest payable 2 4,107 4,107 4,704 4,704</t>
  </si>
  <si>
    <t>Recent Accounting Pronouncements (Details) - USD ($) $ in Thousands</t>
  </si>
  <si>
    <t>Jan. 01, 2018</t>
  </si>
  <si>
    <t>Dec. 31, 2016</t>
  </si>
  <si>
    <t>New Accounting Pronouncements or Change in Accounting Principle [Line Items]</t>
  </si>
  <si>
    <t>Reclassification of tax effects from AOCI to retained earnings</t>
  </si>
  <si>
    <t>Deferred gain, net</t>
  </si>
  <si>
    <t>Difference between Revenue Guidance in Effect before and after Topic 606 | Accounting Standards Update 2014-09</t>
  </si>
  <si>
    <t>Difference between Revenue Guidance in Effect before and after Topic 606 | Card-based | Accounting Standards Update 2014-09</t>
  </si>
  <si>
    <t>Difference between Revenue Guidance in Effect before and after Topic 606 | Merchant Servicing | Accounting Standards Update 2014-09</t>
  </si>
  <si>
    <t>Acquisitions - Additional Information (Details) - USD ($) $ / shares in Units, $ in Millions</t>
  </si>
  <si>
    <t>Jan. 06, 2017</t>
  </si>
  <si>
    <t>Feb. 28, 2017</t>
  </si>
  <si>
    <t>Standard Bancshares, Inc.</t>
  </si>
  <si>
    <t>Business Acquisition [Line Items]</t>
  </si>
  <si>
    <t>Fixed exchange ratio (in shares)</t>
  </si>
  <si>
    <t>Consideration transferred</t>
  </si>
  <si>
    <t>Cash paid</t>
  </si>
  <si>
    <t>Goodwill</t>
  </si>
  <si>
    <t>Premier Asset Management LLC</t>
  </si>
  <si>
    <t>Assets under management acquired</t>
  </si>
  <si>
    <t>Goodwill adjustment</t>
  </si>
  <si>
    <t>First Midwest Bancorp, Inc</t>
  </si>
  <si>
    <t>Share price (in Dollars per share)</t>
  </si>
  <si>
    <t>Securities - Securities Portfolio (Details) - USD ($) $ in Thousands</t>
  </si>
  <si>
    <t>Schedule of Trading Securities and Other Trading Assets [Line Items]</t>
  </si>
  <si>
    <t>Schedule of Available-for-sale Securities [Line Items]</t>
  </si>
  <si>
    <t>Amortized Cost</t>
  </si>
  <si>
    <t>Gross Unrealized Gains</t>
  </si>
  <si>
    <t>Gross Unrealized Losses</t>
  </si>
  <si>
    <t>Schedule of Held-to-maturity Securities [Line Items]</t>
  </si>
  <si>
    <t>U.S. treasury securities</t>
  </si>
  <si>
    <t>U.S. agency securities</t>
  </si>
  <si>
    <t>Collateralized mortgage obligations (CMOs)</t>
  </si>
  <si>
    <t>Other mortgage-backed securities (MBSs)</t>
  </si>
  <si>
    <t>Municipal securities</t>
  </si>
  <si>
    <t>Corporate debt securities</t>
  </si>
  <si>
    <t>Equity securities</t>
  </si>
  <si>
    <t>Trading securities</t>
  </si>
  <si>
    <t>(1) As a result of accounting guidance adopted in the first quarter of 2018, equity securities are no longer presented within trading securities or securities available-for-sale and are now presented within equity securities in the Consolidated Statements of Financial Condition for the current period. For further discussion of this guidance, see Note 2, "Recent Accounting Pronouncements."</t>
  </si>
  <si>
    <t>Securities - Remaining Contractual Maturity of Securities (Details) - USD ($) $ in Thousands</t>
  </si>
  <si>
    <t>Available-for-sale Securities, Amortized Cost [Abstract]</t>
  </si>
  <si>
    <t>One year or less</t>
  </si>
  <si>
    <t>After one year to five years</t>
  </si>
  <si>
    <t>After five years to ten years</t>
  </si>
  <si>
    <t>After ten years</t>
  </si>
  <si>
    <t>Securities that do not have a single contractual maturity date</t>
  </si>
  <si>
    <t>Available-for-sale Securities, Fair Value [Abstract]</t>
  </si>
  <si>
    <t>Held-to-maturity Securities, Amortized Cost [Abstract]</t>
  </si>
  <si>
    <t>Held-to-maturity Securities, Fair Value [Abstract]</t>
  </si>
  <si>
    <t>Securities - Additional Information (Details) - USD ($)</t>
  </si>
  <si>
    <t>Available-for-sale securities pledged as collateral</t>
  </si>
  <si>
    <t>Held-to-maturity securities pledged as collateral</t>
  </si>
  <si>
    <t>OTTI balance</t>
  </si>
  <si>
    <t>Securities - Securities In An Unrealized Loss Position (Details) $ in Thousands</t>
  </si>
  <si>
    <t>Mar. 31, 2018USD ($)security</t>
  </si>
  <si>
    <t>Dec. 31, 2017USD ($)security</t>
  </si>
  <si>
    <t>Number of Securities | security</t>
  </si>
  <si>
    <t>Less Than 12 Months</t>
  </si>
  <si>
    <t>12 Months or Longer</t>
  </si>
  <si>
    <t>Unrealized Losses</t>
  </si>
  <si>
    <t>CMOs</t>
  </si>
  <si>
    <t>MBSs</t>
  </si>
  <si>
    <t>(1) As a result of accounting guidance adopted in the first quarter of 2018, equity securities are no longer presented within securities available-for-sale and are now presented within equity securities in the Consolidated Statements of Financial Condition for the current period. For further discussion of this guidance, see Note 2, "Recent Accounting Pronouncements."</t>
  </si>
  <si>
    <t>Loans - Loan Portfolio (Details) - USD ($) $ in Thousands</t>
  </si>
  <si>
    <t>Accounts, Notes, Loans and Financing Receivable [Line Items]</t>
  </si>
  <si>
    <t>Total loans</t>
  </si>
  <si>
    <t>Deferred loan fees included in total loans</t>
  </si>
  <si>
    <t>Overdrawn demand deposits included in total loans</t>
  </si>
  <si>
    <t>Commercial and industrial</t>
  </si>
  <si>
    <t>Commercial and industrial | Commercial and industrial</t>
  </si>
  <si>
    <t>Commercial and industrial | Agricultural</t>
  </si>
  <si>
    <t>Commercial real estate</t>
  </si>
  <si>
    <t>Commercial real estate | Office, retail, and industrial</t>
  </si>
  <si>
    <t>Commercial real estate | Multi-family</t>
  </si>
  <si>
    <t>Commercial real estate | Construction</t>
  </si>
  <si>
    <t>Commercial real estate | Other commercial real estate</t>
  </si>
  <si>
    <t>Total corporate loans</t>
  </si>
  <si>
    <t>Consumer loans</t>
  </si>
  <si>
    <t>Consumer loans | Home equity</t>
  </si>
  <si>
    <t>Consumer loans | 1-4 family mortgages</t>
  </si>
  <si>
    <t>Consumer loans | Installment</t>
  </si>
  <si>
    <t>Loans - Loans Sales (Details) - USD ($) $ in Thousands</t>
  </si>
  <si>
    <t>Total net gains on loan sales</t>
  </si>
  <si>
    <t>Corporate loan sales</t>
  </si>
  <si>
    <t>Proceeds from sales</t>
  </si>
  <si>
    <t>Less book value of loans sold</t>
  </si>
  <si>
    <t>1-4 family mortgage loan sales</t>
  </si>
  <si>
    <t>Net gains on corporate loan sales are included in other service charges, commissions, and fees in the Condensed Consolidated Statements of Income.</t>
  </si>
  <si>
    <t>Net gains on 1-4 family mortgage loan sales are included in mortgage banking income in the Condensed Consolidated Statements of Income.</t>
  </si>
  <si>
    <t>Acquired and Covered Loans - Acquired Loans (Details) - USD ($) $ in Thousands</t>
  </si>
  <si>
    <t>Acquired Loans (Details) - Acquired Loans [Line Items]</t>
  </si>
  <si>
    <t>Non-PCI</t>
  </si>
  <si>
    <t>Acquired loans</t>
  </si>
  <si>
    <t>Covered loans</t>
  </si>
  <si>
    <t>Receivables acquired with deteriorated credit quality</t>
  </si>
  <si>
    <t>PCI</t>
  </si>
  <si>
    <t>Receivables acquired with deteriorated credit quality | Acquired loans</t>
  </si>
  <si>
    <t>Receivables acquired with deteriorated credit quality | Covered loans</t>
  </si>
  <si>
    <t>Included in loans in the Consolidated Statements of Condition.</t>
  </si>
  <si>
    <t>Acquired and Covered Loans - Additional Information (Details) - USD ($) $ in Thousands</t>
  </si>
  <si>
    <t>Outstanding balance of PCI loans</t>
  </si>
  <si>
    <t>Renewed non-purchased credit impaired loans</t>
  </si>
  <si>
    <t>Certain Loans Acquired in Transfer Accounted for as Debt Securities Accretable Yield Movement Schedule [Line Items]</t>
  </si>
  <si>
    <t>Accretion on acquired loans</t>
  </si>
  <si>
    <t>Acquired and covered receivables</t>
  </si>
  <si>
    <t>Acquired and Covered Loans - Changes in FDIC Indemnification Asset (Details) - USD ($) $ in Thousands</t>
  </si>
  <si>
    <t>FDIC Indemnification Asset [Roll Forward]</t>
  </si>
  <si>
    <t>Amortization</t>
  </si>
  <si>
    <t>Change in expected reimbursements from the FDIC for changes in expected credit losses</t>
  </si>
  <si>
    <t>Net payments (from) to the FDIC</t>
  </si>
  <si>
    <t>Acquired and Covered Loans - Changes in Accretable Yield (Details) - USD ($) $ in Thousands</t>
  </si>
  <si>
    <t>Changes in Accretable Yield [Roll Forward]</t>
  </si>
  <si>
    <t>Beginning balances</t>
  </si>
  <si>
    <t>Additions</t>
  </si>
  <si>
    <t>Accretion</t>
  </si>
  <si>
    <t>Other</t>
  </si>
  <si>
    <t>Increases represent a rise in the expected future cash flows to be collected over the remaining estimated life of the underlying portfolio while decreases result from the resolution of certain loans occurring earlier than anticipated.</t>
  </si>
  <si>
    <t>Past Due Loans, Allowance For Credit Losses, Impaired Loans, and TDRS - Aging Analysis of Past Due Loans and Non-Performing Loans by Class  (Details) - USD ($) $ in Thousands</t>
  </si>
  <si>
    <t>Financing Receivable, Recorded Investment, Past Due [Line Items]</t>
  </si>
  <si>
    <t>Current</t>
  </si>
  <si>
    <t>Total Past Due</t>
  </si>
  <si>
    <t>Total Loans</t>
  </si>
  <si>
    <t>Non- accrual</t>
  </si>
  <si>
    <t>90 Days or More Past Due, Still Accruing Interest</t>
  </si>
  <si>
    <t>[3]</t>
  </si>
  <si>
    <t>Receivables acquired with deteriorated credit quality | Non-accrual</t>
  </si>
  <si>
    <t>30-89 Days Past Due</t>
  </si>
  <si>
    <t>90 Days or More Past Due</t>
  </si>
  <si>
    <t>Commercial and industrial | Receivables acquired with deteriorated credit quality</t>
  </si>
  <si>
    <t>Commercial and industrial | 30-89 Days Past Due | Commercial and industrial</t>
  </si>
  <si>
    <t>Commercial and industrial | 30-89 Days Past Due | Agricultural</t>
  </si>
  <si>
    <t>Commercial and industrial | 90 Days or More Past Due | Commercial and industrial</t>
  </si>
  <si>
    <t>Commercial and industrial | 90 Days or More Past Due | Agricultural</t>
  </si>
  <si>
    <t>Commercial real estate | Receivables acquired with deteriorated credit quality</t>
  </si>
  <si>
    <t>Commercial real estate | 30-89 Days Past Due</t>
  </si>
  <si>
    <t>Commercial real estate | 30-89 Days Past Due | Office, retail, and industrial</t>
  </si>
  <si>
    <t>Commercial real estate | 30-89 Days Past Due | Multi-family</t>
  </si>
  <si>
    <t>Commercial real estate | 30-89 Days Past Due | Construction</t>
  </si>
  <si>
    <t>Commercial real estate | 30-89 Days Past Due | Other commercial real estate</t>
  </si>
  <si>
    <t>Commercial real estate | 90 Days or More Past Due</t>
  </si>
  <si>
    <t>Commercial real estate | 90 Days or More Past Due | Office, retail, and industrial</t>
  </si>
  <si>
    <t>Commercial real estate | 90 Days or More Past Due | Multi-family</t>
  </si>
  <si>
    <t>Commercial real estate | 90 Days or More Past Due | Construction</t>
  </si>
  <si>
    <t>Commercial real estate | 90 Days or More Past Due | Other commercial real estate</t>
  </si>
  <si>
    <t>Total corporate loans | Receivables acquired with deteriorated credit quality</t>
  </si>
  <si>
    <t>Total corporate loans | 30-89 Days Past Due</t>
  </si>
  <si>
    <t>Total corporate loans | 90 Days or More Past Due</t>
  </si>
  <si>
    <t>Consumer loans | Receivables acquired with deteriorated credit quality</t>
  </si>
  <si>
    <t>Consumer loans | 30-89 Days Past Due</t>
  </si>
  <si>
    <t>Consumer loans | 30-89 Days Past Due | Home equity</t>
  </si>
  <si>
    <t>Consumer loans | 30-89 Days Past Due | 1-4 family mortgages</t>
  </si>
  <si>
    <t>Consumer loans | 30-89 Days Past Due | Installment</t>
  </si>
  <si>
    <t>Consumer loans | 90 Days or More Past Due</t>
  </si>
  <si>
    <t>Consumer loans | 90 Days or More Past Due | Home equity</t>
  </si>
  <si>
    <t>Consumer loans | 90 Days or More Past Due | 1-4 family mortgages</t>
  </si>
  <si>
    <t>Consumer loans | 90 Days or More Past Due | Installment</t>
  </si>
  <si>
    <t>PCI loans with an accretable yield are considered current.</t>
  </si>
  <si>
    <t>Includes PCI loans of $760,000 and $763,000 as of March 31, 2018 and December 31, 2017, respectively, which no longer have an accretable yield as estimates of expected future cash flows have decreased since the acquisition due to credit deterioration.</t>
  </si>
  <si>
    <t>Past Due Loans, Allowance For Credit Losses, Impaired Loans, and TDRS - Allowance for Credit Losses (Details) - USD ($) $ in Thousands</t>
  </si>
  <si>
    <t>Allowance for Credit Losses by Portfolio Segment [Roll Forward]</t>
  </si>
  <si>
    <t>Charge-offs</t>
  </si>
  <si>
    <t>Recoveries</t>
  </si>
  <si>
    <t>Net charge-offs</t>
  </si>
  <si>
    <t>Provision for loan losses and other</t>
  </si>
  <si>
    <t>Reserve for Unfunded Commitments</t>
  </si>
  <si>
    <t>Commercial, Industrial, and Agricultural</t>
  </si>
  <si>
    <t>Commercial Real Estate</t>
  </si>
  <si>
    <t>Commercial Real Estate | Office, Retail, and Industrial</t>
  </si>
  <si>
    <t>Commercial Real Estate | Multi-family</t>
  </si>
  <si>
    <t>Commercial Real Estate | Construction</t>
  </si>
  <si>
    <t>Commercial Real Estate | Other Commercial Real Estate</t>
  </si>
  <si>
    <t>Consumer</t>
  </si>
  <si>
    <t>Consumer | Consumer</t>
  </si>
  <si>
    <t>Past Due Loans, Allowance For Credit Losses, Impaired Loans, and TDRS - Loans and Related Allowance for Credit Losses by Portfolio Segment (Details) - USD ($) $ in Thousands</t>
  </si>
  <si>
    <t>Financing Receivable, Allowance for Credit Losses [Line Items]</t>
  </si>
  <si>
    <t>Loans Individually Evaluated for Impairment</t>
  </si>
  <si>
    <t>Loans Collectively Evaluated for Impairment</t>
  </si>
  <si>
    <t>Allowance for Credit Losses Individually Evaluated for Impairment</t>
  </si>
  <si>
    <t>Allowance for Credit Losses Collectively Evaluated for Impairment</t>
  </si>
  <si>
    <t>Total Allowance for Credit Losses</t>
  </si>
  <si>
    <t>Reserve for unfunded commitments</t>
  </si>
  <si>
    <t>Reserve for unfunded commitments | PCI</t>
  </si>
  <si>
    <t>Commercial and industrial | PCI</t>
  </si>
  <si>
    <t>Commercial real estate | PCI</t>
  </si>
  <si>
    <t>Commercial real estate | Office, retail, and industrial | PCI</t>
  </si>
  <si>
    <t>Commercial real estate | Multi-family | PCI</t>
  </si>
  <si>
    <t>Commercial real estate | Construction | PCI</t>
  </si>
  <si>
    <t>Commercial real estate | Other commercial real estate | PCI</t>
  </si>
  <si>
    <t>Total corporate loans | PCI</t>
  </si>
  <si>
    <t>Consumer loans | PCI</t>
  </si>
  <si>
    <t>Past Due Loans, Allowance For Credit Losses, Impaired Loans, and TDRS - Impaired Loans Individually Evaluated by Class (Details) - USD ($) $ in Thousands</t>
  </si>
  <si>
    <t>Financing Receivable, Impaired [Line Items]</t>
  </si>
  <si>
    <t>Recorded Investment in Loans with No Specific Reserve</t>
  </si>
  <si>
    <t>Recorded Investment in Loans with a Specific Reserve</t>
  </si>
  <si>
    <t>Unpaid Principal Balance</t>
  </si>
  <si>
    <t>Specific Reserve</t>
  </si>
  <si>
    <t>Past Due Loans, Allowance For Credit Losses, Impaired Loans, and TDRS - Impaired Loans Individually Evaluated by Class (Continued)  (Details) - USD ($) $ in Thousands</t>
  </si>
  <si>
    <t>Average Recorded Investment</t>
  </si>
  <si>
    <t>Interest Income Recognized</t>
  </si>
  <si>
    <t>Recorded using the cash basis of accounting.</t>
  </si>
  <si>
    <t>Past Due Loans, Allowance For Credit Losses, Impaired Loans, and TDRS - Credit Quality Indicators by Class (Details) - USD ($) $ in Thousands</t>
  </si>
  <si>
    <t>Financing Receivable, Recorded Investment [Line Items]</t>
  </si>
  <si>
    <t>Accruing</t>
  </si>
  <si>
    <t>Special Mention and Substandard Loans</t>
  </si>
  <si>
    <t>Credit Quality Indicators by Class</t>
  </si>
  <si>
    <t>Total corporate loans | Pass</t>
  </si>
  <si>
    <t>Total corporate loans | Special Mention</t>
  </si>
  <si>
    <t>Total corporate loans | Substandard</t>
  </si>
  <si>
    <t>[2],[3]</t>
  </si>
  <si>
    <t>Total corporate loans | Non-accrual</t>
  </si>
  <si>
    <t>[4]</t>
  </si>
  <si>
    <t>Commercial and industrial | Commercial and industrial | Pass</t>
  </si>
  <si>
    <t>Commercial and industrial | Commercial and industrial | Special Mention</t>
  </si>
  <si>
    <t>Commercial and industrial | Commercial and industrial | Substandard</t>
  </si>
  <si>
    <t>Commercial and industrial | Commercial and industrial | Non-accrual</t>
  </si>
  <si>
    <t>Commercial and industrial | Agricultural | Pass</t>
  </si>
  <si>
    <t>Commercial and industrial | Agricultural | Special Mention</t>
  </si>
  <si>
    <t>Commercial and industrial | Agricultural | Substandard</t>
  </si>
  <si>
    <t>Commercial and industrial | Agricultural | Non-accrual</t>
  </si>
  <si>
    <t>Commercial real estate | Pass</t>
  </si>
  <si>
    <t>Commercial real estate | Special Mention</t>
  </si>
  <si>
    <t>Commercial real estate | Substandard</t>
  </si>
  <si>
    <t>Commercial real estate | Non-accrual</t>
  </si>
  <si>
    <t>Commercial real estate | Office, retail, and industrial | Pass</t>
  </si>
  <si>
    <t>Commercial real estate | Office, retail, and industrial | Special Mention</t>
  </si>
  <si>
    <t>Commercial real estate | Office, retail, and industrial | Substandard</t>
  </si>
  <si>
    <t>Commercial real estate | Office, retail, and industrial | Non-accrual</t>
  </si>
  <si>
    <t>Commercial real estate | Multi-family | Pass</t>
  </si>
  <si>
    <t>Commercial real estate | Multi-family | Special Mention</t>
  </si>
  <si>
    <t>Commercial real estate | Multi-family | Substandard</t>
  </si>
  <si>
    <t>Commercial real estate | Multi-family | Non-accrual</t>
  </si>
  <si>
    <t>Commercial real estate | Construction | Pass</t>
  </si>
  <si>
    <t>Commercial real estate | Construction | Special Mention</t>
  </si>
  <si>
    <t>Commercial real estate | Construction | Substandard</t>
  </si>
  <si>
    <t>Commercial real estate | Construction | Non-accrual</t>
  </si>
  <si>
    <t>Commercial real estate | Other commercial real estate | Pass</t>
  </si>
  <si>
    <t>Commercial real estate | Other commercial real estate | Special Mention</t>
  </si>
  <si>
    <t>Commercial real estate | Other commercial real estate | Substandard</t>
  </si>
  <si>
    <t>Commercial real estate | Other commercial real estate | Non-accrual</t>
  </si>
  <si>
    <t>Loans categorized as special mention exhibit potential weaknesses that require the close attention of management since these potential weaknesses may result in the deterioration of repayment prospects in the future.</t>
  </si>
  <si>
    <t>Total special mention and substandard loans includes accruing TDRs of $651,000 as of March 31, 2018 and $657,000 as of December 31, 2017.</t>
  </si>
  <si>
    <t>Loans categorized as substandard exhibit well-defined weaknesses that may jeopardize the liquidation of the debt. These loans continue to accrue interest because they are well-secured and collection of principal and interest is expected within a reasonable time.</t>
  </si>
  <si>
    <t>Loans categorized as non-accrual exhibit well-defined weaknesses that may jeopardize the liquidation of the debt or result in a loss if the deficiencies are not corrected.</t>
  </si>
  <si>
    <t>Past Due Loans, Allowance For Credit Losses, Impaired Loans, and TDRS - Credit Quality Indicators by Class (Continued) (Details) - Consumer loans - USD ($) $ in Thousands</t>
  </si>
  <si>
    <t>Past Due Loans, Allowance For Credit Losses, and Impaired Loans (Details) - Credit Quality Indicators by Class, Excluding Covered Loans (Continued) [Line Items]</t>
  </si>
  <si>
    <t>Performing</t>
  </si>
  <si>
    <t>Non-accrual</t>
  </si>
  <si>
    <t>Home equity</t>
  </si>
  <si>
    <t>Home equity | Performing</t>
  </si>
  <si>
    <t>Home equity | Non-accrual</t>
  </si>
  <si>
    <t>1-4 family mortgages</t>
  </si>
  <si>
    <t>1-4 family mortgages | Performing</t>
  </si>
  <si>
    <t>1-4 family mortgages | Non-accrual</t>
  </si>
  <si>
    <t>Installment</t>
  </si>
  <si>
    <t>Installment | Performing</t>
  </si>
  <si>
    <t>Installment | Non-accrual</t>
  </si>
  <si>
    <t>Past Due Loans, Allowance For Credit Losses, Impaired Loans, and TDRS - TDRs By Class (Details) - USD ($) $ in Thousands</t>
  </si>
  <si>
    <t>Past Due Loans, Allowance For Credit Losses, and Impaired Loans (Details) - TDRs By Class [Line Items]</t>
  </si>
  <si>
    <t>Specific reserves related to TDRs</t>
  </si>
  <si>
    <t>These TDRs are included in non-accrual loans in the preceding tables.</t>
  </si>
  <si>
    <t>Past Due Loans, Allowance For Credit Losses, Impaired Loans, and TDRS - TDR Rollforward  (Details) - USD ($) $ in Thousands</t>
  </si>
  <si>
    <t>Troubled Debt Restructuring Activity Rollforward [Roll Forward]</t>
  </si>
  <si>
    <t>Material commitments to lend additional funds to borrowers with TDRs</t>
  </si>
  <si>
    <t>Net payments</t>
  </si>
  <si>
    <t>Net transfers from (to) non-accrual</t>
  </si>
  <si>
    <t>Net transfers from accruing</t>
  </si>
  <si>
    <t>Earnings Per Common Share (Details) - USD ($) $ / shares in Units, shares in Thousands, $ in Thousands</t>
  </si>
  <si>
    <t>Net income applicable to non-vested restricted shares</t>
  </si>
  <si>
    <t>Net income applicable to common shares</t>
  </si>
  <si>
    <t>Weighted-average common shares outstanding:</t>
  </si>
  <si>
    <t>Weighted-average common shares outstanding (basic) (in Shares)</t>
  </si>
  <si>
    <t>Dilutive effect of common stock equivalents (in Shares)</t>
  </si>
  <si>
    <t>Basic EPS (in dollars per share)</t>
  </si>
  <si>
    <t>Diluted EPS (in dollars per share)</t>
  </si>
  <si>
    <t>Anti-dilutive shares not included in the computation of diluted EPS (in Shares)</t>
  </si>
  <si>
    <t>This amount represents outstanding stock options for which the exercise price is greater than the average market price of the Company's common stock.</t>
  </si>
  <si>
    <t>Derivative Instruments and Hedging Activities - Fair Value Hedges (Details) - Fair Value Hedging - USD ($) $ in Thousands</t>
  </si>
  <si>
    <t>12 Months Ended</t>
  </si>
  <si>
    <t>Derivative Instruments and Hedging Activities Disclosures [Line Items]</t>
  </si>
  <si>
    <t>Gross notional amount outstanding</t>
  </si>
  <si>
    <t>Derivative liability fair value in other liabilities</t>
  </si>
  <si>
    <t>Weighted-average interest rate received</t>
  </si>
  <si>
    <t>3.69%</t>
  </si>
  <si>
    <t>3.38%</t>
  </si>
  <si>
    <t>Weighted-average interest rate paid</t>
  </si>
  <si>
    <t>5.96%</t>
  </si>
  <si>
    <t>Weighted-average maturity (in years)</t>
  </si>
  <si>
    <t>7 months 7 days</t>
  </si>
  <si>
    <t>10 months 2 days</t>
  </si>
  <si>
    <t>Fair value of derivative</t>
  </si>
  <si>
    <t>This amount represents the fair value if credit risk related contingent features were triggered.</t>
  </si>
  <si>
    <t>Derivative Instruments and Hedging Activities - Additional Information (Details) - USD ($) $ in Thousands</t>
  </si>
  <si>
    <t>Amount of variable rate loans hedged using interest rate swaps</t>
  </si>
  <si>
    <t>Amount hedged of borrowed funds using forward starting interest rate swaps</t>
  </si>
  <si>
    <t>Amount to be hedged of borrowed funds using forward starting interest rate swaps</t>
  </si>
  <si>
    <t>Weighted-average interest rate to be paid</t>
  </si>
  <si>
    <t>1.89%</t>
  </si>
  <si>
    <t>Interest rate cash flow hedge loss to be reclassified during next 12 months, net</t>
  </si>
  <si>
    <t>Portion of fair value of outstanding interest rate swaps covered by collateral agreements (percent)</t>
  </si>
  <si>
    <t>100.00%</t>
  </si>
  <si>
    <t>Derivative Instruments and Hedging Activities - Cash Flow Hedges (Details) - Cash Flow Hedging - USD ($) $ in Thousands</t>
  </si>
  <si>
    <t>Derivative asset fair value in other assets</t>
  </si>
  <si>
    <t>1.78%</t>
  </si>
  <si>
    <t>1.58%</t>
  </si>
  <si>
    <t>1.85%</t>
  </si>
  <si>
    <t>1.61%</t>
  </si>
  <si>
    <t>2 years 2 months</t>
  </si>
  <si>
    <t>2 years 2 months 29 days</t>
  </si>
  <si>
    <t>Certain cash flow hedges are transacted through a clearinghouse ("centrally cleared") and their change in fair value is settled by the counterparties to the transaction, which results in no fair value.</t>
  </si>
  <si>
    <t>Derivative Instruments and Hedging Activities - Other Derivative Instruments (Details) - Other Derivative Instruments - USD ($) $ in Thousands</t>
  </si>
  <si>
    <t>Derivative [Line Items]</t>
  </si>
  <si>
    <t>Certain other derivative instruments are centrally cleared and their change in fair value is settled by the counterparties to the transaction, which results in no fair value.</t>
  </si>
  <si>
    <t>Derivative Instruments and Hedging Activities - Cash Flow Hedge Accounting on AOCI (Details) - Cash Flow Hedging - USD ($) $ in Thousands</t>
  </si>
  <si>
    <t>Gains (losses) recognized in other comprehensive income</t>
  </si>
  <si>
    <t>Reclassification of gains (losses) included in net income</t>
  </si>
  <si>
    <t>Derivative Instruments and Hedging Activities - Effect Of Derivatives On Interest Income (Details) - Designated as Hedging Instrument - USD ($) $ in Thousands</t>
  </si>
  <si>
    <t>Gain (loss) on derivative, net</t>
  </si>
  <si>
    <t>Cash Flow Hedging</t>
  </si>
  <si>
    <t>Interest Income | Fair Value Hedging</t>
  </si>
  <si>
    <t>Interest Income | Cash Flow Hedging</t>
  </si>
  <si>
    <t>Interest Expense | Cash Flow Hedging</t>
  </si>
  <si>
    <t>Derivative Instruments and Hedging Activities - Offsetting Derivatives (Details) - USD ($) $ in Thousands</t>
  </si>
  <si>
    <t>Gross amounts recognized</t>
  </si>
  <si>
    <t>Less: amounts offset in the Consolidated Statements of Financial Condition</t>
  </si>
  <si>
    <t>Net amount presented in the Consolidated Statements of Financial Condition</t>
  </si>
  <si>
    <t>Offsetting derivative positions</t>
  </si>
  <si>
    <t>Cash collateral pledged</t>
  </si>
  <si>
    <t>Net credit exposure</t>
  </si>
  <si>
    <t>Included in other assets or other liabilities in the Consolidated Statements of Financial Condition.</t>
  </si>
  <si>
    <t>Commitments, Guarantees, and Contingent Liabilities (Details) - USD ($) $ in Thousands</t>
  </si>
  <si>
    <t>Other Commitments [Line Items]</t>
  </si>
  <si>
    <t>Letters of credit</t>
  </si>
  <si>
    <t>Commitments to extend credit</t>
  </si>
  <si>
    <t>Commercial, industrial, and agricultural</t>
  </si>
  <si>
    <t>Other commitments</t>
  </si>
  <si>
    <t>Total commitments to extend credit</t>
  </si>
  <si>
    <t>Other commitments includes installment and overdraft protection program commitments.</t>
  </si>
  <si>
    <t>Fair Value - Recurring Fair Value Measurements (Details) - USD ($) $ in Thousands</t>
  </si>
  <si>
    <t>Trading securities:</t>
  </si>
  <si>
    <t>Total trading securities</t>
  </si>
  <si>
    <t>Mortgage servicing rights (MSRs)</t>
  </si>
  <si>
    <t>Recurring | Level 1</t>
  </si>
  <si>
    <t>Money market funds</t>
  </si>
  <si>
    <t>Mutual funds</t>
  </si>
  <si>
    <t>Derivative assets</t>
  </si>
  <si>
    <t>Derivative liabilities</t>
  </si>
  <si>
    <t>Recurring | Level 1 | U.S. treasury securities</t>
  </si>
  <si>
    <t>Recurring | Level 1 | U.S. agency securities</t>
  </si>
  <si>
    <t>Recurring | Level 1 | CMOs</t>
  </si>
  <si>
    <t>Recurring | Level 1 | MBSs</t>
  </si>
  <si>
    <t>Recurring | Level 1 | Municipal securities</t>
  </si>
  <si>
    <t>Recurring | Level 1 | Corporate debt securities</t>
  </si>
  <si>
    <t>Recurring | Level 1 | Equity securities</t>
  </si>
  <si>
    <t>Recurring | Level 2</t>
  </si>
  <si>
    <t>Recurring | Level 2 | U.S. treasury securities</t>
  </si>
  <si>
    <t>Recurring | Level 2 | U.S. agency securities</t>
  </si>
  <si>
    <t>Recurring | Level 2 | CMOs</t>
  </si>
  <si>
    <t>Recurring | Level 2 | MBSs</t>
  </si>
  <si>
    <t>Recurring | Level 2 | Municipal securities</t>
  </si>
  <si>
    <t>Recurring | Level 2 | Corporate debt securities</t>
  </si>
  <si>
    <t>Recurring | Level 2 | Equity securities</t>
  </si>
  <si>
    <t>Recurring | Level 3</t>
  </si>
  <si>
    <t>Recurring | Level 3 | U.S. treasury securities</t>
  </si>
  <si>
    <t>Recurring | Level 3 | U.S. agency securities</t>
  </si>
  <si>
    <t>Recurring | Level 3 | CMOs</t>
  </si>
  <si>
    <t>Recurring | Level 3 | MBSs</t>
  </si>
  <si>
    <t>Recurring | Level 3 | Municipal securities</t>
  </si>
  <si>
    <t>Recurring | Level 3 | Corporate debt securities</t>
  </si>
  <si>
    <t>Recurring | Level 3 | Equity securities</t>
  </si>
  <si>
    <t>As a result of recently adopted accounting guidance, equity securities are no longer presented within trading securities or securities available-for-sale for the prior period and are now presented within equity securities for the current period. For further discussion of this guidance, see Note 2 of "Notes to the Consolidated Financial Statements" in Item 1 of this Form 10-Q.</t>
  </si>
  <si>
    <t>Included in other assets in the Consolidated Statements of Financial Condition.</t>
  </si>
  <si>
    <t>Included in other liabilities in the Consolidated Statements of Financial Condition.</t>
  </si>
  <si>
    <t>Fair Value - Significant Unobservable Inputs Used In the Valuation of MSRs (Details) - USD ($) $ in Millions</t>
  </si>
  <si>
    <t>Total amount of loans being serviced for the benefit of others at the end of the period</t>
  </si>
  <si>
    <t>Minimum</t>
  </si>
  <si>
    <t>Assumption for Fair Value as of Balance Sheet Date of Assets or Liabilities that relate to Transferor's Continuing Involvement [Line Items]</t>
  </si>
  <si>
    <t>Prepayment speed</t>
  </si>
  <si>
    <t>6.70%</t>
  </si>
  <si>
    <t>4.20%</t>
  </si>
  <si>
    <t>Maturity (months)</t>
  </si>
  <si>
    <t>5 months</t>
  </si>
  <si>
    <t>6 months</t>
  </si>
  <si>
    <t>Discount rate</t>
  </si>
  <si>
    <t>9.50%</t>
  </si>
  <si>
    <t>Maximum</t>
  </si>
  <si>
    <t>13.10%</t>
  </si>
  <si>
    <t>102 months</t>
  </si>
  <si>
    <t>92 months</t>
  </si>
  <si>
    <t>12.00%</t>
  </si>
  <si>
    <t>Fair Value - Carrying Value of Mortgage Servicing Rights (Details) - USD ($) $ in Thousands</t>
  </si>
  <si>
    <t>Servicing Asset at Fair Value, Amount [Roll Forward]</t>
  </si>
  <si>
    <t>New MSRs</t>
  </si>
  <si>
    <t>Total losses (gains) included in earnings:</t>
  </si>
  <si>
    <t>Changes in valuation inputs and assumptions</t>
  </si>
  <si>
    <t>Other changes in fair value</t>
  </si>
  <si>
    <t>Contractual servicing fees earned</t>
  </si>
  <si>
    <t>Included in mortgage banking income in the Condensed Consolidated Statements of Income and related to assets held as of March 31, 2018 and 2017.</t>
  </si>
  <si>
    <t>Primarily represents changes in expected future cash flows due to payoffs and paydowns.</t>
  </si>
  <si>
    <t>Fair Value - Assets Measured At Fair Value On A Non-Recurring Basis (Details) - USD ($) $ in Thousands</t>
  </si>
  <si>
    <t>Fair Value (Details) - Assets Measured At Fair Value On A Non-Recurring Basis [Line Items]</t>
  </si>
  <si>
    <t>OREO</t>
  </si>
  <si>
    <t>Nonrecurring | Level 1</t>
  </si>
  <si>
    <t>Collateral-dependent impaired loans</t>
  </si>
  <si>
    <t>Loans held-for-sale</t>
  </si>
  <si>
    <t>Assets held-for-sale</t>
  </si>
  <si>
    <t>Nonrecurring | Level 2</t>
  </si>
  <si>
    <t>Nonrecurring | Level 3</t>
  </si>
  <si>
    <t>Includes impaired loans with charge-offs and impaired loans with a specific reserve during the periods presented.</t>
  </si>
  <si>
    <t>Includes OREO with fair value adjustments subsequent to initial transfer that occurred during the periods presented.</t>
  </si>
  <si>
    <t>Included in premises, furniture, and equipment in the Consolidated Statements of Financial Condition.</t>
  </si>
  <si>
    <t>Fair Value - Narrative (Details)</t>
  </si>
  <si>
    <t>Fair Value (Details) [Line Items]</t>
  </si>
  <si>
    <t>Appraisal adjustment (percent)</t>
  </si>
  <si>
    <t>0.00%</t>
  </si>
  <si>
    <t>15.00%</t>
  </si>
  <si>
    <t>Fair Value - Financial Instruments (Details) - USD ($) $ in Thousands</t>
  </si>
  <si>
    <t>Assets:</t>
  </si>
  <si>
    <t>Securities held-to-maturity</t>
  </si>
  <si>
    <t>FHLB and FRB stock</t>
  </si>
  <si>
    <t>Investment in BOLI</t>
  </si>
  <si>
    <t>Carrying Amount | Level 1</t>
  </si>
  <si>
    <t>Carrying Amount | Level 2</t>
  </si>
  <si>
    <t>Accrued interest payable</t>
  </si>
  <si>
    <t>Carrying Amount | Level 3</t>
  </si>
  <si>
    <t>Accrued interest receivable</t>
  </si>
  <si>
    <t>Other interest-earning assets</t>
  </si>
  <si>
    <t>Fair Value | Level 1</t>
  </si>
  <si>
    <t>Fair Value | Level 2</t>
  </si>
  <si>
    <t>Fair Value | Level 3</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03084699</v>
      </c>
    </row>
    <row r="8" spans="1:3">
      <c r="A8" s="4" t="s">
        <v>12</v>
      </c>
      <c r="B8" s="4" t="s">
        <v>13</v>
      </c>
    </row>
    <row r="9" spans="1:3">
      <c r="A9" s="4" t="s">
        <v>14</v>
      </c>
      <c r="B9" s="5" t="n">
        <v>702325</v>
      </c>
    </row>
    <row r="10" spans="1:3">
      <c r="A10" s="4" t="s">
        <v>15</v>
      </c>
      <c r="B10" s="4" t="s">
        <v>16</v>
      </c>
    </row>
    <row r="11" spans="1:3">
      <c r="A11" s="4" t="s">
        <v>17</v>
      </c>
      <c r="B11" s="4" t="s">
        <v>18</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v>
      </c>
      <c r="B1" s="2" t="s">
        <v>1</v>
      </c>
    </row>
    <row r="2" spans="1:2">
      <c r="B2" s="2" t="s">
        <v>2</v>
      </c>
    </row>
    <row r="3" spans="1:2">
      <c r="A3" s="3" t="s">
        <v>216</v>
      </c>
    </row>
    <row r="4" spans="1:2">
      <c r="A4" s="4" t="s">
        <v>32</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2</v>
      </c>
      <c r="B1" s="2" t="s">
        <v>2</v>
      </c>
      <c r="C1" s="2" t="s">
        <v>23</v>
      </c>
    </row>
    <row r="2" spans="1:3">
      <c r="A2" s="3" t="s">
        <v>24</v>
      </c>
    </row>
    <row r="3" spans="1:3">
      <c r="A3" s="4" t="s">
        <v>25</v>
      </c>
      <c r="B3" s="7" t="n">
        <v>150138</v>
      </c>
      <c r="C3" s="7" t="n">
        <v>192800</v>
      </c>
    </row>
    <row r="4" spans="1:3">
      <c r="A4" s="4" t="s">
        <v>26</v>
      </c>
      <c r="B4" s="5" t="n">
        <v>84898</v>
      </c>
      <c r="C4" s="5" t="n">
        <v>153770</v>
      </c>
    </row>
    <row r="5" spans="1:3">
      <c r="A5" s="4" t="s">
        <v>27</v>
      </c>
      <c r="B5" s="5" t="n">
        <v>0</v>
      </c>
      <c r="C5" s="5" t="n">
        <v>20447</v>
      </c>
    </row>
    <row r="6" spans="1:3">
      <c r="A6" s="4" t="s">
        <v>28</v>
      </c>
      <c r="B6" s="5" t="n">
        <v>28513</v>
      </c>
      <c r="C6" s="5" t="n">
        <v>0</v>
      </c>
    </row>
    <row r="7" spans="1:3">
      <c r="A7" s="4" t="s">
        <v>29</v>
      </c>
      <c r="B7" s="5" t="n">
        <v>2040950</v>
      </c>
      <c r="C7" s="5" t="n">
        <v>1884209</v>
      </c>
    </row>
    <row r="8" spans="1:3">
      <c r="A8" s="4" t="s">
        <v>30</v>
      </c>
      <c r="B8" s="5" t="n">
        <v>13400</v>
      </c>
      <c r="C8" s="5" t="n">
        <v>13760</v>
      </c>
    </row>
    <row r="9" spans="1:3">
      <c r="A9" s="4" t="s">
        <v>31</v>
      </c>
      <c r="B9" s="5" t="n">
        <v>80508</v>
      </c>
      <c r="C9" s="5" t="n">
        <v>69708</v>
      </c>
    </row>
    <row r="10" spans="1:3">
      <c r="A10" s="4" t="s">
        <v>32</v>
      </c>
      <c r="B10" s="5" t="n">
        <v>10676774</v>
      </c>
      <c r="C10" s="5" t="n">
        <v>10437812</v>
      </c>
    </row>
    <row r="11" spans="1:3">
      <c r="A11" s="4" t="s">
        <v>33</v>
      </c>
      <c r="B11" s="5" t="n">
        <v>-94854</v>
      </c>
      <c r="C11" s="5" t="n">
        <v>-95729</v>
      </c>
    </row>
    <row r="12" spans="1:3">
      <c r="A12" s="4" t="s">
        <v>34</v>
      </c>
      <c r="B12" s="5" t="n">
        <v>10581920</v>
      </c>
      <c r="C12" s="5" t="n">
        <v>10342083</v>
      </c>
    </row>
    <row r="13" spans="1:3">
      <c r="A13" s="4" t="s">
        <v>35</v>
      </c>
      <c r="B13" s="5" t="n">
        <v>17472</v>
      </c>
      <c r="C13" s="5" t="n">
        <v>20851</v>
      </c>
    </row>
    <row r="14" spans="1:3">
      <c r="A14" s="4" t="s">
        <v>36</v>
      </c>
      <c r="B14" s="5" t="n">
        <v>126348</v>
      </c>
      <c r="C14" s="5" t="n">
        <v>123316</v>
      </c>
    </row>
    <row r="15" spans="1:3">
      <c r="A15" s="4" t="s">
        <v>37</v>
      </c>
      <c r="B15" s="5" t="n">
        <v>281285</v>
      </c>
      <c r="C15" s="5" t="n">
        <v>279900</v>
      </c>
    </row>
    <row r="16" spans="1:3">
      <c r="A16" s="4" t="s">
        <v>38</v>
      </c>
      <c r="B16" s="5" t="n">
        <v>754814</v>
      </c>
      <c r="C16" s="5" t="n">
        <v>754757</v>
      </c>
    </row>
    <row r="17" spans="1:3">
      <c r="A17" s="4" t="s">
        <v>39</v>
      </c>
      <c r="B17" s="5" t="n">
        <v>219725</v>
      </c>
      <c r="C17" s="5" t="n">
        <v>221451</v>
      </c>
    </row>
    <row r="18" spans="1:3">
      <c r="A18" s="4" t="s">
        <v>40</v>
      </c>
      <c r="B18" s="5" t="n">
        <v>14379971</v>
      </c>
      <c r="C18" s="5" t="n">
        <v>14077052</v>
      </c>
    </row>
    <row r="19" spans="1:3">
      <c r="A19" s="3" t="s">
        <v>41</v>
      </c>
    </row>
    <row r="20" spans="1:3">
      <c r="A20" s="4" t="s">
        <v>42</v>
      </c>
      <c r="B20" s="5" t="n">
        <v>3527081</v>
      </c>
      <c r="C20" s="5" t="n">
        <v>3576190</v>
      </c>
    </row>
    <row r="21" spans="1:3">
      <c r="A21" s="4" t="s">
        <v>43</v>
      </c>
      <c r="B21" s="5" t="n">
        <v>7618941</v>
      </c>
      <c r="C21" s="5" t="n">
        <v>7477135</v>
      </c>
    </row>
    <row r="22" spans="1:3">
      <c r="A22" s="4" t="s">
        <v>44</v>
      </c>
      <c r="B22" s="5" t="n">
        <v>11146022</v>
      </c>
      <c r="C22" s="5" t="n">
        <v>11053325</v>
      </c>
    </row>
    <row r="23" spans="1:3">
      <c r="A23" s="4" t="s">
        <v>45</v>
      </c>
      <c r="B23" s="5" t="n">
        <v>950688</v>
      </c>
      <c r="C23" s="5" t="n">
        <v>714884</v>
      </c>
    </row>
    <row r="24" spans="1:3">
      <c r="A24" s="4" t="s">
        <v>46</v>
      </c>
      <c r="B24" s="5" t="n">
        <v>195312</v>
      </c>
      <c r="C24" s="5" t="n">
        <v>195170</v>
      </c>
    </row>
    <row r="25" spans="1:3">
      <c r="A25" s="4" t="s">
        <v>47</v>
      </c>
      <c r="B25" s="5" t="n">
        <v>218662</v>
      </c>
      <c r="C25" s="5" t="n">
        <v>248799</v>
      </c>
    </row>
    <row r="26" spans="1:3">
      <c r="A26" s="4" t="s">
        <v>48</v>
      </c>
      <c r="B26" s="5" t="n">
        <v>12510684</v>
      </c>
      <c r="C26" s="5" t="n">
        <v>12212178</v>
      </c>
    </row>
    <row r="27" spans="1:3">
      <c r="A27" s="3" t="s">
        <v>49</v>
      </c>
    </row>
    <row r="28" spans="1:3">
      <c r="A28" s="4" t="s">
        <v>50</v>
      </c>
      <c r="B28" s="5" t="n">
        <v>1123</v>
      </c>
      <c r="C28" s="5" t="n">
        <v>1123</v>
      </c>
    </row>
    <row r="29" spans="1:3">
      <c r="A29" s="4" t="s">
        <v>51</v>
      </c>
      <c r="B29" s="5" t="n">
        <v>1021923</v>
      </c>
      <c r="C29" s="5" t="n">
        <v>1031870</v>
      </c>
    </row>
    <row r="30" spans="1:3">
      <c r="A30" s="4" t="s">
        <v>52</v>
      </c>
      <c r="B30" s="5" t="n">
        <v>1103840</v>
      </c>
      <c r="C30" s="5" t="n">
        <v>1074990</v>
      </c>
    </row>
    <row r="31" spans="1:3">
      <c r="A31" s="4" t="s">
        <v>53</v>
      </c>
      <c r="B31" s="5" t="n">
        <v>-57531</v>
      </c>
      <c r="C31" s="5" t="n">
        <v>-33036</v>
      </c>
    </row>
    <row r="32" spans="1:3">
      <c r="A32" s="4" t="s">
        <v>54</v>
      </c>
      <c r="B32" s="5" t="n">
        <v>-200068</v>
      </c>
      <c r="C32" s="5" t="n">
        <v>-210073</v>
      </c>
    </row>
    <row r="33" spans="1:3">
      <c r="A33" s="4" t="s">
        <v>55</v>
      </c>
      <c r="B33" s="5" t="n">
        <v>1869287</v>
      </c>
      <c r="C33" s="5" t="n">
        <v>1864874</v>
      </c>
    </row>
    <row r="34" spans="1:3">
      <c r="A34" s="4" t="s">
        <v>56</v>
      </c>
      <c r="B34" s="7" t="n">
        <v>14379971</v>
      </c>
      <c r="C34" s="7" t="n">
        <v>14077052</v>
      </c>
    </row>
    <row r="35" spans="1:3">
      <c r="A35" s="3" t="s">
        <v>57</v>
      </c>
    </row>
    <row r="36" spans="1:3">
      <c r="A36" s="4" t="s">
        <v>58</v>
      </c>
      <c r="B36" s="8" t="n">
        <v>0.01</v>
      </c>
      <c r="C36" s="8" t="n">
        <v>0.01</v>
      </c>
    </row>
    <row r="37" spans="1:3">
      <c r="A37" s="4" t="s">
        <v>59</v>
      </c>
      <c r="B37" s="5" t="n">
        <v>1000000</v>
      </c>
      <c r="C37" s="5" t="n">
        <v>1000000</v>
      </c>
    </row>
    <row r="38" spans="1:3">
      <c r="A38" s="4" t="s">
        <v>60</v>
      </c>
      <c r="B38" s="5" t="n">
        <v>250000000</v>
      </c>
      <c r="C38" s="5" t="n">
        <v>250000000</v>
      </c>
    </row>
    <row r="39" spans="1:3">
      <c r="A39" s="4" t="s">
        <v>61</v>
      </c>
      <c r="B39" s="5" t="n">
        <v>112353000</v>
      </c>
      <c r="C39" s="5" t="n">
        <v>112351000</v>
      </c>
    </row>
    <row r="40" spans="1:3">
      <c r="A40" s="4" t="s">
        <v>62</v>
      </c>
      <c r="B40" s="5" t="n">
        <v>103092000</v>
      </c>
      <c r="C40" s="5" t="n">
        <v>102717000</v>
      </c>
    </row>
    <row r="41" spans="1:3">
      <c r="A41" s="4" t="s">
        <v>63</v>
      </c>
      <c r="B41" s="5" t="n">
        <v>9261000</v>
      </c>
      <c r="C41" s="5" t="n">
        <v>963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80"/>
  </cols>
  <sheetData>
    <row r="1" spans="1:2">
      <c r="A1" s="1" t="s">
        <v>236</v>
      </c>
      <c r="B1" s="2" t="s">
        <v>1</v>
      </c>
    </row>
    <row r="2" spans="1:2">
      <c r="B2" s="2" t="s">
        <v>2</v>
      </c>
    </row>
    <row r="3" spans="1:2">
      <c r="A3" s="3" t="s">
        <v>205</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32</v>
      </c>
      <c r="B9" s="4" t="s">
        <v>247</v>
      </c>
    </row>
    <row r="10" spans="1:2">
      <c r="A10" s="4" t="s">
        <v>218</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14</v>
      </c>
    </row>
    <row r="4" spans="1:2">
      <c r="A4" s="4" t="s">
        <v>264</v>
      </c>
      <c r="B4" s="4" t="s">
        <v>265</v>
      </c>
    </row>
    <row r="5" spans="1:2">
      <c r="A5" s="4" t="s">
        <v>266</v>
      </c>
      <c r="B5" s="4" t="s">
        <v>265</v>
      </c>
    </row>
    <row r="6" spans="1:2">
      <c r="A6" s="4" t="s">
        <v>267</v>
      </c>
      <c r="B6" s="4" t="s">
        <v>265</v>
      </c>
    </row>
    <row r="7" spans="1:2">
      <c r="A7" s="4" t="s">
        <v>268</v>
      </c>
      <c r="B7" s="4" t="s">
        <v>265</v>
      </c>
    </row>
    <row r="8" spans="1:2">
      <c r="A8" s="4" t="s">
        <v>269</v>
      </c>
      <c r="B8" s="4" t="s">
        <v>270</v>
      </c>
    </row>
    <row r="9" spans="1:2">
      <c r="A9" s="4" t="s">
        <v>271</v>
      </c>
      <c r="B9"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1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8</v>
      </c>
      <c r="B1" s="2" t="s">
        <v>1</v>
      </c>
    </row>
    <row r="2" spans="1:2">
      <c r="B2" s="2" t="s">
        <v>2</v>
      </c>
    </row>
    <row r="3" spans="1:2">
      <c r="A3" s="3" t="s">
        <v>219</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2</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25</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228</v>
      </c>
    </row>
    <row r="4" spans="1:2">
      <c r="A4" s="4" t="s">
        <v>302</v>
      </c>
      <c r="B4" s="4" t="s">
        <v>303</v>
      </c>
    </row>
    <row r="5" spans="1:2">
      <c r="A5" s="4" t="s">
        <v>304</v>
      </c>
      <c r="B5" s="4" t="s">
        <v>305</v>
      </c>
    </row>
    <row r="6" spans="1:2">
      <c r="A6" s="4" t="s">
        <v>306</v>
      </c>
      <c r="B6" s="4" t="s">
        <v>307</v>
      </c>
    </row>
    <row r="7" spans="1:2">
      <c r="A7" s="4" t="s">
        <v>308</v>
      </c>
      <c r="B7" s="4" t="s">
        <v>307</v>
      </c>
    </row>
    <row r="8" spans="1:2">
      <c r="A8" s="4" t="s">
        <v>309</v>
      </c>
      <c r="B8"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1</v>
      </c>
      <c r="B1" s="2" t="s">
        <v>1</v>
      </c>
    </row>
    <row r="2" spans="1:2">
      <c r="B2" s="2" t="s">
        <v>2</v>
      </c>
    </row>
    <row r="3" spans="1:2">
      <c r="A3" s="3" t="s">
        <v>231</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14</v>
      </c>
      <c r="B1" s="2" t="s">
        <v>1</v>
      </c>
    </row>
    <row r="2" spans="1:2">
      <c r="B2" s="2" t="s">
        <v>2</v>
      </c>
    </row>
    <row r="3" spans="1:2">
      <c r="A3" s="3" t="s">
        <v>23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5</v>
      </c>
      <c r="B1" s="2" t="s">
        <v>326</v>
      </c>
      <c r="C1" s="2" t="s">
        <v>2</v>
      </c>
      <c r="D1" s="2" t="s">
        <v>65</v>
      </c>
      <c r="E1" s="2" t="s">
        <v>327</v>
      </c>
    </row>
    <row r="2" spans="1:5">
      <c r="A2" s="3" t="s">
        <v>328</v>
      </c>
    </row>
    <row r="3" spans="1:5">
      <c r="A3" s="4" t="s">
        <v>85</v>
      </c>
      <c r="C3" s="7" t="n">
        <v>95582</v>
      </c>
      <c r="D3" s="7" t="n">
        <v>116642</v>
      </c>
    </row>
    <row r="4" spans="1:5">
      <c r="A4" s="4" t="s">
        <v>203</v>
      </c>
      <c r="C4" s="5" t="n">
        <v>27900</v>
      </c>
    </row>
    <row r="5" spans="1:5">
      <c r="A5" s="4" t="s">
        <v>329</v>
      </c>
      <c r="B5" s="7" t="n">
        <v>6800</v>
      </c>
    </row>
    <row r="6" spans="1:5">
      <c r="A6" s="4" t="s">
        <v>330</v>
      </c>
      <c r="C6" s="5" t="n">
        <v>73100</v>
      </c>
      <c r="E6" s="7" t="n">
        <v>82500</v>
      </c>
    </row>
    <row r="7" spans="1:5">
      <c r="A7" s="4" t="s">
        <v>331</v>
      </c>
    </row>
    <row r="8" spans="1:5">
      <c r="A8" s="3" t="s">
        <v>328</v>
      </c>
    </row>
    <row r="9" spans="1:5">
      <c r="A9" s="4" t="s">
        <v>85</v>
      </c>
      <c r="C9" s="5" t="n">
        <v>3700</v>
      </c>
    </row>
    <row r="10" spans="1:5">
      <c r="A10" s="4" t="s">
        <v>332</v>
      </c>
    </row>
    <row r="11" spans="1:5">
      <c r="A11" s="3" t="s">
        <v>328</v>
      </c>
    </row>
    <row r="12" spans="1:5">
      <c r="A12" s="4" t="s">
        <v>85</v>
      </c>
      <c r="C12" s="5" t="n">
        <v>1800</v>
      </c>
    </row>
    <row r="13" spans="1:5">
      <c r="A13" s="4" t="s">
        <v>333</v>
      </c>
    </row>
    <row r="14" spans="1:5">
      <c r="A14" s="3" t="s">
        <v>328</v>
      </c>
    </row>
    <row r="15" spans="1:5">
      <c r="A15" s="4" t="s">
        <v>85</v>
      </c>
      <c r="C15" s="7" t="n">
        <v>1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32</v>
      </c>
      <c r="B4" s="7" t="n">
        <v>118686</v>
      </c>
      <c r="C4" s="7" t="n">
        <v>112365</v>
      </c>
    </row>
    <row r="5" spans="1:3">
      <c r="A5" s="4" t="s">
        <v>67</v>
      </c>
      <c r="B5" s="5" t="n">
        <v>11756</v>
      </c>
      <c r="C5" s="5" t="n">
        <v>10484</v>
      </c>
    </row>
    <row r="6" spans="1:3">
      <c r="A6" s="4" t="s">
        <v>68</v>
      </c>
      <c r="B6" s="5" t="n">
        <v>903</v>
      </c>
      <c r="C6" s="5" t="n">
        <v>850</v>
      </c>
    </row>
    <row r="7" spans="1:3">
      <c r="A7" s="4" t="s">
        <v>69</v>
      </c>
      <c r="B7" s="5" t="n">
        <v>131345</v>
      </c>
      <c r="C7" s="5" t="n">
        <v>123699</v>
      </c>
    </row>
    <row r="8" spans="1:3">
      <c r="A8" s="3" t="s">
        <v>70</v>
      </c>
    </row>
    <row r="9" spans="1:3">
      <c r="A9" s="4" t="s">
        <v>71</v>
      </c>
      <c r="B9" s="5" t="n">
        <v>6179</v>
      </c>
      <c r="C9" s="5" t="n">
        <v>3209</v>
      </c>
    </row>
    <row r="10" spans="1:3">
      <c r="A10" s="4" t="s">
        <v>45</v>
      </c>
      <c r="B10" s="5" t="n">
        <v>3479</v>
      </c>
      <c r="C10" s="5" t="n">
        <v>2194</v>
      </c>
    </row>
    <row r="11" spans="1:3">
      <c r="A11" s="4" t="s">
        <v>46</v>
      </c>
      <c r="B11" s="5" t="n">
        <v>3124</v>
      </c>
      <c r="C11" s="5" t="n">
        <v>3099</v>
      </c>
    </row>
    <row r="12" spans="1:3">
      <c r="A12" s="4" t="s">
        <v>72</v>
      </c>
      <c r="B12" s="5" t="n">
        <v>12782</v>
      </c>
      <c r="C12" s="5" t="n">
        <v>8502</v>
      </c>
    </row>
    <row r="13" spans="1:3">
      <c r="A13" s="4" t="s">
        <v>73</v>
      </c>
      <c r="B13" s="5" t="n">
        <v>118563</v>
      </c>
      <c r="C13" s="5" t="n">
        <v>115197</v>
      </c>
    </row>
    <row r="14" spans="1:3">
      <c r="A14" s="4" t="s">
        <v>74</v>
      </c>
      <c r="B14" s="5" t="n">
        <v>15181</v>
      </c>
      <c r="C14" s="5" t="n">
        <v>4918</v>
      </c>
    </row>
    <row r="15" spans="1:3">
      <c r="A15" s="4" t="s">
        <v>75</v>
      </c>
      <c r="B15" s="5" t="n">
        <v>103382</v>
      </c>
      <c r="C15" s="5" t="n">
        <v>110279</v>
      </c>
    </row>
    <row r="16" spans="1:3">
      <c r="A16" s="3" t="s">
        <v>76</v>
      </c>
    </row>
    <row r="17" spans="1:3">
      <c r="A17" s="4" t="s">
        <v>77</v>
      </c>
      <c r="B17" s="5" t="n">
        <v>11652</v>
      </c>
      <c r="C17" s="5" t="n">
        <v>11365</v>
      </c>
    </row>
    <row r="18" spans="1:3">
      <c r="A18" s="4" t="s">
        <v>78</v>
      </c>
      <c r="B18" s="5" t="n">
        <v>10958</v>
      </c>
      <c r="C18" s="5" t="n">
        <v>9660</v>
      </c>
    </row>
    <row r="19" spans="1:3">
      <c r="A19" s="4" t="s">
        <v>79</v>
      </c>
      <c r="B19" s="5" t="n">
        <v>3933</v>
      </c>
      <c r="C19" s="5" t="n">
        <v>8116</v>
      </c>
    </row>
    <row r="20" spans="1:3">
      <c r="A20" s="4" t="s">
        <v>80</v>
      </c>
      <c r="B20" s="5" t="n">
        <v>2397</v>
      </c>
      <c r="C20" s="5" t="n">
        <v>1888</v>
      </c>
    </row>
    <row r="21" spans="1:3">
      <c r="A21" s="4" t="s">
        <v>81</v>
      </c>
      <c r="B21" s="5" t="n">
        <v>1558</v>
      </c>
      <c r="C21" s="5" t="n">
        <v>1376</v>
      </c>
    </row>
    <row r="22" spans="1:3">
      <c r="A22" s="4" t="s">
        <v>82</v>
      </c>
      <c r="B22" s="5" t="n">
        <v>2548</v>
      </c>
      <c r="C22" s="5" t="n">
        <v>5442</v>
      </c>
    </row>
    <row r="23" spans="1:3">
      <c r="A23" s="4" t="s">
        <v>83</v>
      </c>
      <c r="B23" s="5" t="n">
        <v>2471</v>
      </c>
      <c r="C23" s="5" t="n">
        <v>2104</v>
      </c>
    </row>
    <row r="24" spans="1:3">
      <c r="A24" s="4" t="s">
        <v>84</v>
      </c>
      <c r="B24" s="5" t="n">
        <v>35517</v>
      </c>
      <c r="C24" s="5" t="n">
        <v>39951</v>
      </c>
    </row>
    <row r="25" spans="1:3">
      <c r="A25" s="3" t="s">
        <v>85</v>
      </c>
    </row>
    <row r="26" spans="1:3">
      <c r="A26" s="4" t="s">
        <v>86</v>
      </c>
      <c r="B26" s="5" t="n">
        <v>56787</v>
      </c>
      <c r="C26" s="5" t="n">
        <v>55772</v>
      </c>
    </row>
    <row r="27" spans="1:3">
      <c r="A27" s="4" t="s">
        <v>87</v>
      </c>
      <c r="B27" s="5" t="n">
        <v>13773</v>
      </c>
      <c r="C27" s="5" t="n">
        <v>12325</v>
      </c>
    </row>
    <row r="28" spans="1:3">
      <c r="A28" s="4" t="s">
        <v>88</v>
      </c>
      <c r="B28" s="5" t="n">
        <v>7580</v>
      </c>
      <c r="C28" s="5" t="n">
        <v>8463</v>
      </c>
    </row>
    <row r="29" spans="1:3">
      <c r="A29" s="4" t="s">
        <v>89</v>
      </c>
      <c r="B29" s="5" t="n">
        <v>4771</v>
      </c>
      <c r="C29" s="5" t="n">
        <v>4433</v>
      </c>
    </row>
    <row r="30" spans="1:3">
      <c r="A30" s="4" t="s">
        <v>90</v>
      </c>
      <c r="B30" s="5" t="n">
        <v>1068</v>
      </c>
      <c r="C30" s="5" t="n">
        <v>1700</v>
      </c>
    </row>
    <row r="31" spans="1:3">
      <c r="A31" s="4" t="s">
        <v>91</v>
      </c>
      <c r="B31" s="5" t="n">
        <v>11603</v>
      </c>
      <c r="C31" s="5" t="n">
        <v>15384</v>
      </c>
    </row>
    <row r="32" spans="1:3">
      <c r="A32" s="4" t="s">
        <v>92</v>
      </c>
      <c r="B32" s="5" t="n">
        <v>0</v>
      </c>
      <c r="C32" s="5" t="n">
        <v>18565</v>
      </c>
    </row>
    <row r="33" spans="1:3">
      <c r="A33" s="4" t="s">
        <v>93</v>
      </c>
      <c r="B33" s="5" t="n">
        <v>95582</v>
      </c>
      <c r="C33" s="5" t="n">
        <v>116642</v>
      </c>
    </row>
    <row r="34" spans="1:3">
      <c r="A34" s="4" t="s">
        <v>94</v>
      </c>
      <c r="B34" s="5" t="n">
        <v>43317</v>
      </c>
      <c r="C34" s="5" t="n">
        <v>33588</v>
      </c>
    </row>
    <row r="35" spans="1:3">
      <c r="A35" s="4" t="s">
        <v>95</v>
      </c>
      <c r="B35" s="5" t="n">
        <v>9807</v>
      </c>
      <c r="C35" s="5" t="n">
        <v>10733</v>
      </c>
    </row>
    <row r="36" spans="1:3">
      <c r="A36" s="4" t="s">
        <v>96</v>
      </c>
      <c r="B36" s="7" t="n">
        <v>33510</v>
      </c>
      <c r="C36" s="7" t="n">
        <v>22855</v>
      </c>
    </row>
    <row r="37" spans="1:3">
      <c r="A37" s="3" t="s">
        <v>97</v>
      </c>
    </row>
    <row r="38" spans="1:3">
      <c r="A38" s="4" t="s">
        <v>98</v>
      </c>
      <c r="B38" s="8" t="n">
        <v>0.33</v>
      </c>
      <c r="C38" s="8" t="n">
        <v>0.23</v>
      </c>
    </row>
    <row r="39" spans="1:3">
      <c r="A39" s="4" t="s">
        <v>99</v>
      </c>
      <c r="B39" s="9" t="n">
        <v>0.33</v>
      </c>
      <c r="C39" s="9" t="n">
        <v>0.23</v>
      </c>
    </row>
    <row r="40" spans="1:3">
      <c r="A40" s="4" t="s">
        <v>100</v>
      </c>
      <c r="B40" s="8" t="n">
        <v>0.11</v>
      </c>
      <c r="C40" s="8" t="n">
        <v>0.09</v>
      </c>
    </row>
    <row r="41" spans="1:3">
      <c r="A41" s="4" t="s">
        <v>101</v>
      </c>
      <c r="B41" s="5" t="n">
        <v>101922</v>
      </c>
      <c r="C41" s="5" t="n">
        <v>100411</v>
      </c>
    </row>
    <row r="42" spans="1:3">
      <c r="A42" s="4" t="s">
        <v>102</v>
      </c>
      <c r="B42" s="5" t="n">
        <v>101938</v>
      </c>
      <c r="C42" s="5" t="n">
        <v>10043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335</v>
      </c>
      <c r="C1" s="2" t="s">
        <v>2</v>
      </c>
      <c r="D1" s="2" t="s">
        <v>336</v>
      </c>
    </row>
    <row r="2" spans="1:4">
      <c r="A2" s="4" t="s">
        <v>337</v>
      </c>
    </row>
    <row r="3" spans="1:4">
      <c r="A3" s="3" t="s">
        <v>338</v>
      </c>
    </row>
    <row r="4" spans="1:4">
      <c r="A4" s="4" t="s">
        <v>339</v>
      </c>
      <c r="B4" s="10" t="n">
        <v>0.435</v>
      </c>
    </row>
    <row r="5" spans="1:4">
      <c r="A5" s="4" t="s">
        <v>340</v>
      </c>
      <c r="B5" s="11" t="n">
        <v>580.7</v>
      </c>
    </row>
    <row r="6" spans="1:4">
      <c r="A6" s="4" t="s">
        <v>61</v>
      </c>
      <c r="B6" s="5" t="n">
        <v>21057085</v>
      </c>
    </row>
    <row r="7" spans="1:4">
      <c r="A7" s="4" t="s">
        <v>341</v>
      </c>
      <c r="B7" s="11" t="n">
        <v>47.1</v>
      </c>
    </row>
    <row r="8" spans="1:4">
      <c r="A8" s="4" t="s">
        <v>342</v>
      </c>
      <c r="B8" s="11" t="n">
        <v>345.3</v>
      </c>
    </row>
    <row r="9" spans="1:4">
      <c r="A9" s="4" t="s">
        <v>343</v>
      </c>
    </row>
    <row r="10" spans="1:4">
      <c r="A10" s="3" t="s">
        <v>338</v>
      </c>
    </row>
    <row r="11" spans="1:4">
      <c r="A11" s="4" t="s">
        <v>344</v>
      </c>
      <c r="D11" s="7" t="n">
        <v>550</v>
      </c>
    </row>
    <row r="12" spans="1:4">
      <c r="A12" s="4" t="s">
        <v>345</v>
      </c>
      <c r="C12" s="11" t="n">
        <v>1.9</v>
      </c>
    </row>
    <row r="13" spans="1:4">
      <c r="A13" s="4" t="s">
        <v>346</v>
      </c>
    </row>
    <row r="14" spans="1:4">
      <c r="A14" s="3" t="s">
        <v>338</v>
      </c>
    </row>
    <row r="15" spans="1:4">
      <c r="A15" s="4" t="s">
        <v>347</v>
      </c>
      <c r="B15" s="8" t="n">
        <v>25.34</v>
      </c>
    </row>
    <row r="16" spans="1:4">
      <c r="A16" s="4" t="s">
        <v>337</v>
      </c>
    </row>
    <row r="17" spans="1:4">
      <c r="A17" s="3" t="s">
        <v>338</v>
      </c>
    </row>
    <row r="18" spans="1:4">
      <c r="A18" s="4" t="s">
        <v>347</v>
      </c>
      <c r="B18" s="8" t="n">
        <v>11.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348</v>
      </c>
      <c r="C1" s="2" t="s">
        <v>2</v>
      </c>
      <c r="D1" s="2" t="s">
        <v>23</v>
      </c>
    </row>
    <row r="2" spans="1:4">
      <c r="A2" s="3" t="s">
        <v>349</v>
      </c>
    </row>
    <row r="3" spans="1:4">
      <c r="A3" s="4" t="s">
        <v>268</v>
      </c>
      <c r="C3" s="7" t="n">
        <v>0</v>
      </c>
      <c r="D3" s="7" t="n">
        <v>20447</v>
      </c>
    </row>
    <row r="4" spans="1:4">
      <c r="A4" s="3" t="s">
        <v>350</v>
      </c>
    </row>
    <row r="5" spans="1:4">
      <c r="A5" s="4" t="s">
        <v>351</v>
      </c>
      <c r="C5" s="5" t="n">
        <v>2089720</v>
      </c>
      <c r="D5" s="5" t="n">
        <v>1907826</v>
      </c>
    </row>
    <row r="6" spans="1:4">
      <c r="A6" s="4" t="s">
        <v>352</v>
      </c>
      <c r="C6" s="5" t="n">
        <v>654</v>
      </c>
      <c r="D6" s="5" t="n">
        <v>1406</v>
      </c>
    </row>
    <row r="7" spans="1:4">
      <c r="A7" s="4" t="s">
        <v>353</v>
      </c>
      <c r="C7" s="5" t="n">
        <v>-49424</v>
      </c>
      <c r="D7" s="5" t="n">
        <v>-25023</v>
      </c>
    </row>
    <row r="8" spans="1:4">
      <c r="A8" s="4" t="s">
        <v>233</v>
      </c>
      <c r="C8" s="5" t="n">
        <v>2040950</v>
      </c>
      <c r="D8" s="5" t="n">
        <v>1884209</v>
      </c>
    </row>
    <row r="9" spans="1:4">
      <c r="A9" s="3" t="s">
        <v>354</v>
      </c>
    </row>
    <row r="10" spans="1:4">
      <c r="A10" s="4" t="s">
        <v>351</v>
      </c>
      <c r="C10" s="5" t="n">
        <v>13400</v>
      </c>
      <c r="D10" s="5" t="n">
        <v>13760</v>
      </c>
    </row>
    <row r="11" spans="1:4">
      <c r="A11" s="4" t="s">
        <v>233</v>
      </c>
      <c r="C11" s="5" t="n">
        <v>11287</v>
      </c>
    </row>
    <row r="12" spans="1:4">
      <c r="A12" s="4" t="s">
        <v>355</v>
      </c>
    </row>
    <row r="13" spans="1:4">
      <c r="A13" s="3" t="s">
        <v>350</v>
      </c>
    </row>
    <row r="14" spans="1:4">
      <c r="A14" s="4" t="s">
        <v>351</v>
      </c>
      <c r="C14" s="5" t="n">
        <v>50487</v>
      </c>
      <c r="D14" s="5" t="n">
        <v>46529</v>
      </c>
    </row>
    <row r="15" spans="1:4">
      <c r="A15" s="4" t="s">
        <v>352</v>
      </c>
      <c r="C15" s="5" t="n">
        <v>0</v>
      </c>
      <c r="D15" s="5" t="n">
        <v>0</v>
      </c>
    </row>
    <row r="16" spans="1:4">
      <c r="A16" s="4" t="s">
        <v>353</v>
      </c>
      <c r="C16" s="5" t="n">
        <v>-296</v>
      </c>
      <c r="D16" s="5" t="n">
        <v>-184</v>
      </c>
    </row>
    <row r="17" spans="1:4">
      <c r="A17" s="4" t="s">
        <v>233</v>
      </c>
      <c r="C17" s="5" t="n">
        <v>50191</v>
      </c>
      <c r="D17" s="5" t="n">
        <v>46345</v>
      </c>
    </row>
    <row r="18" spans="1:4">
      <c r="A18" s="4" t="s">
        <v>356</v>
      </c>
    </row>
    <row r="19" spans="1:4">
      <c r="A19" s="3" t="s">
        <v>350</v>
      </c>
    </row>
    <row r="20" spans="1:4">
      <c r="A20" s="4" t="s">
        <v>351</v>
      </c>
      <c r="C20" s="5" t="n">
        <v>160936</v>
      </c>
      <c r="D20" s="5" t="n">
        <v>157636</v>
      </c>
    </row>
    <row r="21" spans="1:4">
      <c r="A21" s="4" t="s">
        <v>352</v>
      </c>
      <c r="C21" s="5" t="n">
        <v>146</v>
      </c>
      <c r="D21" s="5" t="n">
        <v>197</v>
      </c>
    </row>
    <row r="22" spans="1:4">
      <c r="A22" s="4" t="s">
        <v>353</v>
      </c>
      <c r="C22" s="5" t="n">
        <v>-1544</v>
      </c>
      <c r="D22" s="5" t="n">
        <v>-986</v>
      </c>
    </row>
    <row r="23" spans="1:4">
      <c r="A23" s="4" t="s">
        <v>233</v>
      </c>
      <c r="C23" s="5" t="n">
        <v>159538</v>
      </c>
      <c r="D23" s="5" t="n">
        <v>156847</v>
      </c>
    </row>
    <row r="24" spans="1:4">
      <c r="A24" s="4" t="s">
        <v>357</v>
      </c>
    </row>
    <row r="25" spans="1:4">
      <c r="A25" s="3" t="s">
        <v>350</v>
      </c>
    </row>
    <row r="26" spans="1:4">
      <c r="A26" s="4" t="s">
        <v>351</v>
      </c>
      <c r="C26" s="5" t="n">
        <v>1213796</v>
      </c>
      <c r="D26" s="5" t="n">
        <v>1113019</v>
      </c>
    </row>
    <row r="27" spans="1:4">
      <c r="A27" s="4" t="s">
        <v>352</v>
      </c>
      <c r="C27" s="5" t="n">
        <v>147</v>
      </c>
      <c r="D27" s="5" t="n">
        <v>121</v>
      </c>
    </row>
    <row r="28" spans="1:4">
      <c r="A28" s="4" t="s">
        <v>353</v>
      </c>
      <c r="C28" s="5" t="n">
        <v>-32208</v>
      </c>
      <c r="D28" s="5" t="n">
        <v>-17954</v>
      </c>
    </row>
    <row r="29" spans="1:4">
      <c r="A29" s="4" t="s">
        <v>233</v>
      </c>
      <c r="C29" s="5" t="n">
        <v>1181735</v>
      </c>
      <c r="D29" s="5" t="n">
        <v>1095186</v>
      </c>
    </row>
    <row r="30" spans="1:4">
      <c r="A30" s="4" t="s">
        <v>358</v>
      </c>
    </row>
    <row r="31" spans="1:4">
      <c r="A31" s="3" t="s">
        <v>350</v>
      </c>
    </row>
    <row r="32" spans="1:4">
      <c r="A32" s="4" t="s">
        <v>351</v>
      </c>
      <c r="C32" s="5" t="n">
        <v>434485</v>
      </c>
      <c r="D32" s="5" t="n">
        <v>373676</v>
      </c>
    </row>
    <row r="33" spans="1:4">
      <c r="A33" s="4" t="s">
        <v>352</v>
      </c>
      <c r="C33" s="5" t="n">
        <v>191</v>
      </c>
      <c r="D33" s="5" t="n">
        <v>201</v>
      </c>
    </row>
    <row r="34" spans="1:4">
      <c r="A34" s="4" t="s">
        <v>353</v>
      </c>
      <c r="C34" s="5" t="n">
        <v>-11314</v>
      </c>
      <c r="D34" s="5" t="n">
        <v>-4334</v>
      </c>
    </row>
    <row r="35" spans="1:4">
      <c r="A35" s="4" t="s">
        <v>233</v>
      </c>
      <c r="C35" s="5" t="n">
        <v>423362</v>
      </c>
      <c r="D35" s="5" t="n">
        <v>369543</v>
      </c>
    </row>
    <row r="36" spans="1:4">
      <c r="A36" s="4" t="s">
        <v>359</v>
      </c>
    </row>
    <row r="37" spans="1:4">
      <c r="A37" s="3" t="s">
        <v>350</v>
      </c>
    </row>
    <row r="38" spans="1:4">
      <c r="A38" s="4" t="s">
        <v>351</v>
      </c>
      <c r="C38" s="5" t="n">
        <v>217855</v>
      </c>
      <c r="D38" s="5" t="n">
        <v>209558</v>
      </c>
    </row>
    <row r="39" spans="1:4">
      <c r="A39" s="4" t="s">
        <v>352</v>
      </c>
      <c r="C39" s="5" t="n">
        <v>170</v>
      </c>
      <c r="D39" s="5" t="n">
        <v>693</v>
      </c>
    </row>
    <row r="40" spans="1:4">
      <c r="A40" s="4" t="s">
        <v>353</v>
      </c>
      <c r="C40" s="5" t="n">
        <v>-4041</v>
      </c>
      <c r="D40" s="5" t="n">
        <v>-1260</v>
      </c>
    </row>
    <row r="41" spans="1:4">
      <c r="A41" s="4" t="s">
        <v>233</v>
      </c>
      <c r="C41" s="5" t="n">
        <v>213984</v>
      </c>
      <c r="D41" s="5" t="n">
        <v>208991</v>
      </c>
    </row>
    <row r="42" spans="1:4">
      <c r="A42" s="4" t="s">
        <v>360</v>
      </c>
    </row>
    <row r="43" spans="1:4">
      <c r="A43" s="3" t="s">
        <v>350</v>
      </c>
    </row>
    <row r="44" spans="1:4">
      <c r="A44" s="4" t="s">
        <v>351</v>
      </c>
      <c r="C44" s="5" t="n">
        <v>12161</v>
      </c>
      <c r="D44" s="5" t="n">
        <v>0</v>
      </c>
    </row>
    <row r="45" spans="1:4">
      <c r="A45" s="4" t="s">
        <v>352</v>
      </c>
      <c r="C45" s="5" t="n">
        <v>0</v>
      </c>
      <c r="D45" s="5" t="n">
        <v>0</v>
      </c>
    </row>
    <row r="46" spans="1:4">
      <c r="A46" s="4" t="s">
        <v>353</v>
      </c>
      <c r="C46" s="5" t="n">
        <v>-21</v>
      </c>
      <c r="D46" s="5" t="n">
        <v>0</v>
      </c>
    </row>
    <row r="47" spans="1:4">
      <c r="A47" s="4" t="s">
        <v>233</v>
      </c>
      <c r="C47" s="5" t="n">
        <v>12140</v>
      </c>
      <c r="D47" s="5" t="n">
        <v>0</v>
      </c>
    </row>
    <row r="48" spans="1:4">
      <c r="A48" s="4" t="s">
        <v>361</v>
      </c>
    </row>
    <row r="49" spans="1:4">
      <c r="A49" s="3" t="s">
        <v>350</v>
      </c>
    </row>
    <row r="50" spans="1:4">
      <c r="A50" s="4" t="s">
        <v>351</v>
      </c>
      <c r="B50" s="4" t="s">
        <v>117</v>
      </c>
      <c r="C50" s="5" t="n">
        <v>0</v>
      </c>
      <c r="D50" s="5" t="n">
        <v>7408</v>
      </c>
    </row>
    <row r="51" spans="1:4">
      <c r="A51" s="4" t="s">
        <v>352</v>
      </c>
      <c r="B51" s="4" t="s">
        <v>117</v>
      </c>
      <c r="C51" s="5" t="n">
        <v>0</v>
      </c>
      <c r="D51" s="5" t="n">
        <v>194</v>
      </c>
    </row>
    <row r="52" spans="1:4">
      <c r="A52" s="4" t="s">
        <v>353</v>
      </c>
      <c r="B52" s="4" t="s">
        <v>117</v>
      </c>
      <c r="C52" s="5" t="n">
        <v>0</v>
      </c>
      <c r="D52" s="5" t="n">
        <v>-305</v>
      </c>
    </row>
    <row r="53" spans="1:4">
      <c r="A53" s="4" t="s">
        <v>233</v>
      </c>
      <c r="B53" s="4" t="s">
        <v>117</v>
      </c>
      <c r="C53" s="5" t="n">
        <v>0</v>
      </c>
      <c r="D53" s="5" t="n">
        <v>7297</v>
      </c>
    </row>
    <row r="54" spans="1:4">
      <c r="A54" s="4" t="s">
        <v>361</v>
      </c>
    </row>
    <row r="55" spans="1:4">
      <c r="A55" s="3" t="s">
        <v>349</v>
      </c>
    </row>
    <row r="56" spans="1:4">
      <c r="A56" s="4" t="s">
        <v>267</v>
      </c>
      <c r="B56" s="4" t="s">
        <v>117</v>
      </c>
      <c r="C56" s="5" t="n">
        <v>28513</v>
      </c>
      <c r="D56" s="5" t="n">
        <v>0</v>
      </c>
    </row>
    <row r="57" spans="1:4">
      <c r="A57" s="4" t="s">
        <v>362</v>
      </c>
    </row>
    <row r="58" spans="1:4">
      <c r="A58" s="3" t="s">
        <v>349</v>
      </c>
    </row>
    <row r="59" spans="1:4">
      <c r="A59" s="4" t="s">
        <v>268</v>
      </c>
      <c r="B59" s="4" t="s">
        <v>117</v>
      </c>
      <c r="C59" s="5" t="n">
        <v>0</v>
      </c>
      <c r="D59" s="5" t="n">
        <v>20447</v>
      </c>
    </row>
    <row r="60" spans="1:4">
      <c r="A60" s="4" t="s">
        <v>359</v>
      </c>
    </row>
    <row r="61" spans="1:4">
      <c r="A61" s="3" t="s">
        <v>354</v>
      </c>
    </row>
    <row r="62" spans="1:4">
      <c r="A62" s="4" t="s">
        <v>351</v>
      </c>
      <c r="C62" s="5" t="n">
        <v>13400</v>
      </c>
      <c r="D62" s="5" t="n">
        <v>13760</v>
      </c>
    </row>
    <row r="63" spans="1:4">
      <c r="A63" s="4" t="s">
        <v>352</v>
      </c>
      <c r="C63" s="5" t="n">
        <v>0</v>
      </c>
      <c r="D63" s="5" t="n">
        <v>0</v>
      </c>
    </row>
    <row r="64" spans="1:4">
      <c r="A64" s="4" t="s">
        <v>353</v>
      </c>
      <c r="C64" s="5" t="n">
        <v>-2113</v>
      </c>
      <c r="D64" s="5" t="n">
        <v>-1747</v>
      </c>
    </row>
    <row r="65" spans="1:4">
      <c r="A65" s="4" t="s">
        <v>233</v>
      </c>
      <c r="C65" s="7" t="n">
        <v>11287</v>
      </c>
      <c r="D65" s="7" t="n">
        <v>12013</v>
      </c>
    </row>
    <row r="66" spans="1:4"/>
    <row r="67" spans="1:4">
      <c r="A67" s="4" t="s">
        <v>117</v>
      </c>
      <c r="B67" s="4" t="s">
        <v>363</v>
      </c>
    </row>
  </sheetData>
  <mergeCells count="3">
    <mergeCell ref="A1:B1"/>
    <mergeCell ref="A66:C66"/>
    <mergeCell ref="B67:C6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3</v>
      </c>
    </row>
    <row r="2" spans="1:3">
      <c r="A2" s="3" t="s">
        <v>365</v>
      </c>
    </row>
    <row r="3" spans="1:3">
      <c r="A3" s="4" t="s">
        <v>366</v>
      </c>
      <c r="B3" s="7" t="n">
        <v>130003</v>
      </c>
    </row>
    <row r="4" spans="1:3">
      <c r="A4" s="4" t="s">
        <v>367</v>
      </c>
      <c r="B4" s="5" t="n">
        <v>184271</v>
      </c>
    </row>
    <row r="5" spans="1:3">
      <c r="A5" s="4" t="s">
        <v>368</v>
      </c>
      <c r="B5" s="5" t="n">
        <v>127155</v>
      </c>
    </row>
    <row r="6" spans="1:3">
      <c r="A6" s="4" t="s">
        <v>369</v>
      </c>
      <c r="B6" s="5" t="n">
        <v>10</v>
      </c>
    </row>
    <row r="7" spans="1:3">
      <c r="A7" s="4" t="s">
        <v>370</v>
      </c>
      <c r="B7" s="5" t="n">
        <v>1648281</v>
      </c>
    </row>
    <row r="8" spans="1:3">
      <c r="A8" s="4" t="s">
        <v>351</v>
      </c>
      <c r="B8" s="5" t="n">
        <v>2089720</v>
      </c>
      <c r="C8" s="7" t="n">
        <v>1907826</v>
      </c>
    </row>
    <row r="9" spans="1:3">
      <c r="A9" s="3" t="s">
        <v>371</v>
      </c>
    </row>
    <row r="10" spans="1:3">
      <c r="A10" s="4" t="s">
        <v>366</v>
      </c>
      <c r="B10" s="5" t="n">
        <v>128358</v>
      </c>
    </row>
    <row r="11" spans="1:3">
      <c r="A11" s="4" t="s">
        <v>367</v>
      </c>
      <c r="B11" s="5" t="n">
        <v>181940</v>
      </c>
    </row>
    <row r="12" spans="1:3">
      <c r="A12" s="4" t="s">
        <v>368</v>
      </c>
      <c r="B12" s="5" t="n">
        <v>125546</v>
      </c>
    </row>
    <row r="13" spans="1:3">
      <c r="A13" s="4" t="s">
        <v>369</v>
      </c>
      <c r="B13" s="5" t="n">
        <v>9</v>
      </c>
    </row>
    <row r="14" spans="1:3">
      <c r="A14" s="4" t="s">
        <v>370</v>
      </c>
      <c r="B14" s="5" t="n">
        <v>1605097</v>
      </c>
    </row>
    <row r="15" spans="1:3">
      <c r="A15" s="4" t="s">
        <v>233</v>
      </c>
      <c r="B15" s="5" t="n">
        <v>2040950</v>
      </c>
      <c r="C15" s="5" t="n">
        <v>1884209</v>
      </c>
    </row>
    <row r="16" spans="1:3">
      <c r="A16" s="3" t="s">
        <v>372</v>
      </c>
    </row>
    <row r="17" spans="1:3">
      <c r="A17" s="4" t="s">
        <v>366</v>
      </c>
      <c r="B17" s="5" t="n">
        <v>1611</v>
      </c>
    </row>
    <row r="18" spans="1:3">
      <c r="A18" s="4" t="s">
        <v>367</v>
      </c>
      <c r="B18" s="5" t="n">
        <v>5459</v>
      </c>
    </row>
    <row r="19" spans="1:3">
      <c r="A19" s="4" t="s">
        <v>368</v>
      </c>
      <c r="B19" s="5" t="n">
        <v>2195</v>
      </c>
    </row>
    <row r="20" spans="1:3">
      <c r="A20" s="4" t="s">
        <v>369</v>
      </c>
      <c r="B20" s="5" t="n">
        <v>4135</v>
      </c>
    </row>
    <row r="21" spans="1:3">
      <c r="A21" s="4" t="s">
        <v>370</v>
      </c>
      <c r="B21" s="5" t="n">
        <v>0</v>
      </c>
    </row>
    <row r="22" spans="1:3">
      <c r="A22" s="4" t="s">
        <v>351</v>
      </c>
      <c r="B22" s="5" t="n">
        <v>13400</v>
      </c>
      <c r="C22" s="7" t="n">
        <v>13760</v>
      </c>
    </row>
    <row r="23" spans="1:3">
      <c r="A23" s="3" t="s">
        <v>373</v>
      </c>
    </row>
    <row r="24" spans="1:3">
      <c r="A24" s="4" t="s">
        <v>366</v>
      </c>
      <c r="B24" s="5" t="n">
        <v>1357</v>
      </c>
    </row>
    <row r="25" spans="1:3">
      <c r="A25" s="4" t="s">
        <v>367</v>
      </c>
      <c r="B25" s="5" t="n">
        <v>4598</v>
      </c>
    </row>
    <row r="26" spans="1:3">
      <c r="A26" s="4" t="s">
        <v>368</v>
      </c>
      <c r="B26" s="5" t="n">
        <v>1849</v>
      </c>
    </row>
    <row r="27" spans="1:3">
      <c r="A27" s="4" t="s">
        <v>369</v>
      </c>
      <c r="B27" s="5" t="n">
        <v>3483</v>
      </c>
    </row>
    <row r="28" spans="1:3">
      <c r="A28" s="4" t="s">
        <v>370</v>
      </c>
      <c r="B28" s="5" t="n">
        <v>0</v>
      </c>
    </row>
    <row r="29" spans="1:3">
      <c r="A29" s="4" t="s">
        <v>233</v>
      </c>
      <c r="B29" s="7" t="n">
        <v>112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374</v>
      </c>
      <c r="B1" s="2" t="s">
        <v>2</v>
      </c>
      <c r="C1" s="2" t="s">
        <v>23</v>
      </c>
    </row>
    <row r="2" spans="1:3">
      <c r="A2" s="3" t="s">
        <v>214</v>
      </c>
    </row>
    <row r="3" spans="1:3">
      <c r="A3" s="4" t="s">
        <v>375</v>
      </c>
      <c r="B3" s="7" t="n">
        <v>1000000000</v>
      </c>
      <c r="C3" s="7" t="n">
        <v>1100000000</v>
      </c>
    </row>
    <row r="4" spans="1:3">
      <c r="A4" s="4" t="s">
        <v>376</v>
      </c>
      <c r="B4" s="5" t="n">
        <v>0</v>
      </c>
      <c r="C4" s="5" t="n">
        <v>0</v>
      </c>
    </row>
    <row r="5" spans="1:3">
      <c r="A5" s="4" t="s">
        <v>377</v>
      </c>
      <c r="B5" s="7" t="n">
        <v>0</v>
      </c>
      <c r="C5"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378</v>
      </c>
      <c r="C1" s="2" t="s">
        <v>379</v>
      </c>
      <c r="D1" s="2" t="s">
        <v>380</v>
      </c>
    </row>
    <row r="2" spans="1:4">
      <c r="A2" s="3" t="s">
        <v>264</v>
      </c>
    </row>
    <row r="3" spans="1:4">
      <c r="A3" s="4" t="s">
        <v>381</v>
      </c>
      <c r="C3" s="5" t="n">
        <v>885</v>
      </c>
      <c r="D3" s="5" t="n">
        <v>656</v>
      </c>
    </row>
    <row r="4" spans="1:4">
      <c r="A4" s="3" t="s">
        <v>233</v>
      </c>
    </row>
    <row r="5" spans="1:4">
      <c r="A5" s="4" t="s">
        <v>382</v>
      </c>
      <c r="C5" s="7" t="n">
        <v>900386</v>
      </c>
      <c r="D5" s="7" t="n">
        <v>613975</v>
      </c>
    </row>
    <row r="6" spans="1:4">
      <c r="A6" s="4" t="s">
        <v>383</v>
      </c>
      <c r="C6" s="5" t="n">
        <v>1015084</v>
      </c>
      <c r="D6" s="5" t="n">
        <v>1015438</v>
      </c>
    </row>
    <row r="7" spans="1:4">
      <c r="A7" s="4" t="s">
        <v>128</v>
      </c>
      <c r="C7" s="5" t="n">
        <v>1915470</v>
      </c>
      <c r="D7" s="5" t="n">
        <v>1629413</v>
      </c>
    </row>
    <row r="8" spans="1:4">
      <c r="A8" s="3" t="s">
        <v>384</v>
      </c>
    </row>
    <row r="9" spans="1:4">
      <c r="A9" s="4" t="s">
        <v>382</v>
      </c>
      <c r="C9" s="5" t="n">
        <v>15081</v>
      </c>
      <c r="D9" s="5" t="n">
        <v>5247</v>
      </c>
    </row>
    <row r="10" spans="1:4">
      <c r="A10" s="4" t="s">
        <v>383</v>
      </c>
      <c r="C10" s="5" t="n">
        <v>34343</v>
      </c>
      <c r="D10" s="5" t="n">
        <v>19776</v>
      </c>
    </row>
    <row r="11" spans="1:4">
      <c r="A11" s="4" t="s">
        <v>128</v>
      </c>
      <c r="C11" s="7" t="n">
        <v>49424</v>
      </c>
      <c r="D11" s="7" t="n">
        <v>25023</v>
      </c>
    </row>
    <row r="12" spans="1:4">
      <c r="A12" s="4" t="s">
        <v>355</v>
      </c>
    </row>
    <row r="13" spans="1:4">
      <c r="A13" s="3" t="s">
        <v>264</v>
      </c>
    </row>
    <row r="14" spans="1:4">
      <c r="A14" s="4" t="s">
        <v>381</v>
      </c>
      <c r="C14" s="5" t="n">
        <v>22</v>
      </c>
      <c r="D14" s="5" t="n">
        <v>20</v>
      </c>
    </row>
    <row r="15" spans="1:4">
      <c r="A15" s="3" t="s">
        <v>233</v>
      </c>
    </row>
    <row r="16" spans="1:4">
      <c r="A16" s="4" t="s">
        <v>382</v>
      </c>
      <c r="C16" s="7" t="n">
        <v>32744</v>
      </c>
      <c r="D16" s="7" t="n">
        <v>19918</v>
      </c>
    </row>
    <row r="17" spans="1:4">
      <c r="A17" s="4" t="s">
        <v>383</v>
      </c>
      <c r="C17" s="5" t="n">
        <v>60664</v>
      </c>
      <c r="D17" s="5" t="n">
        <v>26427</v>
      </c>
    </row>
    <row r="18" spans="1:4">
      <c r="A18" s="4" t="s">
        <v>128</v>
      </c>
      <c r="C18" s="5" t="n">
        <v>93408</v>
      </c>
      <c r="D18" s="5" t="n">
        <v>46345</v>
      </c>
    </row>
    <row r="19" spans="1:4">
      <c r="A19" s="3" t="s">
        <v>384</v>
      </c>
    </row>
    <row r="20" spans="1:4">
      <c r="A20" s="4" t="s">
        <v>382</v>
      </c>
      <c r="C20" s="5" t="n">
        <v>222</v>
      </c>
      <c r="D20" s="5" t="n">
        <v>87</v>
      </c>
    </row>
    <row r="21" spans="1:4">
      <c r="A21" s="4" t="s">
        <v>383</v>
      </c>
      <c r="C21" s="5" t="n">
        <v>74</v>
      </c>
      <c r="D21" s="5" t="n">
        <v>97</v>
      </c>
    </row>
    <row r="22" spans="1:4">
      <c r="A22" s="4" t="s">
        <v>128</v>
      </c>
      <c r="C22" s="7" t="n">
        <v>296</v>
      </c>
      <c r="D22" s="7" t="n">
        <v>184</v>
      </c>
    </row>
    <row r="23" spans="1:4">
      <c r="A23" s="4" t="s">
        <v>356</v>
      </c>
    </row>
    <row r="24" spans="1:4">
      <c r="A24" s="3" t="s">
        <v>264</v>
      </c>
    </row>
    <row r="25" spans="1:4">
      <c r="A25" s="4" t="s">
        <v>381</v>
      </c>
      <c r="C25" s="5" t="n">
        <v>77</v>
      </c>
      <c r="D25" s="5" t="n">
        <v>72</v>
      </c>
    </row>
    <row r="26" spans="1:4">
      <c r="A26" s="3" t="s">
        <v>233</v>
      </c>
    </row>
    <row r="27" spans="1:4">
      <c r="A27" s="4" t="s">
        <v>382</v>
      </c>
      <c r="C27" s="7" t="n">
        <v>69433</v>
      </c>
      <c r="D27" s="7" t="n">
        <v>66899</v>
      </c>
    </row>
    <row r="28" spans="1:4">
      <c r="A28" s="4" t="s">
        <v>383</v>
      </c>
      <c r="C28" s="5" t="n">
        <v>17446</v>
      </c>
      <c r="D28" s="5" t="n">
        <v>58021</v>
      </c>
    </row>
    <row r="29" spans="1:4">
      <c r="A29" s="4" t="s">
        <v>128</v>
      </c>
      <c r="C29" s="5" t="n">
        <v>86879</v>
      </c>
      <c r="D29" s="5" t="n">
        <v>124920</v>
      </c>
    </row>
    <row r="30" spans="1:4">
      <c r="A30" s="3" t="s">
        <v>384</v>
      </c>
    </row>
    <row r="31" spans="1:4">
      <c r="A31" s="4" t="s">
        <v>382</v>
      </c>
      <c r="C31" s="5" t="n">
        <v>519</v>
      </c>
      <c r="D31" s="5" t="n">
        <v>300</v>
      </c>
    </row>
    <row r="32" spans="1:4">
      <c r="A32" s="4" t="s">
        <v>383</v>
      </c>
      <c r="C32" s="5" t="n">
        <v>1025</v>
      </c>
      <c r="D32" s="5" t="n">
        <v>686</v>
      </c>
    </row>
    <row r="33" spans="1:4">
      <c r="A33" s="4" t="s">
        <v>128</v>
      </c>
      <c r="C33" s="7" t="n">
        <v>1544</v>
      </c>
      <c r="D33" s="7" t="n">
        <v>986</v>
      </c>
    </row>
    <row r="34" spans="1:4">
      <c r="A34" s="4" t="s">
        <v>385</v>
      </c>
    </row>
    <row r="35" spans="1:4">
      <c r="A35" s="3" t="s">
        <v>264</v>
      </c>
    </row>
    <row r="36" spans="1:4">
      <c r="A36" s="4" t="s">
        <v>381</v>
      </c>
      <c r="C36" s="5" t="n">
        <v>238</v>
      </c>
      <c r="D36" s="5" t="n">
        <v>211</v>
      </c>
    </row>
    <row r="37" spans="1:4">
      <c r="A37" s="3" t="s">
        <v>233</v>
      </c>
    </row>
    <row r="38" spans="1:4">
      <c r="A38" s="4" t="s">
        <v>382</v>
      </c>
      <c r="C38" s="7" t="n">
        <v>524167</v>
      </c>
      <c r="D38" s="7" t="n">
        <v>365131</v>
      </c>
    </row>
    <row r="39" spans="1:4">
      <c r="A39" s="4" t="s">
        <v>383</v>
      </c>
      <c r="C39" s="5" t="n">
        <v>621039</v>
      </c>
      <c r="D39" s="5" t="n">
        <v>633227</v>
      </c>
    </row>
    <row r="40" spans="1:4">
      <c r="A40" s="4" t="s">
        <v>128</v>
      </c>
      <c r="C40" s="5" t="n">
        <v>1145206</v>
      </c>
      <c r="D40" s="5" t="n">
        <v>998358</v>
      </c>
    </row>
    <row r="41" spans="1:4">
      <c r="A41" s="3" t="s">
        <v>384</v>
      </c>
    </row>
    <row r="42" spans="1:4">
      <c r="A42" s="4" t="s">
        <v>382</v>
      </c>
      <c r="C42" s="5" t="n">
        <v>9432</v>
      </c>
      <c r="D42" s="5" t="n">
        <v>3265</v>
      </c>
    </row>
    <row r="43" spans="1:4">
      <c r="A43" s="4" t="s">
        <v>383</v>
      </c>
      <c r="C43" s="5" t="n">
        <v>22776</v>
      </c>
      <c r="D43" s="5" t="n">
        <v>14689</v>
      </c>
    </row>
    <row r="44" spans="1:4">
      <c r="A44" s="4" t="s">
        <v>128</v>
      </c>
      <c r="C44" s="7" t="n">
        <v>32208</v>
      </c>
      <c r="D44" s="7" t="n">
        <v>17954</v>
      </c>
    </row>
    <row r="45" spans="1:4">
      <c r="A45" s="4" t="s">
        <v>386</v>
      </c>
    </row>
    <row r="46" spans="1:4">
      <c r="A46" s="3" t="s">
        <v>264</v>
      </c>
    </row>
    <row r="47" spans="1:4">
      <c r="A47" s="4" t="s">
        <v>381</v>
      </c>
      <c r="C47" s="5" t="n">
        <v>98</v>
      </c>
      <c r="D47" s="5" t="n">
        <v>86</v>
      </c>
    </row>
    <row r="48" spans="1:4">
      <c r="A48" s="3" t="s">
        <v>233</v>
      </c>
    </row>
    <row r="49" spans="1:4">
      <c r="A49" s="4" t="s">
        <v>382</v>
      </c>
      <c r="C49" s="7" t="n">
        <v>190166</v>
      </c>
      <c r="D49" s="7" t="n">
        <v>126136</v>
      </c>
    </row>
    <row r="50" spans="1:4">
      <c r="A50" s="4" t="s">
        <v>383</v>
      </c>
      <c r="C50" s="5" t="n">
        <v>212297</v>
      </c>
      <c r="D50" s="5" t="n">
        <v>210017</v>
      </c>
    </row>
    <row r="51" spans="1:4">
      <c r="A51" s="4" t="s">
        <v>128</v>
      </c>
      <c r="C51" s="5" t="n">
        <v>402463</v>
      </c>
      <c r="D51" s="5" t="n">
        <v>336153</v>
      </c>
    </row>
    <row r="52" spans="1:4">
      <c r="A52" s="3" t="s">
        <v>384</v>
      </c>
    </row>
    <row r="53" spans="1:4">
      <c r="A53" s="4" t="s">
        <v>382</v>
      </c>
      <c r="C53" s="5" t="n">
        <v>3677</v>
      </c>
      <c r="D53" s="5" t="n">
        <v>902</v>
      </c>
    </row>
    <row r="54" spans="1:4">
      <c r="A54" s="4" t="s">
        <v>383</v>
      </c>
      <c r="C54" s="5" t="n">
        <v>7637</v>
      </c>
      <c r="D54" s="5" t="n">
        <v>3432</v>
      </c>
    </row>
    <row r="55" spans="1:4">
      <c r="A55" s="4" t="s">
        <v>128</v>
      </c>
      <c r="C55" s="7" t="n">
        <v>11314</v>
      </c>
      <c r="D55" s="7" t="n">
        <v>4334</v>
      </c>
    </row>
    <row r="56" spans="1:4">
      <c r="A56" s="4" t="s">
        <v>359</v>
      </c>
    </row>
    <row r="57" spans="1:4">
      <c r="A57" s="3" t="s">
        <v>264</v>
      </c>
    </row>
    <row r="58" spans="1:4">
      <c r="A58" s="4" t="s">
        <v>381</v>
      </c>
      <c r="C58" s="5" t="n">
        <v>447</v>
      </c>
      <c r="D58" s="5" t="n">
        <v>265</v>
      </c>
    </row>
    <row r="59" spans="1:4">
      <c r="A59" s="3" t="s">
        <v>233</v>
      </c>
    </row>
    <row r="60" spans="1:4">
      <c r="A60" s="4" t="s">
        <v>382</v>
      </c>
      <c r="C60" s="7" t="n">
        <v>74891</v>
      </c>
      <c r="D60" s="7" t="n">
        <v>35500</v>
      </c>
    </row>
    <row r="61" spans="1:4">
      <c r="A61" s="4" t="s">
        <v>383</v>
      </c>
      <c r="C61" s="5" t="n">
        <v>103638</v>
      </c>
      <c r="D61" s="5" t="n">
        <v>81360</v>
      </c>
    </row>
    <row r="62" spans="1:4">
      <c r="A62" s="4" t="s">
        <v>128</v>
      </c>
      <c r="C62" s="5" t="n">
        <v>178529</v>
      </c>
      <c r="D62" s="5" t="n">
        <v>116860</v>
      </c>
    </row>
    <row r="63" spans="1:4">
      <c r="A63" s="3" t="s">
        <v>384</v>
      </c>
    </row>
    <row r="64" spans="1:4">
      <c r="A64" s="4" t="s">
        <v>382</v>
      </c>
      <c r="C64" s="5" t="n">
        <v>1210</v>
      </c>
      <c r="D64" s="5" t="n">
        <v>479</v>
      </c>
    </row>
    <row r="65" spans="1:4">
      <c r="A65" s="4" t="s">
        <v>383</v>
      </c>
      <c r="C65" s="5" t="n">
        <v>2831</v>
      </c>
      <c r="D65" s="5" t="n">
        <v>781</v>
      </c>
    </row>
    <row r="66" spans="1:4">
      <c r="A66" s="4" t="s">
        <v>128</v>
      </c>
      <c r="C66" s="7" t="n">
        <v>4041</v>
      </c>
      <c r="D66" s="7" t="n">
        <v>1260</v>
      </c>
    </row>
    <row r="67" spans="1:4">
      <c r="A67" s="4" t="s">
        <v>360</v>
      </c>
    </row>
    <row r="68" spans="1:4">
      <c r="A68" s="3" t="s">
        <v>264</v>
      </c>
    </row>
    <row r="69" spans="1:4">
      <c r="A69" s="4" t="s">
        <v>381</v>
      </c>
      <c r="C69" s="5" t="n">
        <v>3</v>
      </c>
    </row>
    <row r="70" spans="1:4">
      <c r="A70" s="3" t="s">
        <v>233</v>
      </c>
    </row>
    <row r="71" spans="1:4">
      <c r="A71" s="4" t="s">
        <v>382</v>
      </c>
      <c r="C71" s="7" t="n">
        <v>8985</v>
      </c>
    </row>
    <row r="72" spans="1:4">
      <c r="A72" s="4" t="s">
        <v>383</v>
      </c>
      <c r="C72" s="5" t="n">
        <v>0</v>
      </c>
    </row>
    <row r="73" spans="1:4">
      <c r="A73" s="4" t="s">
        <v>128</v>
      </c>
      <c r="C73" s="5" t="n">
        <v>8985</v>
      </c>
    </row>
    <row r="74" spans="1:4">
      <c r="A74" s="3" t="s">
        <v>384</v>
      </c>
    </row>
    <row r="75" spans="1:4">
      <c r="A75" s="4" t="s">
        <v>382</v>
      </c>
      <c r="C75" s="5" t="n">
        <v>21</v>
      </c>
    </row>
    <row r="76" spans="1:4">
      <c r="A76" s="4" t="s">
        <v>383</v>
      </c>
      <c r="C76" s="5" t="n">
        <v>0</v>
      </c>
    </row>
    <row r="77" spans="1:4">
      <c r="A77" s="4" t="s">
        <v>128</v>
      </c>
      <c r="C77" s="7" t="n">
        <v>21</v>
      </c>
    </row>
    <row r="78" spans="1:4">
      <c r="A78" s="4" t="s">
        <v>361</v>
      </c>
    </row>
    <row r="79" spans="1:4">
      <c r="A79" s="3" t="s">
        <v>264</v>
      </c>
    </row>
    <row r="80" spans="1:4">
      <c r="A80" s="4" t="s">
        <v>381</v>
      </c>
      <c r="B80" s="4" t="s">
        <v>117</v>
      </c>
      <c r="D80" s="5" t="n">
        <v>2</v>
      </c>
    </row>
    <row r="81" spans="1:4">
      <c r="A81" s="3" t="s">
        <v>233</v>
      </c>
    </row>
    <row r="82" spans="1:4">
      <c r="A82" s="4" t="s">
        <v>382</v>
      </c>
      <c r="B82" s="4" t="s">
        <v>117</v>
      </c>
      <c r="D82" s="7" t="n">
        <v>391</v>
      </c>
    </row>
    <row r="83" spans="1:4">
      <c r="A83" s="4" t="s">
        <v>383</v>
      </c>
      <c r="B83" s="4" t="s">
        <v>117</v>
      </c>
      <c r="D83" s="5" t="n">
        <v>6386</v>
      </c>
    </row>
    <row r="84" spans="1:4">
      <c r="A84" s="4" t="s">
        <v>128</v>
      </c>
      <c r="B84" s="4" t="s">
        <v>117</v>
      </c>
      <c r="D84" s="5" t="n">
        <v>6777</v>
      </c>
    </row>
    <row r="85" spans="1:4">
      <c r="A85" s="3" t="s">
        <v>384</v>
      </c>
    </row>
    <row r="86" spans="1:4">
      <c r="A86" s="4" t="s">
        <v>382</v>
      </c>
      <c r="B86" s="4" t="s">
        <v>117</v>
      </c>
      <c r="D86" s="5" t="n">
        <v>214</v>
      </c>
    </row>
    <row r="87" spans="1:4">
      <c r="A87" s="4" t="s">
        <v>383</v>
      </c>
      <c r="B87" s="4" t="s">
        <v>117</v>
      </c>
      <c r="D87" s="5" t="n">
        <v>91</v>
      </c>
    </row>
    <row r="88" spans="1:4">
      <c r="A88" s="4" t="s">
        <v>128</v>
      </c>
      <c r="B88" s="4" t="s">
        <v>117</v>
      </c>
      <c r="D88" s="7" t="n">
        <v>305</v>
      </c>
    </row>
    <row r="89" spans="1:4">
      <c r="A89" s="4" t="s">
        <v>359</v>
      </c>
    </row>
    <row r="90" spans="1:4">
      <c r="A90" s="3" t="s">
        <v>266</v>
      </c>
    </row>
    <row r="91" spans="1:4">
      <c r="A91" s="4" t="s">
        <v>381</v>
      </c>
      <c r="C91" s="5" t="n">
        <v>8</v>
      </c>
      <c r="D91" s="5" t="n">
        <v>8</v>
      </c>
    </row>
    <row r="92" spans="1:4">
      <c r="A92" s="3" t="s">
        <v>233</v>
      </c>
    </row>
    <row r="93" spans="1:4">
      <c r="A93" s="4" t="s">
        <v>382</v>
      </c>
      <c r="C93" s="7" t="n">
        <v>0</v>
      </c>
      <c r="D93" s="7" t="n">
        <v>0</v>
      </c>
    </row>
    <row r="94" spans="1:4">
      <c r="A94" s="4" t="s">
        <v>383</v>
      </c>
      <c r="C94" s="5" t="n">
        <v>11287</v>
      </c>
      <c r="D94" s="5" t="n">
        <v>12013</v>
      </c>
    </row>
    <row r="95" spans="1:4">
      <c r="A95" s="4" t="s">
        <v>128</v>
      </c>
      <c r="C95" s="5" t="n">
        <v>11287</v>
      </c>
      <c r="D95" s="5" t="n">
        <v>12013</v>
      </c>
    </row>
    <row r="96" spans="1:4">
      <c r="A96" s="3" t="s">
        <v>384</v>
      </c>
    </row>
    <row r="97" spans="1:4">
      <c r="A97" s="4" t="s">
        <v>382</v>
      </c>
      <c r="C97" s="5" t="n">
        <v>0</v>
      </c>
      <c r="D97" s="5" t="n">
        <v>0</v>
      </c>
    </row>
    <row r="98" spans="1:4">
      <c r="A98" s="4" t="s">
        <v>383</v>
      </c>
      <c r="C98" s="5" t="n">
        <v>2113</v>
      </c>
      <c r="D98" s="5" t="n">
        <v>1747</v>
      </c>
    </row>
    <row r="99" spans="1:4">
      <c r="A99" s="4" t="s">
        <v>128</v>
      </c>
      <c r="C99" s="7" t="n">
        <v>2113</v>
      </c>
      <c r="D99" s="7" t="n">
        <v>1747</v>
      </c>
    </row>
    <row r="100" spans="1:4"/>
    <row r="101" spans="1:4">
      <c r="A101" s="4" t="s">
        <v>117</v>
      </c>
      <c r="B101" s="4" t="s">
        <v>387</v>
      </c>
    </row>
  </sheetData>
  <mergeCells count="3">
    <mergeCell ref="A1:B1"/>
    <mergeCell ref="A100:C100"/>
    <mergeCell ref="B101:C10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8</v>
      </c>
      <c r="B1" s="2" t="s">
        <v>2</v>
      </c>
      <c r="C1" s="2" t="s">
        <v>23</v>
      </c>
    </row>
    <row r="2" spans="1:3">
      <c r="A2" s="3" t="s">
        <v>389</v>
      </c>
    </row>
    <row r="3" spans="1:3">
      <c r="A3" s="4" t="s">
        <v>390</v>
      </c>
      <c r="B3" s="7" t="n">
        <v>10676774</v>
      </c>
      <c r="C3" s="7" t="n">
        <v>10437812</v>
      </c>
    </row>
    <row r="4" spans="1:3">
      <c r="A4" s="4" t="s">
        <v>391</v>
      </c>
      <c r="B4" s="5" t="n">
        <v>5349</v>
      </c>
      <c r="C4" s="5" t="n">
        <v>4986</v>
      </c>
    </row>
    <row r="5" spans="1:3">
      <c r="A5" s="4" t="s">
        <v>392</v>
      </c>
      <c r="B5" s="5" t="n">
        <v>6302</v>
      </c>
      <c r="C5" s="5" t="n">
        <v>8587</v>
      </c>
    </row>
    <row r="6" spans="1:3">
      <c r="A6" s="4" t="s">
        <v>393</v>
      </c>
    </row>
    <row r="7" spans="1:3">
      <c r="A7" s="3" t="s">
        <v>389</v>
      </c>
    </row>
    <row r="8" spans="1:3">
      <c r="A8" s="4" t="s">
        <v>390</v>
      </c>
      <c r="B8" s="5" t="n">
        <v>4094800</v>
      </c>
      <c r="C8" s="5" t="n">
        <v>3960800</v>
      </c>
    </row>
    <row r="9" spans="1:3">
      <c r="A9" s="4" t="s">
        <v>394</v>
      </c>
    </row>
    <row r="10" spans="1:3">
      <c r="A10" s="3" t="s">
        <v>389</v>
      </c>
    </row>
    <row r="11" spans="1:3">
      <c r="A11" s="4" t="s">
        <v>32</v>
      </c>
      <c r="B11" s="5" t="n">
        <v>3659066</v>
      </c>
      <c r="C11" s="5" t="n">
        <v>3529914</v>
      </c>
    </row>
    <row r="12" spans="1:3">
      <c r="A12" s="4" t="s">
        <v>390</v>
      </c>
      <c r="B12" s="5" t="n">
        <v>3659066</v>
      </c>
      <c r="C12" s="5" t="n">
        <v>3529914</v>
      </c>
    </row>
    <row r="13" spans="1:3">
      <c r="A13" s="4" t="s">
        <v>395</v>
      </c>
    </row>
    <row r="14" spans="1:3">
      <c r="A14" s="3" t="s">
        <v>389</v>
      </c>
    </row>
    <row r="15" spans="1:3">
      <c r="A15" s="4" t="s">
        <v>32</v>
      </c>
      <c r="B15" s="5" t="n">
        <v>435734</v>
      </c>
      <c r="C15" s="5" t="n">
        <v>430886</v>
      </c>
    </row>
    <row r="16" spans="1:3">
      <c r="A16" s="4" t="s">
        <v>390</v>
      </c>
      <c r="B16" s="5" t="n">
        <v>435734</v>
      </c>
      <c r="C16" s="5" t="n">
        <v>430886</v>
      </c>
    </row>
    <row r="17" spans="1:3">
      <c r="A17" s="4" t="s">
        <v>396</v>
      </c>
    </row>
    <row r="18" spans="1:3">
      <c r="A18" s="3" t="s">
        <v>389</v>
      </c>
    </row>
    <row r="19" spans="1:3">
      <c r="A19" s="4" t="s">
        <v>32</v>
      </c>
      <c r="B19" s="5" t="n">
        <v>4576036</v>
      </c>
      <c r="C19" s="5" t="n">
        <v>4553618</v>
      </c>
    </row>
    <row r="20" spans="1:3">
      <c r="A20" s="4" t="s">
        <v>390</v>
      </c>
      <c r="B20" s="5" t="n">
        <v>4576036</v>
      </c>
      <c r="C20" s="5" t="n">
        <v>4553618</v>
      </c>
    </row>
    <row r="21" spans="1:3">
      <c r="A21" s="4" t="s">
        <v>397</v>
      </c>
    </row>
    <row r="22" spans="1:3">
      <c r="A22" s="3" t="s">
        <v>389</v>
      </c>
    </row>
    <row r="23" spans="1:3">
      <c r="A23" s="4" t="s">
        <v>32</v>
      </c>
      <c r="B23" s="5" t="n">
        <v>1931202</v>
      </c>
      <c r="C23" s="5" t="n">
        <v>1979820</v>
      </c>
    </row>
    <row r="24" spans="1:3">
      <c r="A24" s="4" t="s">
        <v>390</v>
      </c>
      <c r="B24" s="5" t="n">
        <v>1931202</v>
      </c>
      <c r="C24" s="5" t="n">
        <v>1979820</v>
      </c>
    </row>
    <row r="25" spans="1:3">
      <c r="A25" s="4" t="s">
        <v>398</v>
      </c>
    </row>
    <row r="26" spans="1:3">
      <c r="A26" s="3" t="s">
        <v>389</v>
      </c>
    </row>
    <row r="27" spans="1:3">
      <c r="A27" s="4" t="s">
        <v>32</v>
      </c>
      <c r="B27" s="5" t="n">
        <v>695830</v>
      </c>
      <c r="C27" s="5" t="n">
        <v>675463</v>
      </c>
    </row>
    <row r="28" spans="1:3">
      <c r="A28" s="4" t="s">
        <v>390</v>
      </c>
      <c r="B28" s="5" t="n">
        <v>695830</v>
      </c>
      <c r="C28" s="5" t="n">
        <v>675463</v>
      </c>
    </row>
    <row r="29" spans="1:3">
      <c r="A29" s="4" t="s">
        <v>399</v>
      </c>
    </row>
    <row r="30" spans="1:3">
      <c r="A30" s="3" t="s">
        <v>389</v>
      </c>
    </row>
    <row r="31" spans="1:3">
      <c r="A31" s="4" t="s">
        <v>32</v>
      </c>
      <c r="B31" s="5" t="n">
        <v>585766</v>
      </c>
      <c r="C31" s="5" t="n">
        <v>539820</v>
      </c>
    </row>
    <row r="32" spans="1:3">
      <c r="A32" s="4" t="s">
        <v>390</v>
      </c>
      <c r="B32" s="5" t="n">
        <v>585766</v>
      </c>
      <c r="C32" s="5" t="n">
        <v>539820</v>
      </c>
    </row>
    <row r="33" spans="1:3">
      <c r="A33" s="4" t="s">
        <v>400</v>
      </c>
    </row>
    <row r="34" spans="1:3">
      <c r="A34" s="3" t="s">
        <v>389</v>
      </c>
    </row>
    <row r="35" spans="1:3">
      <c r="A35" s="4" t="s">
        <v>32</v>
      </c>
      <c r="B35" s="5" t="n">
        <v>1363238</v>
      </c>
      <c r="C35" s="5" t="n">
        <v>1358515</v>
      </c>
    </row>
    <row r="36" spans="1:3">
      <c r="A36" s="4" t="s">
        <v>390</v>
      </c>
      <c r="B36" s="5" t="n">
        <v>1363238</v>
      </c>
      <c r="C36" s="5" t="n">
        <v>1358515</v>
      </c>
    </row>
    <row r="37" spans="1:3">
      <c r="A37" s="4" t="s">
        <v>401</v>
      </c>
    </row>
    <row r="38" spans="1:3">
      <c r="A38" s="3" t="s">
        <v>389</v>
      </c>
    </row>
    <row r="39" spans="1:3">
      <c r="A39" s="4" t="s">
        <v>32</v>
      </c>
      <c r="B39" s="5" t="n">
        <v>8670836</v>
      </c>
      <c r="C39" s="5" t="n">
        <v>8514418</v>
      </c>
    </row>
    <row r="40" spans="1:3">
      <c r="A40" s="4" t="s">
        <v>390</v>
      </c>
      <c r="B40" s="5" t="n">
        <v>8670836</v>
      </c>
      <c r="C40" s="5" t="n">
        <v>8514418</v>
      </c>
    </row>
    <row r="41" spans="1:3">
      <c r="A41" s="4" t="s">
        <v>402</v>
      </c>
    </row>
    <row r="42" spans="1:3">
      <c r="A42" s="3" t="s">
        <v>389</v>
      </c>
    </row>
    <row r="43" spans="1:3">
      <c r="A43" s="4" t="s">
        <v>32</v>
      </c>
      <c r="B43" s="5" t="n">
        <v>2005938</v>
      </c>
      <c r="C43" s="5" t="n">
        <v>1923394</v>
      </c>
    </row>
    <row r="44" spans="1:3">
      <c r="A44" s="4" t="s">
        <v>390</v>
      </c>
      <c r="B44" s="5" t="n">
        <v>2005938</v>
      </c>
      <c r="C44" s="5" t="n">
        <v>1923394</v>
      </c>
    </row>
    <row r="45" spans="1:3">
      <c r="A45" s="4" t="s">
        <v>403</v>
      </c>
    </row>
    <row r="46" spans="1:3">
      <c r="A46" s="3" t="s">
        <v>389</v>
      </c>
    </row>
    <row r="47" spans="1:3">
      <c r="A47" s="4" t="s">
        <v>32</v>
      </c>
      <c r="B47" s="5" t="n">
        <v>881534</v>
      </c>
      <c r="C47" s="5" t="n">
        <v>827055</v>
      </c>
    </row>
    <row r="48" spans="1:3">
      <c r="A48" s="4" t="s">
        <v>390</v>
      </c>
      <c r="B48" s="5" t="n">
        <v>881534</v>
      </c>
      <c r="C48" s="5" t="n">
        <v>827055</v>
      </c>
    </row>
    <row r="49" spans="1:3">
      <c r="A49" s="4" t="s">
        <v>404</v>
      </c>
    </row>
    <row r="50" spans="1:3">
      <c r="A50" s="3" t="s">
        <v>389</v>
      </c>
    </row>
    <row r="51" spans="1:3">
      <c r="A51" s="4" t="s">
        <v>32</v>
      </c>
      <c r="B51" s="5" t="n">
        <v>798902</v>
      </c>
      <c r="C51" s="5" t="n">
        <v>774357</v>
      </c>
    </row>
    <row r="52" spans="1:3">
      <c r="A52" s="4" t="s">
        <v>390</v>
      </c>
      <c r="B52" s="5" t="n">
        <v>798902</v>
      </c>
      <c r="C52" s="5" t="n">
        <v>774357</v>
      </c>
    </row>
    <row r="53" spans="1:3">
      <c r="A53" s="4" t="s">
        <v>405</v>
      </c>
    </row>
    <row r="54" spans="1:3">
      <c r="A54" s="3" t="s">
        <v>389</v>
      </c>
    </row>
    <row r="55" spans="1:3">
      <c r="A55" s="4" t="s">
        <v>32</v>
      </c>
      <c r="B55" s="5" t="n">
        <v>325502</v>
      </c>
      <c r="C55" s="5" t="n">
        <v>321982</v>
      </c>
    </row>
    <row r="56" spans="1:3">
      <c r="A56" s="4" t="s">
        <v>390</v>
      </c>
      <c r="B56" s="7" t="n">
        <v>325502</v>
      </c>
      <c r="C56" s="7" t="n">
        <v>3219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s>
  <sheetData>
    <row r="1" spans="1:4">
      <c r="A1" s="1" t="s">
        <v>406</v>
      </c>
      <c r="C1" s="2" t="s">
        <v>1</v>
      </c>
    </row>
    <row r="2" spans="1:4">
      <c r="C2" s="2" t="s">
        <v>2</v>
      </c>
      <c r="D2" s="2" t="s">
        <v>65</v>
      </c>
    </row>
    <row r="3" spans="1:4">
      <c r="A3" s="3" t="s">
        <v>389</v>
      </c>
    </row>
    <row r="4" spans="1:4">
      <c r="A4" s="4" t="s">
        <v>407</v>
      </c>
      <c r="C4" s="7" t="n">
        <v>1625</v>
      </c>
      <c r="D4" s="7" t="n">
        <v>1414</v>
      </c>
    </row>
    <row r="5" spans="1:4">
      <c r="A5" s="4" t="s">
        <v>408</v>
      </c>
    </row>
    <row r="6" spans="1:4">
      <c r="A6" s="3" t="s">
        <v>389</v>
      </c>
    </row>
    <row r="7" spans="1:4">
      <c r="A7" s="4" t="s">
        <v>409</v>
      </c>
      <c r="C7" s="5" t="n">
        <v>8321</v>
      </c>
      <c r="D7" s="5" t="n">
        <v>15368</v>
      </c>
    </row>
    <row r="8" spans="1:4">
      <c r="A8" s="4" t="s">
        <v>410</v>
      </c>
      <c r="C8" s="5" t="n">
        <v>8123</v>
      </c>
      <c r="D8" s="5" t="n">
        <v>15117</v>
      </c>
    </row>
    <row r="9" spans="1:4">
      <c r="A9" s="4" t="s">
        <v>407</v>
      </c>
      <c r="B9" s="4" t="s">
        <v>117</v>
      </c>
      <c r="C9" s="5" t="n">
        <v>198</v>
      </c>
      <c r="D9" s="5" t="n">
        <v>251</v>
      </c>
    </row>
    <row r="10" spans="1:4">
      <c r="A10" s="4" t="s">
        <v>411</v>
      </c>
    </row>
    <row r="11" spans="1:4">
      <c r="A11" s="3" t="s">
        <v>389</v>
      </c>
    </row>
    <row r="12" spans="1:4">
      <c r="A12" s="4" t="s">
        <v>409</v>
      </c>
      <c r="C12" s="5" t="n">
        <v>65185</v>
      </c>
      <c r="D12" s="5" t="n">
        <v>55761</v>
      </c>
    </row>
    <row r="13" spans="1:4">
      <c r="A13" s="4" t="s">
        <v>410</v>
      </c>
      <c r="C13" s="5" t="n">
        <v>63758</v>
      </c>
      <c r="D13" s="5" t="n">
        <v>54598</v>
      </c>
    </row>
    <row r="14" spans="1:4">
      <c r="A14" s="4" t="s">
        <v>407</v>
      </c>
      <c r="B14" s="4" t="s">
        <v>120</v>
      </c>
      <c r="C14" s="7" t="n">
        <v>1427</v>
      </c>
      <c r="D14" s="7" t="n">
        <v>1163</v>
      </c>
    </row>
    <row r="15" spans="1:4"/>
    <row r="16" spans="1:4">
      <c r="A16" s="4" t="s">
        <v>117</v>
      </c>
      <c r="B16" s="4" t="s">
        <v>412</v>
      </c>
    </row>
    <row r="17" spans="1:4">
      <c r="A17" s="4" t="s">
        <v>120</v>
      </c>
      <c r="B17" s="4" t="s">
        <v>413</v>
      </c>
    </row>
  </sheetData>
  <mergeCells count="5">
    <mergeCell ref="A1:B2"/>
    <mergeCell ref="C1:D1"/>
    <mergeCell ref="A15:C15"/>
    <mergeCell ref="B16:C16"/>
    <mergeCell ref="B17:C1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63"/>
    <col customWidth="1" max="3" min="3" width="14"/>
    <col customWidth="1" max="4" min="4" width="14"/>
  </cols>
  <sheetData>
    <row r="1" spans="1:4">
      <c r="A1" s="1" t="s">
        <v>414</v>
      </c>
      <c r="C1" s="2" t="s">
        <v>2</v>
      </c>
      <c r="D1" s="2" t="s">
        <v>23</v>
      </c>
    </row>
    <row r="2" spans="1:4">
      <c r="A2" s="3" t="s">
        <v>415</v>
      </c>
    </row>
    <row r="3" spans="1:4">
      <c r="A3" s="4" t="s">
        <v>416</v>
      </c>
      <c r="B3" s="4" t="s">
        <v>117</v>
      </c>
      <c r="C3" s="7" t="n">
        <v>1370918</v>
      </c>
      <c r="D3" s="7" t="n">
        <v>1524453</v>
      </c>
    </row>
    <row r="4" spans="1:4">
      <c r="A4" s="4" t="s">
        <v>128</v>
      </c>
      <c r="B4" s="4" t="s">
        <v>117</v>
      </c>
      <c r="C4" s="5" t="n">
        <v>1499624</v>
      </c>
      <c r="D4" s="5" t="n">
        <v>1661906</v>
      </c>
    </row>
    <row r="5" spans="1:4">
      <c r="A5" s="4" t="s">
        <v>417</v>
      </c>
    </row>
    <row r="6" spans="1:4">
      <c r="A6" s="3" t="s">
        <v>415</v>
      </c>
    </row>
    <row r="7" spans="1:4">
      <c r="A7" s="4" t="s">
        <v>416</v>
      </c>
      <c r="B7" s="4" t="s">
        <v>117</v>
      </c>
      <c r="C7" s="5" t="n">
        <v>1361055</v>
      </c>
      <c r="D7" s="5" t="n">
        <v>1512664</v>
      </c>
    </row>
    <row r="8" spans="1:4">
      <c r="A8" s="4" t="s">
        <v>128</v>
      </c>
      <c r="B8" s="4" t="s">
        <v>117</v>
      </c>
      <c r="C8" s="5" t="n">
        <v>1483126</v>
      </c>
      <c r="D8" s="5" t="n">
        <v>1643358</v>
      </c>
    </row>
    <row r="9" spans="1:4">
      <c r="A9" s="4" t="s">
        <v>418</v>
      </c>
    </row>
    <row r="10" spans="1:4">
      <c r="A10" s="3" t="s">
        <v>415</v>
      </c>
    </row>
    <row r="11" spans="1:4">
      <c r="A11" s="4" t="s">
        <v>416</v>
      </c>
      <c r="B11" s="4" t="s">
        <v>117</v>
      </c>
      <c r="C11" s="5" t="n">
        <v>9863</v>
      </c>
      <c r="D11" s="5" t="n">
        <v>11789</v>
      </c>
    </row>
    <row r="12" spans="1:4">
      <c r="A12" s="4" t="s">
        <v>128</v>
      </c>
      <c r="B12" s="4" t="s">
        <v>117</v>
      </c>
      <c r="C12" s="5" t="n">
        <v>16498</v>
      </c>
      <c r="D12" s="5" t="n">
        <v>18548</v>
      </c>
    </row>
    <row r="13" spans="1:4">
      <c r="A13" s="4" t="s">
        <v>419</v>
      </c>
    </row>
    <row r="14" spans="1:4">
      <c r="A14" s="3" t="s">
        <v>415</v>
      </c>
    </row>
    <row r="15" spans="1:4">
      <c r="A15" s="4" t="s">
        <v>420</v>
      </c>
      <c r="B15" s="4" t="s">
        <v>117</v>
      </c>
      <c r="C15" s="5" t="n">
        <v>128706</v>
      </c>
      <c r="D15" s="5" t="n">
        <v>137453</v>
      </c>
    </row>
    <row r="16" spans="1:4">
      <c r="A16" s="4" t="s">
        <v>421</v>
      </c>
    </row>
    <row r="17" spans="1:4">
      <c r="A17" s="3" t="s">
        <v>415</v>
      </c>
    </row>
    <row r="18" spans="1:4">
      <c r="A18" s="4" t="s">
        <v>420</v>
      </c>
      <c r="B18" s="4" t="s">
        <v>117</v>
      </c>
      <c r="C18" s="5" t="n">
        <v>122071</v>
      </c>
      <c r="D18" s="5" t="n">
        <v>130694</v>
      </c>
    </row>
    <row r="19" spans="1:4">
      <c r="A19" s="4" t="s">
        <v>422</v>
      </c>
    </row>
    <row r="20" spans="1:4">
      <c r="A20" s="3" t="s">
        <v>415</v>
      </c>
    </row>
    <row r="21" spans="1:4">
      <c r="A21" s="4" t="s">
        <v>420</v>
      </c>
      <c r="B21" s="4" t="s">
        <v>117</v>
      </c>
      <c r="C21" s="7" t="n">
        <v>6635</v>
      </c>
      <c r="D21" s="7" t="n">
        <v>6759</v>
      </c>
    </row>
    <row r="22" spans="1:4"/>
    <row r="23" spans="1:4">
      <c r="A23" s="4" t="s">
        <v>117</v>
      </c>
      <c r="B23" s="4" t="s">
        <v>423</v>
      </c>
    </row>
  </sheetData>
  <mergeCells count="3">
    <mergeCell ref="A1:B1"/>
    <mergeCell ref="A22:C22"/>
    <mergeCell ref="B23:C2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4</v>
      </c>
      <c r="B1" s="2" t="s">
        <v>1</v>
      </c>
    </row>
    <row r="2" spans="1:4">
      <c r="B2" s="2" t="s">
        <v>2</v>
      </c>
      <c r="C2" s="2" t="s">
        <v>65</v>
      </c>
      <c r="D2" s="2" t="s">
        <v>23</v>
      </c>
    </row>
    <row r="3" spans="1:4">
      <c r="A3" s="3" t="s">
        <v>219</v>
      </c>
    </row>
    <row r="4" spans="1:4">
      <c r="A4" s="4" t="s">
        <v>425</v>
      </c>
      <c r="B4" s="7" t="n">
        <v>188100</v>
      </c>
      <c r="D4" s="7" t="n">
        <v>210700</v>
      </c>
    </row>
    <row r="5" spans="1:4">
      <c r="A5" s="4" t="s">
        <v>426</v>
      </c>
      <c r="B5" s="5" t="n">
        <v>404200</v>
      </c>
      <c r="D5" s="7" t="n">
        <v>366000</v>
      </c>
    </row>
    <row r="6" spans="1:4">
      <c r="A6" s="3" t="s">
        <v>427</v>
      </c>
    </row>
    <row r="7" spans="1:4">
      <c r="A7" s="4" t="s">
        <v>428</v>
      </c>
      <c r="B7" s="5" t="n">
        <v>3618</v>
      </c>
      <c r="C7" s="7" t="n">
        <v>3955</v>
      </c>
    </row>
    <row r="8" spans="1:4">
      <c r="A8" s="4" t="s">
        <v>429</v>
      </c>
    </row>
    <row r="9" spans="1:4">
      <c r="A9" s="3" t="s">
        <v>427</v>
      </c>
    </row>
    <row r="10" spans="1:4">
      <c r="A10" s="4" t="s">
        <v>428</v>
      </c>
      <c r="B10" s="7" t="n">
        <v>5100</v>
      </c>
      <c r="C10" s="7" t="n">
        <v>11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65</v>
      </c>
    </row>
    <row r="3" spans="1:3">
      <c r="A3" s="3" t="s">
        <v>431</v>
      </c>
    </row>
    <row r="4" spans="1:3">
      <c r="A4" s="4" t="s">
        <v>114</v>
      </c>
      <c r="B4" s="7" t="n">
        <v>3314</v>
      </c>
      <c r="C4" s="7" t="n">
        <v>4522</v>
      </c>
    </row>
    <row r="5" spans="1:3">
      <c r="A5" s="4" t="s">
        <v>432</v>
      </c>
      <c r="B5" s="5" t="n">
        <v>-302</v>
      </c>
      <c r="C5" s="5" t="n">
        <v>-302</v>
      </c>
    </row>
    <row r="6" spans="1:3">
      <c r="A6" s="4" t="s">
        <v>433</v>
      </c>
      <c r="B6" s="5" t="n">
        <v>146</v>
      </c>
      <c r="C6" s="5" t="n">
        <v>-328</v>
      </c>
    </row>
    <row r="7" spans="1:3">
      <c r="A7" s="4" t="s">
        <v>434</v>
      </c>
      <c r="B7" s="5" t="n">
        <v>-146</v>
      </c>
      <c r="C7" s="5" t="n">
        <v>328</v>
      </c>
    </row>
    <row r="8" spans="1:3">
      <c r="A8" s="4" t="s">
        <v>118</v>
      </c>
      <c r="B8" s="7" t="n">
        <v>3012</v>
      </c>
      <c r="C8" s="7" t="n">
        <v>42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3</v>
      </c>
      <c r="B1" s="2" t="s">
        <v>1</v>
      </c>
    </row>
    <row r="2" spans="1:3">
      <c r="B2" s="2" t="s">
        <v>2</v>
      </c>
      <c r="C2" s="2" t="s">
        <v>65</v>
      </c>
    </row>
    <row r="3" spans="1:3">
      <c r="A3" s="3" t="s">
        <v>104</v>
      </c>
    </row>
    <row r="4" spans="1:3">
      <c r="A4" s="4" t="s">
        <v>96</v>
      </c>
      <c r="B4" s="7" t="n">
        <v>33510</v>
      </c>
      <c r="C4" s="7" t="n">
        <v>22855</v>
      </c>
    </row>
    <row r="5" spans="1:3">
      <c r="A5" s="3" t="s">
        <v>105</v>
      </c>
    </row>
    <row r="6" spans="1:3">
      <c r="A6" s="4" t="s">
        <v>106</v>
      </c>
      <c r="B6" s="5" t="n">
        <v>-25153</v>
      </c>
      <c r="C6" s="5" t="n">
        <v>3298</v>
      </c>
    </row>
    <row r="7" spans="1:3">
      <c r="A7" s="4" t="s">
        <v>107</v>
      </c>
      <c r="B7" s="5" t="n">
        <v>6972</v>
      </c>
      <c r="C7" s="5" t="n">
        <v>-1321</v>
      </c>
    </row>
    <row r="8" spans="1:3">
      <c r="A8" s="4" t="s">
        <v>108</v>
      </c>
      <c r="B8" s="5" t="n">
        <v>-18181</v>
      </c>
      <c r="C8" s="5" t="n">
        <v>1977</v>
      </c>
    </row>
    <row r="9" spans="1:3">
      <c r="A9" s="3" t="s">
        <v>109</v>
      </c>
    </row>
    <row r="10" spans="1:3">
      <c r="A10" s="4" t="s">
        <v>106</v>
      </c>
      <c r="B10" s="5" t="n">
        <v>522</v>
      </c>
      <c r="C10" s="5" t="n">
        <v>-2220</v>
      </c>
    </row>
    <row r="11" spans="1:3">
      <c r="A11" s="4" t="s">
        <v>107</v>
      </c>
      <c r="B11" s="5" t="n">
        <v>-147</v>
      </c>
      <c r="C11" s="5" t="n">
        <v>889</v>
      </c>
    </row>
    <row r="12" spans="1:3">
      <c r="A12" s="4" t="s">
        <v>108</v>
      </c>
      <c r="B12" s="5" t="n">
        <v>375</v>
      </c>
      <c r="C12" s="5" t="n">
        <v>-1331</v>
      </c>
    </row>
    <row r="13" spans="1:3">
      <c r="A13" s="4" t="s">
        <v>110</v>
      </c>
      <c r="B13" s="5" t="n">
        <v>-17806</v>
      </c>
      <c r="C13" s="5" t="n">
        <v>646</v>
      </c>
    </row>
    <row r="14" spans="1:3">
      <c r="A14" s="4" t="s">
        <v>111</v>
      </c>
      <c r="B14" s="7" t="n">
        <v>15704</v>
      </c>
      <c r="C14" s="7" t="n">
        <v>235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5</v>
      </c>
      <c r="C1" s="2" t="s">
        <v>1</v>
      </c>
    </row>
    <row r="2" spans="1:4">
      <c r="C2" s="2" t="s">
        <v>2</v>
      </c>
      <c r="D2" s="2" t="s">
        <v>65</v>
      </c>
    </row>
    <row r="3" spans="1:4">
      <c r="A3" s="3" t="s">
        <v>436</v>
      </c>
    </row>
    <row r="4" spans="1:4">
      <c r="A4" s="4" t="s">
        <v>437</v>
      </c>
      <c r="C4" s="7" t="n">
        <v>32957</v>
      </c>
      <c r="D4" s="7" t="n">
        <v>19385</v>
      </c>
    </row>
    <row r="5" spans="1:4">
      <c r="A5" s="4" t="s">
        <v>438</v>
      </c>
      <c r="C5" s="5" t="n">
        <v>0</v>
      </c>
      <c r="D5" s="5" t="n">
        <v>27316</v>
      </c>
    </row>
    <row r="6" spans="1:4">
      <c r="A6" s="4" t="s">
        <v>439</v>
      </c>
      <c r="C6" s="5" t="n">
        <v>-3618</v>
      </c>
      <c r="D6" s="5" t="n">
        <v>-3955</v>
      </c>
    </row>
    <row r="7" spans="1:4">
      <c r="A7" s="4" t="s">
        <v>440</v>
      </c>
      <c r="B7" s="4" t="s">
        <v>117</v>
      </c>
      <c r="C7" s="5" t="n">
        <v>7204</v>
      </c>
      <c r="D7" s="5" t="n">
        <v>-1497</v>
      </c>
    </row>
    <row r="8" spans="1:4">
      <c r="A8" s="4" t="s">
        <v>118</v>
      </c>
      <c r="C8" s="7" t="n">
        <v>36543</v>
      </c>
      <c r="D8" s="7" t="n">
        <v>41249</v>
      </c>
    </row>
    <row r="9" spans="1:4"/>
    <row r="10" spans="1:4">
      <c r="A10" s="4" t="s">
        <v>117</v>
      </c>
      <c r="B10" s="4" t="s">
        <v>441</v>
      </c>
    </row>
  </sheetData>
  <mergeCells count="4">
    <mergeCell ref="A1:B2"/>
    <mergeCell ref="C1:D1"/>
    <mergeCell ref="A9:C9"/>
    <mergeCell ref="B10:C1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2</v>
      </c>
      <c r="C1" s="2" t="s">
        <v>2</v>
      </c>
      <c r="D1" s="2" t="s">
        <v>23</v>
      </c>
    </row>
    <row r="2" spans="1:4">
      <c r="A2" s="3" t="s">
        <v>443</v>
      </c>
    </row>
    <row r="3" spans="1:4">
      <c r="A3" s="4" t="s">
        <v>444</v>
      </c>
      <c r="B3" s="4" t="s">
        <v>117</v>
      </c>
      <c r="C3" s="7" t="n">
        <v>10573682</v>
      </c>
      <c r="D3" s="7" t="n">
        <v>10365369</v>
      </c>
    </row>
    <row r="4" spans="1:4">
      <c r="A4" s="4" t="s">
        <v>445</v>
      </c>
      <c r="C4" s="5" t="n">
        <v>103092</v>
      </c>
      <c r="D4" s="5" t="n">
        <v>72443</v>
      </c>
    </row>
    <row r="5" spans="1:4">
      <c r="A5" s="4" t="s">
        <v>446</v>
      </c>
      <c r="C5" s="5" t="n">
        <v>10676774</v>
      </c>
      <c r="D5" s="5" t="n">
        <v>10437812</v>
      </c>
    </row>
    <row r="6" spans="1:4">
      <c r="A6" s="4" t="s">
        <v>447</v>
      </c>
      <c r="B6" s="4" t="s">
        <v>120</v>
      </c>
      <c r="C6" s="5" t="n">
        <v>75015</v>
      </c>
      <c r="D6" s="5" t="n">
        <v>66924</v>
      </c>
    </row>
    <row r="7" spans="1:4">
      <c r="A7" s="4" t="s">
        <v>448</v>
      </c>
      <c r="C7" s="5" t="n">
        <v>4633</v>
      </c>
      <c r="D7" s="5" t="n">
        <v>3555</v>
      </c>
    </row>
    <row r="8" spans="1:4">
      <c r="A8" s="4" t="s">
        <v>419</v>
      </c>
    </row>
    <row r="9" spans="1:4">
      <c r="A9" s="3" t="s">
        <v>443</v>
      </c>
    </row>
    <row r="10" spans="1:4">
      <c r="A10" s="4" t="s">
        <v>420</v>
      </c>
      <c r="B10" s="4" t="s">
        <v>449</v>
      </c>
      <c r="C10" s="5" t="n">
        <v>128706</v>
      </c>
      <c r="D10" s="5" t="n">
        <v>137453</v>
      </c>
    </row>
    <row r="11" spans="1:4">
      <c r="A11" s="4" t="s">
        <v>450</v>
      </c>
    </row>
    <row r="12" spans="1:4">
      <c r="A12" s="3" t="s">
        <v>443</v>
      </c>
    </row>
    <row r="13" spans="1:4">
      <c r="A13" s="4" t="s">
        <v>420</v>
      </c>
      <c r="C13" s="5" t="n">
        <v>760</v>
      </c>
      <c r="D13" s="5" t="n">
        <v>763</v>
      </c>
    </row>
    <row r="14" spans="1:4">
      <c r="A14" s="4" t="s">
        <v>451</v>
      </c>
    </row>
    <row r="15" spans="1:4">
      <c r="A15" s="3" t="s">
        <v>443</v>
      </c>
    </row>
    <row r="16" spans="1:4">
      <c r="A16" s="4" t="s">
        <v>445</v>
      </c>
      <c r="C16" s="5" t="n">
        <v>45156</v>
      </c>
      <c r="D16" s="5" t="n">
        <v>52570</v>
      </c>
    </row>
    <row r="17" spans="1:4">
      <c r="A17" s="4" t="s">
        <v>452</v>
      </c>
    </row>
    <row r="18" spans="1:4">
      <c r="A18" s="3" t="s">
        <v>443</v>
      </c>
    </row>
    <row r="19" spans="1:4">
      <c r="A19" s="4" t="s">
        <v>445</v>
      </c>
      <c r="C19" s="5" t="n">
        <v>57936</v>
      </c>
      <c r="D19" s="5" t="n">
        <v>19873</v>
      </c>
    </row>
    <row r="20" spans="1:4">
      <c r="A20" s="4" t="s">
        <v>393</v>
      </c>
    </row>
    <row r="21" spans="1:4">
      <c r="A21" s="3" t="s">
        <v>443</v>
      </c>
    </row>
    <row r="22" spans="1:4">
      <c r="A22" s="4" t="s">
        <v>446</v>
      </c>
      <c r="C22" s="5" t="n">
        <v>4094800</v>
      </c>
      <c r="D22" s="5" t="n">
        <v>3960800</v>
      </c>
    </row>
    <row r="23" spans="1:4">
      <c r="A23" s="4" t="s">
        <v>453</v>
      </c>
    </row>
    <row r="24" spans="1:4">
      <c r="A24" s="3" t="s">
        <v>443</v>
      </c>
    </row>
    <row r="25" spans="1:4">
      <c r="A25" s="4" t="s">
        <v>420</v>
      </c>
      <c r="C25" s="5" t="n">
        <v>10656</v>
      </c>
      <c r="D25" s="5" t="n">
        <v>12702</v>
      </c>
    </row>
    <row r="26" spans="1:4">
      <c r="A26" s="4" t="s">
        <v>394</v>
      </c>
    </row>
    <row r="27" spans="1:4">
      <c r="A27" s="3" t="s">
        <v>443</v>
      </c>
    </row>
    <row r="28" spans="1:4">
      <c r="A28" s="4" t="s">
        <v>444</v>
      </c>
      <c r="B28" s="4" t="s">
        <v>117</v>
      </c>
      <c r="C28" s="5" t="n">
        <v>3612554</v>
      </c>
      <c r="D28" s="5" t="n">
        <v>3490783</v>
      </c>
    </row>
    <row r="29" spans="1:4">
      <c r="A29" s="4" t="s">
        <v>445</v>
      </c>
      <c r="C29" s="5" t="n">
        <v>46512</v>
      </c>
      <c r="D29" s="5" t="n">
        <v>39131</v>
      </c>
    </row>
    <row r="30" spans="1:4">
      <c r="A30" s="4" t="s">
        <v>446</v>
      </c>
      <c r="C30" s="5" t="n">
        <v>3659066</v>
      </c>
      <c r="D30" s="5" t="n">
        <v>3529914</v>
      </c>
    </row>
    <row r="31" spans="1:4">
      <c r="A31" s="4" t="s">
        <v>447</v>
      </c>
      <c r="B31" s="4" t="s">
        <v>120</v>
      </c>
      <c r="C31" s="5" t="n">
        <v>43974</v>
      </c>
      <c r="D31" s="5" t="n">
        <v>40580</v>
      </c>
    </row>
    <row r="32" spans="1:4">
      <c r="A32" s="4" t="s">
        <v>448</v>
      </c>
      <c r="C32" s="5" t="n">
        <v>1963</v>
      </c>
      <c r="D32" s="5" t="n">
        <v>1830</v>
      </c>
    </row>
    <row r="33" spans="1:4">
      <c r="A33" s="4" t="s">
        <v>395</v>
      </c>
    </row>
    <row r="34" spans="1:4">
      <c r="A34" s="3" t="s">
        <v>443</v>
      </c>
    </row>
    <row r="35" spans="1:4">
      <c r="A35" s="4" t="s">
        <v>444</v>
      </c>
      <c r="B35" s="4" t="s">
        <v>117</v>
      </c>
      <c r="C35" s="5" t="n">
        <v>430903</v>
      </c>
      <c r="D35" s="5" t="n">
        <v>430221</v>
      </c>
    </row>
    <row r="36" spans="1:4">
      <c r="A36" s="4" t="s">
        <v>445</v>
      </c>
      <c r="C36" s="5" t="n">
        <v>4831</v>
      </c>
      <c r="D36" s="5" t="n">
        <v>665</v>
      </c>
    </row>
    <row r="37" spans="1:4">
      <c r="A37" s="4" t="s">
        <v>446</v>
      </c>
      <c r="C37" s="5" t="n">
        <v>435734</v>
      </c>
      <c r="D37" s="5" t="n">
        <v>430886</v>
      </c>
    </row>
    <row r="38" spans="1:4">
      <c r="A38" s="4" t="s">
        <v>447</v>
      </c>
      <c r="B38" s="4" t="s">
        <v>120</v>
      </c>
      <c r="C38" s="5" t="n">
        <v>4086</v>
      </c>
      <c r="D38" s="5" t="n">
        <v>219</v>
      </c>
    </row>
    <row r="39" spans="1:4">
      <c r="A39" s="4" t="s">
        <v>448</v>
      </c>
      <c r="C39" s="5" t="n">
        <v>489</v>
      </c>
      <c r="D39" s="5" t="n">
        <v>177</v>
      </c>
    </row>
    <row r="40" spans="1:4">
      <c r="A40" s="4" t="s">
        <v>454</v>
      </c>
    </row>
    <row r="41" spans="1:4">
      <c r="A41" s="3" t="s">
        <v>443</v>
      </c>
    </row>
    <row r="42" spans="1:4">
      <c r="A42" s="4" t="s">
        <v>445</v>
      </c>
      <c r="C42" s="5" t="n">
        <v>11412</v>
      </c>
      <c r="D42" s="5" t="n">
        <v>34620</v>
      </c>
    </row>
    <row r="43" spans="1:4">
      <c r="A43" s="4" t="s">
        <v>455</v>
      </c>
    </row>
    <row r="44" spans="1:4">
      <c r="A44" s="3" t="s">
        <v>443</v>
      </c>
    </row>
    <row r="45" spans="1:4">
      <c r="A45" s="4" t="s">
        <v>445</v>
      </c>
      <c r="C45" s="5" t="n">
        <v>264</v>
      </c>
      <c r="D45" s="5" t="n">
        <v>280</v>
      </c>
    </row>
    <row r="46" spans="1:4">
      <c r="A46" s="4" t="s">
        <v>456</v>
      </c>
    </row>
    <row r="47" spans="1:4">
      <c r="A47" s="3" t="s">
        <v>443</v>
      </c>
    </row>
    <row r="48" spans="1:4">
      <c r="A48" s="4" t="s">
        <v>445</v>
      </c>
      <c r="C48" s="5" t="n">
        <v>35100</v>
      </c>
      <c r="D48" s="5" t="n">
        <v>4511</v>
      </c>
    </row>
    <row r="49" spans="1:4">
      <c r="A49" s="4" t="s">
        <v>457</v>
      </c>
    </row>
    <row r="50" spans="1:4">
      <c r="A50" s="3" t="s">
        <v>443</v>
      </c>
    </row>
    <row r="51" spans="1:4">
      <c r="A51" s="4" t="s">
        <v>445</v>
      </c>
      <c r="C51" s="5" t="n">
        <v>4567</v>
      </c>
      <c r="D51" s="5" t="n">
        <v>385</v>
      </c>
    </row>
    <row r="52" spans="1:4">
      <c r="A52" s="4" t="s">
        <v>396</v>
      </c>
    </row>
    <row r="53" spans="1:4">
      <c r="A53" s="3" t="s">
        <v>443</v>
      </c>
    </row>
    <row r="54" spans="1:4">
      <c r="A54" s="4" t="s">
        <v>444</v>
      </c>
      <c r="B54" s="4" t="s">
        <v>117</v>
      </c>
      <c r="C54" s="5" t="n">
        <v>4537427</v>
      </c>
      <c r="D54" s="5" t="n">
        <v>4534968</v>
      </c>
    </row>
    <row r="55" spans="1:4">
      <c r="A55" s="4" t="s">
        <v>445</v>
      </c>
      <c r="C55" s="5" t="n">
        <v>38609</v>
      </c>
      <c r="D55" s="5" t="n">
        <v>18650</v>
      </c>
    </row>
    <row r="56" spans="1:4">
      <c r="A56" s="4" t="s">
        <v>446</v>
      </c>
      <c r="C56" s="5" t="n">
        <v>4576036</v>
      </c>
      <c r="D56" s="5" t="n">
        <v>4553618</v>
      </c>
    </row>
    <row r="57" spans="1:4">
      <c r="A57" s="4" t="s">
        <v>447</v>
      </c>
      <c r="B57" s="4" t="s">
        <v>120</v>
      </c>
      <c r="C57" s="5" t="n">
        <v>16782</v>
      </c>
      <c r="D57" s="5" t="n">
        <v>15767</v>
      </c>
    </row>
    <row r="58" spans="1:4">
      <c r="A58" s="4" t="s">
        <v>448</v>
      </c>
      <c r="C58" s="5" t="n">
        <v>1480</v>
      </c>
      <c r="D58" s="5" t="n">
        <v>1053</v>
      </c>
    </row>
    <row r="59" spans="1:4">
      <c r="A59" s="4" t="s">
        <v>458</v>
      </c>
    </row>
    <row r="60" spans="1:4">
      <c r="A60" s="3" t="s">
        <v>443</v>
      </c>
    </row>
    <row r="61" spans="1:4">
      <c r="A61" s="4" t="s">
        <v>420</v>
      </c>
      <c r="C61" s="5" t="n">
        <v>96563</v>
      </c>
      <c r="D61" s="5" t="n">
        <v>102813</v>
      </c>
    </row>
    <row r="62" spans="1:4">
      <c r="A62" s="4" t="s">
        <v>397</v>
      </c>
    </row>
    <row r="63" spans="1:4">
      <c r="A63" s="3" t="s">
        <v>443</v>
      </c>
    </row>
    <row r="64" spans="1:4">
      <c r="A64" s="4" t="s">
        <v>444</v>
      </c>
      <c r="B64" s="4" t="s">
        <v>117</v>
      </c>
      <c r="C64" s="5" t="n">
        <v>1915943</v>
      </c>
      <c r="D64" s="5" t="n">
        <v>1970564</v>
      </c>
    </row>
    <row r="65" spans="1:4">
      <c r="A65" s="4" t="s">
        <v>445</v>
      </c>
      <c r="C65" s="5" t="n">
        <v>15259</v>
      </c>
      <c r="D65" s="5" t="n">
        <v>9256</v>
      </c>
    </row>
    <row r="66" spans="1:4">
      <c r="A66" s="4" t="s">
        <v>446</v>
      </c>
      <c r="C66" s="5" t="n">
        <v>1931202</v>
      </c>
      <c r="D66" s="5" t="n">
        <v>1979820</v>
      </c>
    </row>
    <row r="67" spans="1:4">
      <c r="A67" s="4" t="s">
        <v>447</v>
      </c>
      <c r="B67" s="4" t="s">
        <v>120</v>
      </c>
      <c r="C67" s="5" t="n">
        <v>12342</v>
      </c>
      <c r="D67" s="5" t="n">
        <v>11560</v>
      </c>
    </row>
    <row r="68" spans="1:4">
      <c r="A68" s="4" t="s">
        <v>448</v>
      </c>
      <c r="C68" s="5" t="n">
        <v>476</v>
      </c>
      <c r="D68" s="5" t="n">
        <v>345</v>
      </c>
    </row>
    <row r="69" spans="1:4">
      <c r="A69" s="4" t="s">
        <v>398</v>
      </c>
    </row>
    <row r="70" spans="1:4">
      <c r="A70" s="3" t="s">
        <v>443</v>
      </c>
    </row>
    <row r="71" spans="1:4">
      <c r="A71" s="4" t="s">
        <v>444</v>
      </c>
      <c r="B71" s="4" t="s">
        <v>117</v>
      </c>
      <c r="C71" s="5" t="n">
        <v>680557</v>
      </c>
      <c r="D71" s="5" t="n">
        <v>672098</v>
      </c>
    </row>
    <row r="72" spans="1:4">
      <c r="A72" s="4" t="s">
        <v>445</v>
      </c>
      <c r="C72" s="5" t="n">
        <v>15273</v>
      </c>
      <c r="D72" s="5" t="n">
        <v>3365</v>
      </c>
    </row>
    <row r="73" spans="1:4">
      <c r="A73" s="4" t="s">
        <v>446</v>
      </c>
      <c r="C73" s="5" t="n">
        <v>695830</v>
      </c>
      <c r="D73" s="5" t="n">
        <v>675463</v>
      </c>
    </row>
    <row r="74" spans="1:4">
      <c r="A74" s="4" t="s">
        <v>447</v>
      </c>
      <c r="B74" s="4" t="s">
        <v>120</v>
      </c>
      <c r="C74" s="5" t="n">
        <v>144</v>
      </c>
      <c r="D74" s="5" t="n">
        <v>377</v>
      </c>
    </row>
    <row r="75" spans="1:4">
      <c r="A75" s="4" t="s">
        <v>448</v>
      </c>
      <c r="C75" s="5" t="n">
        <v>24</v>
      </c>
      <c r="D75" s="5" t="n">
        <v>20</v>
      </c>
    </row>
    <row r="76" spans="1:4">
      <c r="A76" s="4" t="s">
        <v>399</v>
      </c>
    </row>
    <row r="77" spans="1:4">
      <c r="A77" s="3" t="s">
        <v>443</v>
      </c>
    </row>
    <row r="78" spans="1:4">
      <c r="A78" s="4" t="s">
        <v>444</v>
      </c>
      <c r="B78" s="4" t="s">
        <v>117</v>
      </c>
      <c r="C78" s="5" t="n">
        <v>584607</v>
      </c>
      <c r="D78" s="5" t="n">
        <v>539043</v>
      </c>
    </row>
    <row r="79" spans="1:4">
      <c r="A79" s="4" t="s">
        <v>445</v>
      </c>
      <c r="C79" s="5" t="n">
        <v>1159</v>
      </c>
      <c r="D79" s="5" t="n">
        <v>777</v>
      </c>
    </row>
    <row r="80" spans="1:4">
      <c r="A80" s="4" t="s">
        <v>446</v>
      </c>
      <c r="C80" s="5" t="n">
        <v>585766</v>
      </c>
      <c r="D80" s="5" t="n">
        <v>539820</v>
      </c>
    </row>
    <row r="81" spans="1:4">
      <c r="A81" s="4" t="s">
        <v>447</v>
      </c>
      <c r="B81" s="4" t="s">
        <v>120</v>
      </c>
      <c r="C81" s="5" t="n">
        <v>208</v>
      </c>
      <c r="D81" s="5" t="n">
        <v>209</v>
      </c>
    </row>
    <row r="82" spans="1:4">
      <c r="A82" s="4" t="s">
        <v>448</v>
      </c>
      <c r="C82" s="5" t="n">
        <v>916</v>
      </c>
      <c r="D82" s="5" t="n">
        <v>371</v>
      </c>
    </row>
    <row r="83" spans="1:4">
      <c r="A83" s="4" t="s">
        <v>400</v>
      </c>
    </row>
    <row r="84" spans="1:4">
      <c r="A84" s="3" t="s">
        <v>443</v>
      </c>
    </row>
    <row r="85" spans="1:4">
      <c r="A85" s="4" t="s">
        <v>444</v>
      </c>
      <c r="B85" s="4" t="s">
        <v>117</v>
      </c>
      <c r="C85" s="5" t="n">
        <v>1356320</v>
      </c>
      <c r="D85" s="5" t="n">
        <v>1353263</v>
      </c>
    </row>
    <row r="86" spans="1:4">
      <c r="A86" s="4" t="s">
        <v>445</v>
      </c>
      <c r="C86" s="5" t="n">
        <v>6918</v>
      </c>
      <c r="D86" s="5" t="n">
        <v>5252</v>
      </c>
    </row>
    <row r="87" spans="1:4">
      <c r="A87" s="4" t="s">
        <v>446</v>
      </c>
      <c r="C87" s="5" t="n">
        <v>1363238</v>
      </c>
      <c r="D87" s="5" t="n">
        <v>1358515</v>
      </c>
    </row>
    <row r="88" spans="1:4">
      <c r="A88" s="4" t="s">
        <v>447</v>
      </c>
      <c r="B88" s="4" t="s">
        <v>120</v>
      </c>
      <c r="C88" s="5" t="n">
        <v>4088</v>
      </c>
      <c r="D88" s="5" t="n">
        <v>3621</v>
      </c>
    </row>
    <row r="89" spans="1:4">
      <c r="A89" s="4" t="s">
        <v>448</v>
      </c>
      <c r="C89" s="5" t="n">
        <v>64</v>
      </c>
      <c r="D89" s="5" t="n">
        <v>317</v>
      </c>
    </row>
    <row r="90" spans="1:4">
      <c r="A90" s="4" t="s">
        <v>459</v>
      </c>
    </row>
    <row r="91" spans="1:4">
      <c r="A91" s="3" t="s">
        <v>443</v>
      </c>
    </row>
    <row r="92" spans="1:4">
      <c r="A92" s="4" t="s">
        <v>445</v>
      </c>
      <c r="C92" s="5" t="n">
        <v>25293</v>
      </c>
      <c r="D92" s="5" t="n">
        <v>9016</v>
      </c>
    </row>
    <row r="93" spans="1:4">
      <c r="A93" s="4" t="s">
        <v>460</v>
      </c>
    </row>
    <row r="94" spans="1:4">
      <c r="A94" s="3" t="s">
        <v>443</v>
      </c>
    </row>
    <row r="95" spans="1:4">
      <c r="A95" s="4" t="s">
        <v>445</v>
      </c>
      <c r="C95" s="5" t="n">
        <v>5926</v>
      </c>
      <c r="D95" s="5" t="n">
        <v>3156</v>
      </c>
    </row>
    <row r="96" spans="1:4">
      <c r="A96" s="4" t="s">
        <v>461</v>
      </c>
    </row>
    <row r="97" spans="1:4">
      <c r="A97" s="3" t="s">
        <v>443</v>
      </c>
    </row>
    <row r="98" spans="1:4">
      <c r="A98" s="4" t="s">
        <v>445</v>
      </c>
      <c r="C98" s="5" t="n">
        <v>15249</v>
      </c>
      <c r="D98" s="5" t="n">
        <v>3117</v>
      </c>
    </row>
    <row r="99" spans="1:4">
      <c r="A99" s="4" t="s">
        <v>462</v>
      </c>
    </row>
    <row r="100" spans="1:4">
      <c r="A100" s="3" t="s">
        <v>443</v>
      </c>
    </row>
    <row r="101" spans="1:4">
      <c r="A101" s="4" t="s">
        <v>445</v>
      </c>
      <c r="C101" s="5" t="n">
        <v>35</v>
      </c>
      <c r="D101" s="5" t="n">
        <v>198</v>
      </c>
    </row>
    <row r="102" spans="1:4">
      <c r="A102" s="4" t="s">
        <v>463</v>
      </c>
    </row>
    <row r="103" spans="1:4">
      <c r="A103" s="3" t="s">
        <v>443</v>
      </c>
    </row>
    <row r="104" spans="1:4">
      <c r="A104" s="4" t="s">
        <v>445</v>
      </c>
      <c r="C104" s="5" t="n">
        <v>4083</v>
      </c>
      <c r="D104" s="5" t="n">
        <v>2545</v>
      </c>
    </row>
    <row r="105" spans="1:4">
      <c r="A105" s="4" t="s">
        <v>464</v>
      </c>
    </row>
    <row r="106" spans="1:4">
      <c r="A106" s="3" t="s">
        <v>443</v>
      </c>
    </row>
    <row r="107" spans="1:4">
      <c r="A107" s="4" t="s">
        <v>445</v>
      </c>
      <c r="C107" s="5" t="n">
        <v>13316</v>
      </c>
      <c r="D107" s="5" t="n">
        <v>9634</v>
      </c>
    </row>
    <row r="108" spans="1:4">
      <c r="A108" s="4" t="s">
        <v>465</v>
      </c>
    </row>
    <row r="109" spans="1:4">
      <c r="A109" s="3" t="s">
        <v>443</v>
      </c>
    </row>
    <row r="110" spans="1:4">
      <c r="A110" s="4" t="s">
        <v>445</v>
      </c>
      <c r="C110" s="5" t="n">
        <v>9333</v>
      </c>
      <c r="D110" s="5" t="n">
        <v>6100</v>
      </c>
    </row>
    <row r="111" spans="1:4">
      <c r="A111" s="4" t="s">
        <v>466</v>
      </c>
    </row>
    <row r="112" spans="1:4">
      <c r="A112" s="3" t="s">
        <v>443</v>
      </c>
    </row>
    <row r="113" spans="1:4">
      <c r="A113" s="4" t="s">
        <v>445</v>
      </c>
      <c r="C113" s="5" t="n">
        <v>24</v>
      </c>
      <c r="D113" s="5" t="n">
        <v>248</v>
      </c>
    </row>
    <row r="114" spans="1:4">
      <c r="A114" s="4" t="s">
        <v>467</v>
      </c>
    </row>
    <row r="115" spans="1:4">
      <c r="A115" s="3" t="s">
        <v>443</v>
      </c>
    </row>
    <row r="116" spans="1:4">
      <c r="A116" s="4" t="s">
        <v>445</v>
      </c>
      <c r="C116" s="5" t="n">
        <v>1124</v>
      </c>
      <c r="D116" s="5" t="n">
        <v>579</v>
      </c>
    </row>
    <row r="117" spans="1:4">
      <c r="A117" s="4" t="s">
        <v>468</v>
      </c>
    </row>
    <row r="118" spans="1:4">
      <c r="A118" s="3" t="s">
        <v>443</v>
      </c>
    </row>
    <row r="119" spans="1:4">
      <c r="A119" s="4" t="s">
        <v>445</v>
      </c>
      <c r="C119" s="5" t="n">
        <v>2835</v>
      </c>
      <c r="D119" s="5" t="n">
        <v>2707</v>
      </c>
    </row>
    <row r="120" spans="1:4">
      <c r="A120" s="4" t="s">
        <v>401</v>
      </c>
    </row>
    <row r="121" spans="1:4">
      <c r="A121" s="3" t="s">
        <v>443</v>
      </c>
    </row>
    <row r="122" spans="1:4">
      <c r="A122" s="4" t="s">
        <v>444</v>
      </c>
      <c r="B122" s="4" t="s">
        <v>117</v>
      </c>
      <c r="C122" s="5" t="n">
        <v>8580884</v>
      </c>
      <c r="D122" s="5" t="n">
        <v>8455972</v>
      </c>
    </row>
    <row r="123" spans="1:4">
      <c r="A123" s="4" t="s">
        <v>445</v>
      </c>
      <c r="C123" s="5" t="n">
        <v>89952</v>
      </c>
      <c r="D123" s="5" t="n">
        <v>58446</v>
      </c>
    </row>
    <row r="124" spans="1:4">
      <c r="A124" s="4" t="s">
        <v>446</v>
      </c>
      <c r="C124" s="5" t="n">
        <v>8670836</v>
      </c>
      <c r="D124" s="5" t="n">
        <v>8514418</v>
      </c>
    </row>
    <row r="125" spans="1:4">
      <c r="A125" s="4" t="s">
        <v>447</v>
      </c>
      <c r="B125" s="4" t="s">
        <v>120</v>
      </c>
      <c r="C125" s="5" t="n">
        <v>64842</v>
      </c>
      <c r="D125" s="5" t="n">
        <v>56566</v>
      </c>
    </row>
    <row r="126" spans="1:4">
      <c r="A126" s="4" t="s">
        <v>448</v>
      </c>
      <c r="C126" s="5" t="n">
        <v>3932</v>
      </c>
      <c r="D126" s="5" t="n">
        <v>3060</v>
      </c>
    </row>
    <row r="127" spans="1:4">
      <c r="A127" s="4" t="s">
        <v>469</v>
      </c>
    </row>
    <row r="128" spans="1:4">
      <c r="A128" s="3" t="s">
        <v>443</v>
      </c>
    </row>
    <row r="129" spans="1:4">
      <c r="A129" s="4" t="s">
        <v>420</v>
      </c>
      <c r="C129" s="5" t="n">
        <v>107219</v>
      </c>
      <c r="D129" s="5" t="n">
        <v>115515</v>
      </c>
    </row>
    <row r="130" spans="1:4">
      <c r="A130" s="4" t="s">
        <v>470</v>
      </c>
    </row>
    <row r="131" spans="1:4">
      <c r="A131" s="3" t="s">
        <v>443</v>
      </c>
    </row>
    <row r="132" spans="1:4">
      <c r="A132" s="4" t="s">
        <v>445</v>
      </c>
      <c r="C132" s="5" t="n">
        <v>36969</v>
      </c>
      <c r="D132" s="5" t="n">
        <v>43916</v>
      </c>
    </row>
    <row r="133" spans="1:4">
      <c r="A133" s="4" t="s">
        <v>471</v>
      </c>
    </row>
    <row r="134" spans="1:4">
      <c r="A134" s="3" t="s">
        <v>443</v>
      </c>
    </row>
    <row r="135" spans="1:4">
      <c r="A135" s="4" t="s">
        <v>445</v>
      </c>
      <c r="C135" s="5" t="n">
        <v>52983</v>
      </c>
      <c r="D135" s="5" t="n">
        <v>14530</v>
      </c>
    </row>
    <row r="136" spans="1:4">
      <c r="A136" s="4" t="s">
        <v>402</v>
      </c>
    </row>
    <row r="137" spans="1:4">
      <c r="A137" s="3" t="s">
        <v>443</v>
      </c>
    </row>
    <row r="138" spans="1:4">
      <c r="A138" s="4" t="s">
        <v>444</v>
      </c>
      <c r="B138" s="4" t="s">
        <v>117</v>
      </c>
      <c r="C138" s="5" t="n">
        <v>1992798</v>
      </c>
      <c r="D138" s="5" t="n">
        <v>1909397</v>
      </c>
    </row>
    <row r="139" spans="1:4">
      <c r="A139" s="4" t="s">
        <v>445</v>
      </c>
      <c r="C139" s="5" t="n">
        <v>13140</v>
      </c>
      <c r="D139" s="5" t="n">
        <v>13997</v>
      </c>
    </row>
    <row r="140" spans="1:4">
      <c r="A140" s="4" t="s">
        <v>446</v>
      </c>
      <c r="C140" s="5" t="n">
        <v>2005938</v>
      </c>
      <c r="D140" s="5" t="n">
        <v>1923394</v>
      </c>
    </row>
    <row r="141" spans="1:4">
      <c r="A141" s="4" t="s">
        <v>447</v>
      </c>
      <c r="B141" s="4" t="s">
        <v>120</v>
      </c>
      <c r="C141" s="5" t="n">
        <v>10173</v>
      </c>
      <c r="D141" s="5" t="n">
        <v>10358</v>
      </c>
    </row>
    <row r="142" spans="1:4">
      <c r="A142" s="4" t="s">
        <v>448</v>
      </c>
      <c r="C142" s="5" t="n">
        <v>701</v>
      </c>
      <c r="D142" s="5" t="n">
        <v>495</v>
      </c>
    </row>
    <row r="143" spans="1:4">
      <c r="A143" s="4" t="s">
        <v>472</v>
      </c>
    </row>
    <row r="144" spans="1:4">
      <c r="A144" s="3" t="s">
        <v>443</v>
      </c>
    </row>
    <row r="145" spans="1:4">
      <c r="A145" s="4" t="s">
        <v>420</v>
      </c>
      <c r="C145" s="5" t="n">
        <v>21487</v>
      </c>
      <c r="D145" s="5" t="n">
        <v>21938</v>
      </c>
    </row>
    <row r="146" spans="1:4">
      <c r="A146" s="4" t="s">
        <v>403</v>
      </c>
    </row>
    <row r="147" spans="1:4">
      <c r="A147" s="3" t="s">
        <v>443</v>
      </c>
    </row>
    <row r="148" spans="1:4">
      <c r="A148" s="4" t="s">
        <v>444</v>
      </c>
      <c r="B148" s="4" t="s">
        <v>117</v>
      </c>
      <c r="C148" s="5" t="n">
        <v>875789</v>
      </c>
      <c r="D148" s="5" t="n">
        <v>820099</v>
      </c>
    </row>
    <row r="149" spans="1:4">
      <c r="A149" s="4" t="s">
        <v>445</v>
      </c>
      <c r="C149" s="5" t="n">
        <v>5745</v>
      </c>
      <c r="D149" s="5" t="n">
        <v>6956</v>
      </c>
    </row>
    <row r="150" spans="1:4">
      <c r="A150" s="4" t="s">
        <v>446</v>
      </c>
      <c r="C150" s="5" t="n">
        <v>881534</v>
      </c>
      <c r="D150" s="5" t="n">
        <v>827055</v>
      </c>
    </row>
    <row r="151" spans="1:4">
      <c r="A151" s="4" t="s">
        <v>447</v>
      </c>
      <c r="B151" s="4" t="s">
        <v>120</v>
      </c>
      <c r="C151" s="5" t="n">
        <v>5780</v>
      </c>
      <c r="D151" s="5" t="n">
        <v>5946</v>
      </c>
    </row>
    <row r="152" spans="1:4">
      <c r="A152" s="4" t="s">
        <v>448</v>
      </c>
      <c r="C152" s="5" t="n">
        <v>44</v>
      </c>
      <c r="D152" s="5" t="n">
        <v>98</v>
      </c>
    </row>
    <row r="153" spans="1:4">
      <c r="A153" s="4" t="s">
        <v>404</v>
      </c>
    </row>
    <row r="154" spans="1:4">
      <c r="A154" s="3" t="s">
        <v>443</v>
      </c>
    </row>
    <row r="155" spans="1:4">
      <c r="A155" s="4" t="s">
        <v>444</v>
      </c>
      <c r="B155" s="4" t="s">
        <v>117</v>
      </c>
      <c r="C155" s="5" t="n">
        <v>794212</v>
      </c>
      <c r="D155" s="5" t="n">
        <v>770120</v>
      </c>
    </row>
    <row r="156" spans="1:4">
      <c r="A156" s="4" t="s">
        <v>445</v>
      </c>
      <c r="C156" s="5" t="n">
        <v>4690</v>
      </c>
      <c r="D156" s="5" t="n">
        <v>4237</v>
      </c>
    </row>
    <row r="157" spans="1:4">
      <c r="A157" s="4" t="s">
        <v>446</v>
      </c>
      <c r="C157" s="5" t="n">
        <v>798902</v>
      </c>
      <c r="D157" s="5" t="n">
        <v>774357</v>
      </c>
    </row>
    <row r="158" spans="1:4">
      <c r="A158" s="4" t="s">
        <v>447</v>
      </c>
      <c r="B158" s="4" t="s">
        <v>120</v>
      </c>
      <c r="C158" s="5" t="n">
        <v>4393</v>
      </c>
      <c r="D158" s="5" t="n">
        <v>4412</v>
      </c>
    </row>
    <row r="159" spans="1:4">
      <c r="A159" s="4" t="s">
        <v>448</v>
      </c>
      <c r="C159" s="5" t="n">
        <v>132</v>
      </c>
      <c r="D159" s="5" t="n">
        <v>0</v>
      </c>
    </row>
    <row r="160" spans="1:4">
      <c r="A160" s="4" t="s">
        <v>405</v>
      </c>
    </row>
    <row r="161" spans="1:4">
      <c r="A161" s="3" t="s">
        <v>443</v>
      </c>
    </row>
    <row r="162" spans="1:4">
      <c r="A162" s="4" t="s">
        <v>444</v>
      </c>
      <c r="B162" s="4" t="s">
        <v>117</v>
      </c>
      <c r="C162" s="5" t="n">
        <v>322797</v>
      </c>
      <c r="D162" s="5" t="n">
        <v>319178</v>
      </c>
    </row>
    <row r="163" spans="1:4">
      <c r="A163" s="4" t="s">
        <v>445</v>
      </c>
      <c r="C163" s="5" t="n">
        <v>2705</v>
      </c>
      <c r="D163" s="5" t="n">
        <v>2804</v>
      </c>
    </row>
    <row r="164" spans="1:4">
      <c r="A164" s="4" t="s">
        <v>446</v>
      </c>
      <c r="C164" s="5" t="n">
        <v>325502</v>
      </c>
      <c r="D164" s="5" t="n">
        <v>321982</v>
      </c>
    </row>
    <row r="165" spans="1:4">
      <c r="A165" s="4" t="s">
        <v>447</v>
      </c>
      <c r="B165" s="4" t="s">
        <v>120</v>
      </c>
      <c r="C165" s="5" t="n">
        <v>0</v>
      </c>
      <c r="D165" s="5" t="n">
        <v>0</v>
      </c>
    </row>
    <row r="166" spans="1:4">
      <c r="A166" s="4" t="s">
        <v>448</v>
      </c>
      <c r="C166" s="5" t="n">
        <v>525</v>
      </c>
      <c r="D166" s="5" t="n">
        <v>397</v>
      </c>
    </row>
    <row r="167" spans="1:4">
      <c r="A167" s="4" t="s">
        <v>473</v>
      </c>
    </row>
    <row r="168" spans="1:4">
      <c r="A168" s="3" t="s">
        <v>443</v>
      </c>
    </row>
    <row r="169" spans="1:4">
      <c r="A169" s="4" t="s">
        <v>445</v>
      </c>
      <c r="C169" s="5" t="n">
        <v>8187</v>
      </c>
      <c r="D169" s="5" t="n">
        <v>8654</v>
      </c>
    </row>
    <row r="170" spans="1:4">
      <c r="A170" s="4" t="s">
        <v>474</v>
      </c>
    </row>
    <row r="171" spans="1:4">
      <c r="A171" s="3" t="s">
        <v>443</v>
      </c>
    </row>
    <row r="172" spans="1:4">
      <c r="A172" s="4" t="s">
        <v>445</v>
      </c>
      <c r="C172" s="5" t="n">
        <v>3399</v>
      </c>
      <c r="D172" s="5" t="n">
        <v>4102</v>
      </c>
    </row>
    <row r="173" spans="1:4">
      <c r="A173" s="4" t="s">
        <v>475</v>
      </c>
    </row>
    <row r="174" spans="1:4">
      <c r="A174" s="3" t="s">
        <v>443</v>
      </c>
    </row>
    <row r="175" spans="1:4">
      <c r="A175" s="4" t="s">
        <v>445</v>
      </c>
      <c r="C175" s="5" t="n">
        <v>2608</v>
      </c>
      <c r="D175" s="5" t="n">
        <v>2145</v>
      </c>
    </row>
    <row r="176" spans="1:4">
      <c r="A176" s="4" t="s">
        <v>476</v>
      </c>
    </row>
    <row r="177" spans="1:4">
      <c r="A177" s="3" t="s">
        <v>443</v>
      </c>
    </row>
    <row r="178" spans="1:4">
      <c r="A178" s="4" t="s">
        <v>445</v>
      </c>
      <c r="C178" s="5" t="n">
        <v>2180</v>
      </c>
      <c r="D178" s="5" t="n">
        <v>2407</v>
      </c>
    </row>
    <row r="179" spans="1:4">
      <c r="A179" s="4" t="s">
        <v>477</v>
      </c>
    </row>
    <row r="180" spans="1:4">
      <c r="A180" s="3" t="s">
        <v>443</v>
      </c>
    </row>
    <row r="181" spans="1:4">
      <c r="A181" s="4" t="s">
        <v>445</v>
      </c>
      <c r="C181" s="5" t="n">
        <v>4953</v>
      </c>
      <c r="D181" s="5" t="n">
        <v>5343</v>
      </c>
    </row>
    <row r="182" spans="1:4">
      <c r="A182" s="4" t="s">
        <v>478</v>
      </c>
    </row>
    <row r="183" spans="1:4">
      <c r="A183" s="3" t="s">
        <v>443</v>
      </c>
    </row>
    <row r="184" spans="1:4">
      <c r="A184" s="4" t="s">
        <v>445</v>
      </c>
      <c r="C184" s="5" t="n">
        <v>2346</v>
      </c>
      <c r="D184" s="5" t="n">
        <v>2854</v>
      </c>
    </row>
    <row r="185" spans="1:4">
      <c r="A185" s="4" t="s">
        <v>479</v>
      </c>
    </row>
    <row r="186" spans="1:4">
      <c r="A186" s="3" t="s">
        <v>443</v>
      </c>
    </row>
    <row r="187" spans="1:4">
      <c r="A187" s="4" t="s">
        <v>445</v>
      </c>
      <c r="C187" s="5" t="n">
        <v>2082</v>
      </c>
      <c r="D187" s="5" t="n">
        <v>2092</v>
      </c>
    </row>
    <row r="188" spans="1:4">
      <c r="A188" s="4" t="s">
        <v>480</v>
      </c>
    </row>
    <row r="189" spans="1:4">
      <c r="A189" s="3" t="s">
        <v>443</v>
      </c>
    </row>
    <row r="190" spans="1:4">
      <c r="A190" s="4" t="s">
        <v>445</v>
      </c>
      <c r="C190" s="7" t="n">
        <v>525</v>
      </c>
      <c r="D190" s="7" t="n">
        <v>397</v>
      </c>
    </row>
    <row r="191" spans="1:4"/>
    <row r="192" spans="1:4">
      <c r="A192" s="4" t="s">
        <v>117</v>
      </c>
      <c r="B192" s="4" t="s">
        <v>481</v>
      </c>
    </row>
    <row r="193" spans="1:4">
      <c r="A193" s="4" t="s">
        <v>120</v>
      </c>
      <c r="B193" s="4" t="s">
        <v>482</v>
      </c>
    </row>
    <row r="194" spans="1:4">
      <c r="A194" s="4" t="s">
        <v>449</v>
      </c>
      <c r="B194" s="4" t="s">
        <v>423</v>
      </c>
    </row>
  </sheetData>
  <mergeCells count="5">
    <mergeCell ref="A1:B1"/>
    <mergeCell ref="A191:C191"/>
    <mergeCell ref="B192:C192"/>
    <mergeCell ref="B193:C193"/>
    <mergeCell ref="B194:C19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65</v>
      </c>
    </row>
    <row r="3" spans="1:3">
      <c r="A3" s="3" t="s">
        <v>484</v>
      </c>
    </row>
    <row r="4" spans="1:3">
      <c r="A4" s="4" t="s">
        <v>114</v>
      </c>
      <c r="B4" s="7" t="n">
        <v>96729</v>
      </c>
      <c r="C4" s="7" t="n">
        <v>87083</v>
      </c>
    </row>
    <row r="5" spans="1:3">
      <c r="A5" s="4" t="s">
        <v>485</v>
      </c>
      <c r="B5" s="5" t="n">
        <v>-17085</v>
      </c>
      <c r="C5" s="5" t="n">
        <v>-6278</v>
      </c>
    </row>
    <row r="6" spans="1:3">
      <c r="A6" s="4" t="s">
        <v>486</v>
      </c>
      <c r="B6" s="5" t="n">
        <v>1029</v>
      </c>
      <c r="C6" s="5" t="n">
        <v>3440</v>
      </c>
    </row>
    <row r="7" spans="1:3">
      <c r="A7" s="4" t="s">
        <v>487</v>
      </c>
      <c r="B7" s="5" t="n">
        <v>-16056</v>
      </c>
      <c r="C7" s="5" t="n">
        <v>-2838</v>
      </c>
    </row>
    <row r="8" spans="1:3">
      <c r="A8" s="4" t="s">
        <v>488</v>
      </c>
      <c r="B8" s="5" t="n">
        <v>15181</v>
      </c>
      <c r="C8" s="5" t="n">
        <v>4918</v>
      </c>
    </row>
    <row r="9" spans="1:3">
      <c r="A9" s="4" t="s">
        <v>118</v>
      </c>
      <c r="B9" s="5" t="n">
        <v>95854</v>
      </c>
      <c r="C9" s="5" t="n">
        <v>89163</v>
      </c>
    </row>
    <row r="10" spans="1:3">
      <c r="A10" s="4" t="s">
        <v>489</v>
      </c>
    </row>
    <row r="11" spans="1:3">
      <c r="A11" s="3" t="s">
        <v>484</v>
      </c>
    </row>
    <row r="12" spans="1:3">
      <c r="A12" s="4" t="s">
        <v>114</v>
      </c>
      <c r="B12" s="5" t="n">
        <v>1000</v>
      </c>
      <c r="C12" s="5" t="n">
        <v>1000</v>
      </c>
    </row>
    <row r="13" spans="1:3">
      <c r="A13" s="4" t="s">
        <v>485</v>
      </c>
      <c r="B13" s="5" t="n">
        <v>0</v>
      </c>
      <c r="C13" s="5" t="n">
        <v>0</v>
      </c>
    </row>
    <row r="14" spans="1:3">
      <c r="A14" s="4" t="s">
        <v>486</v>
      </c>
      <c r="B14" s="5" t="n">
        <v>0</v>
      </c>
      <c r="C14" s="5" t="n">
        <v>0</v>
      </c>
    </row>
    <row r="15" spans="1:3">
      <c r="A15" s="4" t="s">
        <v>487</v>
      </c>
      <c r="B15" s="5" t="n">
        <v>0</v>
      </c>
      <c r="C15" s="5" t="n">
        <v>0</v>
      </c>
    </row>
    <row r="16" spans="1:3">
      <c r="A16" s="4" t="s">
        <v>488</v>
      </c>
      <c r="B16" s="5" t="n">
        <v>0</v>
      </c>
      <c r="C16" s="5" t="n">
        <v>0</v>
      </c>
    </row>
    <row r="17" spans="1:3">
      <c r="A17" s="4" t="s">
        <v>118</v>
      </c>
      <c r="B17" s="5" t="n">
        <v>1000</v>
      </c>
      <c r="C17" s="5" t="n">
        <v>1000</v>
      </c>
    </row>
    <row r="18" spans="1:3">
      <c r="A18" s="4" t="s">
        <v>490</v>
      </c>
    </row>
    <row r="19" spans="1:3">
      <c r="A19" s="3" t="s">
        <v>484</v>
      </c>
    </row>
    <row r="20" spans="1:3">
      <c r="A20" s="4" t="s">
        <v>114</v>
      </c>
      <c r="B20" s="5" t="n">
        <v>55791</v>
      </c>
      <c r="C20" s="5" t="n">
        <v>40709</v>
      </c>
    </row>
    <row r="21" spans="1:3">
      <c r="A21" s="4" t="s">
        <v>485</v>
      </c>
      <c r="B21" s="5" t="n">
        <v>-14670</v>
      </c>
      <c r="C21" s="5" t="n">
        <v>-4074</v>
      </c>
    </row>
    <row r="22" spans="1:3">
      <c r="A22" s="4" t="s">
        <v>486</v>
      </c>
      <c r="B22" s="5" t="n">
        <v>538</v>
      </c>
      <c r="C22" s="5" t="n">
        <v>1666</v>
      </c>
    </row>
    <row r="23" spans="1:3">
      <c r="A23" s="4" t="s">
        <v>487</v>
      </c>
      <c r="B23" s="5" t="n">
        <v>-14132</v>
      </c>
      <c r="C23" s="5" t="n">
        <v>-2408</v>
      </c>
    </row>
    <row r="24" spans="1:3">
      <c r="A24" s="4" t="s">
        <v>488</v>
      </c>
      <c r="B24" s="5" t="n">
        <v>15541</v>
      </c>
      <c r="C24" s="5" t="n">
        <v>3485</v>
      </c>
    </row>
    <row r="25" spans="1:3">
      <c r="A25" s="4" t="s">
        <v>118</v>
      </c>
      <c r="B25" s="5" t="n">
        <v>57200</v>
      </c>
      <c r="C25" s="5" t="n">
        <v>41786</v>
      </c>
    </row>
    <row r="26" spans="1:3">
      <c r="A26" s="4" t="s">
        <v>491</v>
      </c>
    </row>
    <row r="27" spans="1:3">
      <c r="A27" s="3" t="s">
        <v>484</v>
      </c>
    </row>
    <row r="28" spans="1:3">
      <c r="A28" s="4" t="s">
        <v>114</v>
      </c>
      <c r="B28" s="5" t="n">
        <v>23392</v>
      </c>
    </row>
    <row r="29" spans="1:3">
      <c r="A29" s="4" t="s">
        <v>118</v>
      </c>
      <c r="B29" s="5" t="n">
        <v>20462</v>
      </c>
    </row>
    <row r="30" spans="1:3">
      <c r="A30" s="4" t="s">
        <v>492</v>
      </c>
    </row>
    <row r="31" spans="1:3">
      <c r="A31" s="3" t="s">
        <v>484</v>
      </c>
    </row>
    <row r="32" spans="1:3">
      <c r="A32" s="4" t="s">
        <v>114</v>
      </c>
      <c r="B32" s="5" t="n">
        <v>10996</v>
      </c>
      <c r="C32" s="5" t="n">
        <v>17595</v>
      </c>
    </row>
    <row r="33" spans="1:3">
      <c r="A33" s="4" t="s">
        <v>485</v>
      </c>
      <c r="B33" s="5" t="n">
        <v>-461</v>
      </c>
      <c r="C33" s="5" t="n">
        <v>-127</v>
      </c>
    </row>
    <row r="34" spans="1:3">
      <c r="A34" s="4" t="s">
        <v>486</v>
      </c>
      <c r="B34" s="5" t="n">
        <v>97</v>
      </c>
      <c r="C34" s="5" t="n">
        <v>975</v>
      </c>
    </row>
    <row r="35" spans="1:3">
      <c r="A35" s="4" t="s">
        <v>487</v>
      </c>
      <c r="B35" s="5" t="n">
        <v>-364</v>
      </c>
      <c r="C35" s="5" t="n">
        <v>848</v>
      </c>
    </row>
    <row r="36" spans="1:3">
      <c r="A36" s="4" t="s">
        <v>488</v>
      </c>
      <c r="B36" s="5" t="n">
        <v>-25</v>
      </c>
      <c r="C36" s="5" t="n">
        <v>-742</v>
      </c>
    </row>
    <row r="37" spans="1:3">
      <c r="A37" s="4" t="s">
        <v>118</v>
      </c>
      <c r="B37" s="5" t="n">
        <v>10607</v>
      </c>
      <c r="C37" s="5" t="n">
        <v>17701</v>
      </c>
    </row>
    <row r="38" spans="1:3">
      <c r="A38" s="4" t="s">
        <v>493</v>
      </c>
    </row>
    <row r="39" spans="1:3">
      <c r="A39" s="3" t="s">
        <v>484</v>
      </c>
    </row>
    <row r="40" spans="1:3">
      <c r="A40" s="4" t="s">
        <v>114</v>
      </c>
      <c r="B40" s="5" t="n">
        <v>2534</v>
      </c>
      <c r="C40" s="5" t="n">
        <v>3261</v>
      </c>
    </row>
    <row r="41" spans="1:3">
      <c r="A41" s="4" t="s">
        <v>485</v>
      </c>
      <c r="B41" s="5" t="n">
        <v>0</v>
      </c>
      <c r="C41" s="5" t="n">
        <v>0</v>
      </c>
    </row>
    <row r="42" spans="1:3">
      <c r="A42" s="4" t="s">
        <v>486</v>
      </c>
      <c r="B42" s="5" t="n">
        <v>0</v>
      </c>
      <c r="C42" s="5" t="n">
        <v>28</v>
      </c>
    </row>
    <row r="43" spans="1:3">
      <c r="A43" s="4" t="s">
        <v>487</v>
      </c>
      <c r="B43" s="5" t="n">
        <v>0</v>
      </c>
      <c r="C43" s="5" t="n">
        <v>28</v>
      </c>
    </row>
    <row r="44" spans="1:3">
      <c r="A44" s="4" t="s">
        <v>488</v>
      </c>
      <c r="B44" s="5" t="n">
        <v>58</v>
      </c>
      <c r="C44" s="5" t="n">
        <v>-429</v>
      </c>
    </row>
    <row r="45" spans="1:3">
      <c r="A45" s="4" t="s">
        <v>118</v>
      </c>
      <c r="B45" s="5" t="n">
        <v>2592</v>
      </c>
      <c r="C45" s="5" t="n">
        <v>2860</v>
      </c>
    </row>
    <row r="46" spans="1:3">
      <c r="A46" s="4" t="s">
        <v>494</v>
      </c>
    </row>
    <row r="47" spans="1:3">
      <c r="A47" s="3" t="s">
        <v>484</v>
      </c>
    </row>
    <row r="48" spans="1:3">
      <c r="A48" s="4" t="s">
        <v>114</v>
      </c>
      <c r="B48" s="5" t="n">
        <v>3481</v>
      </c>
      <c r="C48" s="5" t="n">
        <v>3444</v>
      </c>
    </row>
    <row r="49" spans="1:3">
      <c r="A49" s="4" t="s">
        <v>485</v>
      </c>
      <c r="B49" s="5" t="n">
        <v>0</v>
      </c>
      <c r="C49" s="5" t="n">
        <v>-5</v>
      </c>
    </row>
    <row r="50" spans="1:3">
      <c r="A50" s="4" t="s">
        <v>486</v>
      </c>
      <c r="B50" s="5" t="n">
        <v>13</v>
      </c>
      <c r="C50" s="5" t="n">
        <v>227</v>
      </c>
    </row>
    <row r="51" spans="1:3">
      <c r="A51" s="4" t="s">
        <v>487</v>
      </c>
      <c r="B51" s="5" t="n">
        <v>13</v>
      </c>
      <c r="C51" s="5" t="n">
        <v>222</v>
      </c>
    </row>
    <row r="52" spans="1:3">
      <c r="A52" s="4" t="s">
        <v>488</v>
      </c>
      <c r="B52" s="5" t="n">
        <v>-1522</v>
      </c>
      <c r="C52" s="5" t="n">
        <v>444</v>
      </c>
    </row>
    <row r="53" spans="1:3">
      <c r="A53" s="4" t="s">
        <v>118</v>
      </c>
      <c r="B53" s="5" t="n">
        <v>1972</v>
      </c>
      <c r="C53" s="5" t="n">
        <v>4110</v>
      </c>
    </row>
    <row r="54" spans="1:3">
      <c r="A54" s="4" t="s">
        <v>495</v>
      </c>
    </row>
    <row r="55" spans="1:3">
      <c r="A55" s="3" t="s">
        <v>484</v>
      </c>
    </row>
    <row r="56" spans="1:3">
      <c r="A56" s="4" t="s">
        <v>114</v>
      </c>
      <c r="B56" s="5" t="n">
        <v>6381</v>
      </c>
      <c r="C56" s="5" t="n">
        <v>7739</v>
      </c>
    </row>
    <row r="57" spans="1:3">
      <c r="A57" s="4" t="s">
        <v>485</v>
      </c>
      <c r="B57" s="5" t="n">
        <v>-69</v>
      </c>
      <c r="C57" s="5" t="n">
        <v>-408</v>
      </c>
    </row>
    <row r="58" spans="1:3">
      <c r="A58" s="4" t="s">
        <v>486</v>
      </c>
      <c r="B58" s="5" t="n">
        <v>39</v>
      </c>
      <c r="C58" s="5" t="n">
        <v>101</v>
      </c>
    </row>
    <row r="59" spans="1:3">
      <c r="A59" s="4" t="s">
        <v>487</v>
      </c>
      <c r="B59" s="5" t="n">
        <v>-30</v>
      </c>
      <c r="C59" s="5" t="n">
        <v>-307</v>
      </c>
    </row>
    <row r="60" spans="1:3">
      <c r="A60" s="4" t="s">
        <v>488</v>
      </c>
      <c r="B60" s="5" t="n">
        <v>-1060</v>
      </c>
      <c r="C60" s="5" t="n">
        <v>-510</v>
      </c>
    </row>
    <row r="61" spans="1:3">
      <c r="A61" s="4" t="s">
        <v>118</v>
      </c>
      <c r="B61" s="5" t="n">
        <v>5291</v>
      </c>
      <c r="C61" s="5" t="n">
        <v>6922</v>
      </c>
    </row>
    <row r="62" spans="1:3">
      <c r="A62" s="4" t="s">
        <v>496</v>
      </c>
    </row>
    <row r="63" spans="1:3">
      <c r="A63" s="3" t="s">
        <v>484</v>
      </c>
    </row>
    <row r="64" spans="1:3">
      <c r="A64" s="4" t="s">
        <v>114</v>
      </c>
      <c r="B64" s="5" t="n">
        <v>16546</v>
      </c>
    </row>
    <row r="65" spans="1:3">
      <c r="A65" s="4" t="s">
        <v>118</v>
      </c>
      <c r="B65" s="5" t="n">
        <v>17192</v>
      </c>
    </row>
    <row r="66" spans="1:3">
      <c r="A66" s="4" t="s">
        <v>497</v>
      </c>
    </row>
    <row r="67" spans="1:3">
      <c r="A67" s="3" t="s">
        <v>484</v>
      </c>
    </row>
    <row r="68" spans="1:3">
      <c r="A68" s="4" t="s">
        <v>114</v>
      </c>
      <c r="B68" s="5" t="n">
        <v>16546</v>
      </c>
      <c r="C68" s="5" t="n">
        <v>13335</v>
      </c>
    </row>
    <row r="69" spans="1:3">
      <c r="A69" s="4" t="s">
        <v>485</v>
      </c>
      <c r="B69" s="5" t="n">
        <v>-1885</v>
      </c>
      <c r="C69" s="5" t="n">
        <v>-1664</v>
      </c>
    </row>
    <row r="70" spans="1:3">
      <c r="A70" s="4" t="s">
        <v>486</v>
      </c>
      <c r="B70" s="5" t="n">
        <v>342</v>
      </c>
      <c r="C70" s="5" t="n">
        <v>443</v>
      </c>
    </row>
    <row r="71" spans="1:3">
      <c r="A71" s="4" t="s">
        <v>487</v>
      </c>
      <c r="B71" s="5" t="n">
        <v>-1543</v>
      </c>
      <c r="C71" s="5" t="n">
        <v>-1221</v>
      </c>
    </row>
    <row r="72" spans="1:3">
      <c r="A72" s="4" t="s">
        <v>488</v>
      </c>
      <c r="B72" s="5" t="n">
        <v>2189</v>
      </c>
      <c r="C72" s="5" t="n">
        <v>2670</v>
      </c>
    </row>
    <row r="73" spans="1:3">
      <c r="A73" s="4" t="s">
        <v>118</v>
      </c>
      <c r="B73" s="7" t="n">
        <v>17192</v>
      </c>
      <c r="C73" s="7" t="n">
        <v>147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 customWidth="1" max="5" min="5" width="14"/>
    <col customWidth="1" max="6" min="6" width="14"/>
  </cols>
  <sheetData>
    <row r="1" spans="1:6">
      <c r="A1" s="1" t="s">
        <v>498</v>
      </c>
      <c r="C1" s="2" t="s">
        <v>2</v>
      </c>
      <c r="D1" s="2" t="s">
        <v>23</v>
      </c>
      <c r="E1" s="2" t="s">
        <v>65</v>
      </c>
      <c r="F1" s="2" t="s">
        <v>327</v>
      </c>
    </row>
    <row r="2" spans="1:6">
      <c r="A2" s="3" t="s">
        <v>499</v>
      </c>
    </row>
    <row r="3" spans="1:6">
      <c r="A3" s="4" t="s">
        <v>500</v>
      </c>
      <c r="C3" s="7" t="n">
        <v>60737</v>
      </c>
      <c r="D3" s="7" t="n">
        <v>51617</v>
      </c>
    </row>
    <row r="4" spans="1:6">
      <c r="A4" s="4" t="s">
        <v>501</v>
      </c>
      <c r="C4" s="5" t="n">
        <v>10487331</v>
      </c>
      <c r="D4" s="5" t="n">
        <v>10248742</v>
      </c>
    </row>
    <row r="5" spans="1:6">
      <c r="A5" s="4" t="s">
        <v>32</v>
      </c>
      <c r="C5" s="5" t="n">
        <v>10676774</v>
      </c>
      <c r="D5" s="5" t="n">
        <v>10437812</v>
      </c>
    </row>
    <row r="6" spans="1:6">
      <c r="A6" s="4" t="s">
        <v>502</v>
      </c>
      <c r="C6" s="5" t="n">
        <v>8592</v>
      </c>
      <c r="D6" s="5" t="n">
        <v>10074</v>
      </c>
    </row>
    <row r="7" spans="1:6">
      <c r="A7" s="4" t="s">
        <v>503</v>
      </c>
      <c r="C7" s="5" t="n">
        <v>82584</v>
      </c>
      <c r="D7" s="5" t="n">
        <v>82341</v>
      </c>
    </row>
    <row r="8" spans="1:6">
      <c r="A8" s="4" t="s">
        <v>504</v>
      </c>
      <c r="C8" s="5" t="n">
        <v>95854</v>
      </c>
      <c r="D8" s="5" t="n">
        <v>96729</v>
      </c>
      <c r="E8" s="7" t="n">
        <v>89163</v>
      </c>
      <c r="F8" s="7" t="n">
        <v>87083</v>
      </c>
    </row>
    <row r="9" spans="1:6">
      <c r="A9" s="4" t="s">
        <v>420</v>
      </c>
    </row>
    <row r="10" spans="1:6">
      <c r="A10" s="3" t="s">
        <v>499</v>
      </c>
    </row>
    <row r="11" spans="1:6">
      <c r="A11" s="4" t="s">
        <v>420</v>
      </c>
      <c r="B11" s="4" t="s">
        <v>117</v>
      </c>
      <c r="C11" s="5" t="n">
        <v>128706</v>
      </c>
      <c r="D11" s="5" t="n">
        <v>137453</v>
      </c>
    </row>
    <row r="12" spans="1:6">
      <c r="A12" s="4" t="s">
        <v>504</v>
      </c>
      <c r="C12" s="5" t="n">
        <v>4678</v>
      </c>
      <c r="D12" s="5" t="n">
        <v>4314</v>
      </c>
    </row>
    <row r="13" spans="1:6">
      <c r="A13" s="4" t="s">
        <v>505</v>
      </c>
    </row>
    <row r="14" spans="1:6">
      <c r="A14" s="3" t="s">
        <v>499</v>
      </c>
    </row>
    <row r="15" spans="1:6">
      <c r="A15" s="4" t="s">
        <v>500</v>
      </c>
      <c r="C15" s="5" t="n">
        <v>0</v>
      </c>
      <c r="D15" s="5" t="n">
        <v>0</v>
      </c>
    </row>
    <row r="16" spans="1:6">
      <c r="A16" s="4" t="s">
        <v>501</v>
      </c>
      <c r="C16" s="5" t="n">
        <v>0</v>
      </c>
      <c r="D16" s="5" t="n">
        <v>0</v>
      </c>
    </row>
    <row r="17" spans="1:6">
      <c r="A17" s="4" t="s">
        <v>32</v>
      </c>
      <c r="C17" s="5" t="n">
        <v>0</v>
      </c>
      <c r="D17" s="5" t="n">
        <v>0</v>
      </c>
    </row>
    <row r="18" spans="1:6">
      <c r="A18" s="4" t="s">
        <v>502</v>
      </c>
      <c r="C18" s="5" t="n">
        <v>0</v>
      </c>
      <c r="D18" s="5" t="n">
        <v>0</v>
      </c>
    </row>
    <row r="19" spans="1:6">
      <c r="A19" s="4" t="s">
        <v>503</v>
      </c>
      <c r="C19" s="5" t="n">
        <v>1000</v>
      </c>
      <c r="D19" s="5" t="n">
        <v>1000</v>
      </c>
    </row>
    <row r="20" spans="1:6">
      <c r="A20" s="4" t="s">
        <v>504</v>
      </c>
      <c r="C20" s="5" t="n">
        <v>1000</v>
      </c>
      <c r="D20" s="5" t="n">
        <v>1000</v>
      </c>
    </row>
    <row r="21" spans="1:6">
      <c r="A21" s="4" t="s">
        <v>506</v>
      </c>
    </row>
    <row r="22" spans="1:6">
      <c r="A22" s="3" t="s">
        <v>499</v>
      </c>
    </row>
    <row r="23" spans="1:6">
      <c r="A23" s="4" t="s">
        <v>420</v>
      </c>
      <c r="C23" s="5" t="n">
        <v>0</v>
      </c>
      <c r="D23" s="5" t="n">
        <v>0</v>
      </c>
    </row>
    <row r="24" spans="1:6">
      <c r="A24" s="4" t="s">
        <v>504</v>
      </c>
      <c r="C24" s="5" t="n">
        <v>0</v>
      </c>
      <c r="D24" s="5" t="n">
        <v>0</v>
      </c>
    </row>
    <row r="25" spans="1:6">
      <c r="A25" s="4" t="s">
        <v>393</v>
      </c>
    </row>
    <row r="26" spans="1:6">
      <c r="A26" s="3" t="s">
        <v>499</v>
      </c>
    </row>
    <row r="27" spans="1:6">
      <c r="A27" s="4" t="s">
        <v>500</v>
      </c>
      <c r="C27" s="5" t="n">
        <v>46748</v>
      </c>
      <c r="D27" s="5" t="n">
        <v>38718</v>
      </c>
    </row>
    <row r="28" spans="1:6">
      <c r="A28" s="4" t="s">
        <v>501</v>
      </c>
      <c r="C28" s="5" t="n">
        <v>4037396</v>
      </c>
      <c r="D28" s="5" t="n">
        <v>3909380</v>
      </c>
    </row>
    <row r="29" spans="1:6">
      <c r="A29" s="4" t="s">
        <v>32</v>
      </c>
      <c r="C29" s="5" t="n">
        <v>4094800</v>
      </c>
      <c r="D29" s="5" t="n">
        <v>3960800</v>
      </c>
    </row>
    <row r="30" spans="1:6">
      <c r="A30" s="4" t="s">
        <v>502</v>
      </c>
      <c r="C30" s="5" t="n">
        <v>8111</v>
      </c>
      <c r="D30" s="5" t="n">
        <v>10074</v>
      </c>
    </row>
    <row r="31" spans="1:6">
      <c r="A31" s="4" t="s">
        <v>503</v>
      </c>
      <c r="C31" s="5" t="n">
        <v>48400</v>
      </c>
      <c r="D31" s="5" t="n">
        <v>45293</v>
      </c>
    </row>
    <row r="32" spans="1:6">
      <c r="A32" s="4" t="s">
        <v>504</v>
      </c>
      <c r="C32" s="5" t="n">
        <v>57200</v>
      </c>
      <c r="D32" s="5" t="n">
        <v>55791</v>
      </c>
      <c r="E32" s="7" t="n">
        <v>41786</v>
      </c>
      <c r="F32" s="7" t="n">
        <v>40709</v>
      </c>
    </row>
    <row r="33" spans="1:6">
      <c r="A33" s="4" t="s">
        <v>507</v>
      </c>
    </row>
    <row r="34" spans="1:6">
      <c r="A34" s="3" t="s">
        <v>499</v>
      </c>
    </row>
    <row r="35" spans="1:6">
      <c r="A35" s="4" t="s">
        <v>420</v>
      </c>
      <c r="C35" s="5" t="n">
        <v>10656</v>
      </c>
      <c r="D35" s="5" t="n">
        <v>12702</v>
      </c>
    </row>
    <row r="36" spans="1:6">
      <c r="A36" s="4" t="s">
        <v>504</v>
      </c>
      <c r="C36" s="5" t="n">
        <v>689</v>
      </c>
      <c r="D36" s="5" t="n">
        <v>424</v>
      </c>
    </row>
    <row r="37" spans="1:6">
      <c r="A37" s="4" t="s">
        <v>396</v>
      </c>
    </row>
    <row r="38" spans="1:6">
      <c r="A38" s="3" t="s">
        <v>499</v>
      </c>
    </row>
    <row r="39" spans="1:6">
      <c r="A39" s="4" t="s">
        <v>500</v>
      </c>
      <c r="C39" s="5" t="n">
        <v>13989</v>
      </c>
      <c r="D39" s="5" t="n">
        <v>12899</v>
      </c>
    </row>
    <row r="40" spans="1:6">
      <c r="A40" s="4" t="s">
        <v>501</v>
      </c>
      <c r="C40" s="5" t="n">
        <v>4465484</v>
      </c>
      <c r="D40" s="5" t="n">
        <v>4437906</v>
      </c>
    </row>
    <row r="41" spans="1:6">
      <c r="A41" s="4" t="s">
        <v>32</v>
      </c>
      <c r="C41" s="5" t="n">
        <v>4576036</v>
      </c>
      <c r="D41" s="5" t="n">
        <v>4553618</v>
      </c>
    </row>
    <row r="42" spans="1:6">
      <c r="A42" s="4" t="s">
        <v>502</v>
      </c>
      <c r="C42" s="5" t="n">
        <v>481</v>
      </c>
      <c r="D42" s="5" t="n">
        <v>0</v>
      </c>
    </row>
    <row r="43" spans="1:6">
      <c r="A43" s="4" t="s">
        <v>503</v>
      </c>
      <c r="C43" s="5" t="n">
        <v>17258</v>
      </c>
      <c r="D43" s="5" t="n">
        <v>20515</v>
      </c>
    </row>
    <row r="44" spans="1:6">
      <c r="A44" s="4" t="s">
        <v>504</v>
      </c>
      <c r="C44" s="5" t="n">
        <v>20462</v>
      </c>
      <c r="D44" s="5" t="n">
        <v>23392</v>
      </c>
    </row>
    <row r="45" spans="1:6">
      <c r="A45" s="4" t="s">
        <v>508</v>
      </c>
    </row>
    <row r="46" spans="1:6">
      <c r="A46" s="3" t="s">
        <v>499</v>
      </c>
    </row>
    <row r="47" spans="1:6">
      <c r="A47" s="4" t="s">
        <v>420</v>
      </c>
      <c r="C47" s="5" t="n">
        <v>96563</v>
      </c>
      <c r="D47" s="5" t="n">
        <v>102813</v>
      </c>
    </row>
    <row r="48" spans="1:6">
      <c r="A48" s="4" t="s">
        <v>504</v>
      </c>
      <c r="C48" s="5" t="n">
        <v>2723</v>
      </c>
      <c r="D48" s="5" t="n">
        <v>2877</v>
      </c>
    </row>
    <row r="49" spans="1:6">
      <c r="A49" s="4" t="s">
        <v>397</v>
      </c>
    </row>
    <row r="50" spans="1:6">
      <c r="A50" s="3" t="s">
        <v>499</v>
      </c>
    </row>
    <row r="51" spans="1:6">
      <c r="A51" s="4" t="s">
        <v>500</v>
      </c>
      <c r="C51" s="5" t="n">
        <v>11375</v>
      </c>
      <c r="D51" s="5" t="n">
        <v>10810</v>
      </c>
    </row>
    <row r="52" spans="1:6">
      <c r="A52" s="4" t="s">
        <v>501</v>
      </c>
      <c r="C52" s="5" t="n">
        <v>1905401</v>
      </c>
      <c r="D52" s="5" t="n">
        <v>1954435</v>
      </c>
    </row>
    <row r="53" spans="1:6">
      <c r="A53" s="4" t="s">
        <v>32</v>
      </c>
      <c r="C53" s="5" t="n">
        <v>1931202</v>
      </c>
      <c r="D53" s="5" t="n">
        <v>1979820</v>
      </c>
    </row>
    <row r="54" spans="1:6">
      <c r="A54" s="4" t="s">
        <v>502</v>
      </c>
      <c r="C54" s="5" t="n">
        <v>481</v>
      </c>
      <c r="D54" s="5" t="n">
        <v>0</v>
      </c>
    </row>
    <row r="55" spans="1:6">
      <c r="A55" s="4" t="s">
        <v>503</v>
      </c>
      <c r="C55" s="5" t="n">
        <v>8705</v>
      </c>
      <c r="D55" s="5" t="n">
        <v>9333</v>
      </c>
    </row>
    <row r="56" spans="1:6">
      <c r="A56" s="4" t="s">
        <v>504</v>
      </c>
      <c r="C56" s="5" t="n">
        <v>10607</v>
      </c>
      <c r="D56" s="5" t="n">
        <v>10996</v>
      </c>
    </row>
    <row r="57" spans="1:6">
      <c r="A57" s="4" t="s">
        <v>509</v>
      </c>
    </row>
    <row r="58" spans="1:6">
      <c r="A58" s="3" t="s">
        <v>499</v>
      </c>
    </row>
    <row r="59" spans="1:6">
      <c r="A59" s="4" t="s">
        <v>420</v>
      </c>
      <c r="C59" s="5" t="n">
        <v>14426</v>
      </c>
      <c r="D59" s="5" t="n">
        <v>14575</v>
      </c>
    </row>
    <row r="60" spans="1:6">
      <c r="A60" s="4" t="s">
        <v>504</v>
      </c>
      <c r="C60" s="5" t="n">
        <v>1421</v>
      </c>
      <c r="D60" s="5" t="n">
        <v>1663</v>
      </c>
    </row>
    <row r="61" spans="1:6">
      <c r="A61" s="4" t="s">
        <v>398</v>
      </c>
    </row>
    <row r="62" spans="1:6">
      <c r="A62" s="3" t="s">
        <v>499</v>
      </c>
    </row>
    <row r="63" spans="1:6">
      <c r="A63" s="4" t="s">
        <v>500</v>
      </c>
      <c r="C63" s="5" t="n">
        <v>391</v>
      </c>
      <c r="D63" s="5" t="n">
        <v>621</v>
      </c>
    </row>
    <row r="64" spans="1:6">
      <c r="A64" s="4" t="s">
        <v>501</v>
      </c>
      <c r="C64" s="5" t="n">
        <v>682238</v>
      </c>
      <c r="D64" s="5" t="n">
        <v>660771</v>
      </c>
    </row>
    <row r="65" spans="1:6">
      <c r="A65" s="4" t="s">
        <v>32</v>
      </c>
      <c r="C65" s="5" t="n">
        <v>695830</v>
      </c>
      <c r="D65" s="5" t="n">
        <v>675463</v>
      </c>
    </row>
    <row r="66" spans="1:6">
      <c r="A66" s="4" t="s">
        <v>502</v>
      </c>
      <c r="C66" s="5" t="n">
        <v>0</v>
      </c>
      <c r="D66" s="5" t="n">
        <v>0</v>
      </c>
    </row>
    <row r="67" spans="1:6">
      <c r="A67" s="4" t="s">
        <v>503</v>
      </c>
      <c r="C67" s="5" t="n">
        <v>2418</v>
      </c>
      <c r="D67" s="5" t="n">
        <v>2436</v>
      </c>
    </row>
    <row r="68" spans="1:6">
      <c r="A68" s="4" t="s">
        <v>504</v>
      </c>
      <c r="C68" s="5" t="n">
        <v>2592</v>
      </c>
      <c r="D68" s="5" t="n">
        <v>2534</v>
      </c>
    </row>
    <row r="69" spans="1:6">
      <c r="A69" s="4" t="s">
        <v>510</v>
      </c>
    </row>
    <row r="70" spans="1:6">
      <c r="A70" s="3" t="s">
        <v>499</v>
      </c>
    </row>
    <row r="71" spans="1:6">
      <c r="A71" s="4" t="s">
        <v>420</v>
      </c>
      <c r="C71" s="5" t="n">
        <v>13201</v>
      </c>
      <c r="D71" s="5" t="n">
        <v>14071</v>
      </c>
    </row>
    <row r="72" spans="1:6">
      <c r="A72" s="4" t="s">
        <v>504</v>
      </c>
      <c r="C72" s="5" t="n">
        <v>174</v>
      </c>
      <c r="D72" s="5" t="n">
        <v>98</v>
      </c>
    </row>
    <row r="73" spans="1:6">
      <c r="A73" s="4" t="s">
        <v>399</v>
      </c>
    </row>
    <row r="74" spans="1:6">
      <c r="A74" s="3" t="s">
        <v>499</v>
      </c>
    </row>
    <row r="75" spans="1:6">
      <c r="A75" s="4" t="s">
        <v>500</v>
      </c>
      <c r="C75" s="5" t="n">
        <v>0</v>
      </c>
      <c r="D75" s="5" t="n">
        <v>0</v>
      </c>
    </row>
    <row r="76" spans="1:6">
      <c r="A76" s="4" t="s">
        <v>501</v>
      </c>
      <c r="C76" s="5" t="n">
        <v>577297</v>
      </c>
      <c r="D76" s="5" t="n">
        <v>530977</v>
      </c>
    </row>
    <row r="77" spans="1:6">
      <c r="A77" s="4" t="s">
        <v>32</v>
      </c>
      <c r="C77" s="5" t="n">
        <v>585766</v>
      </c>
      <c r="D77" s="5" t="n">
        <v>539820</v>
      </c>
    </row>
    <row r="78" spans="1:6">
      <c r="A78" s="4" t="s">
        <v>502</v>
      </c>
      <c r="C78" s="5" t="n">
        <v>0</v>
      </c>
      <c r="D78" s="5" t="n">
        <v>0</v>
      </c>
    </row>
    <row r="79" spans="1:6">
      <c r="A79" s="4" t="s">
        <v>503</v>
      </c>
      <c r="C79" s="5" t="n">
        <v>1815</v>
      </c>
      <c r="D79" s="5" t="n">
        <v>3331</v>
      </c>
    </row>
    <row r="80" spans="1:6">
      <c r="A80" s="4" t="s">
        <v>504</v>
      </c>
      <c r="C80" s="5" t="n">
        <v>1972</v>
      </c>
      <c r="D80" s="5" t="n">
        <v>3481</v>
      </c>
    </row>
    <row r="81" spans="1:6">
      <c r="A81" s="4" t="s">
        <v>511</v>
      </c>
    </row>
    <row r="82" spans="1:6">
      <c r="A82" s="3" t="s">
        <v>499</v>
      </c>
    </row>
    <row r="83" spans="1:6">
      <c r="A83" s="4" t="s">
        <v>420</v>
      </c>
      <c r="C83" s="5" t="n">
        <v>8469</v>
      </c>
      <c r="D83" s="5" t="n">
        <v>8843</v>
      </c>
    </row>
    <row r="84" spans="1:6">
      <c r="A84" s="4" t="s">
        <v>504</v>
      </c>
      <c r="C84" s="5" t="n">
        <v>157</v>
      </c>
      <c r="D84" s="5" t="n">
        <v>150</v>
      </c>
    </row>
    <row r="85" spans="1:6">
      <c r="A85" s="4" t="s">
        <v>400</v>
      </c>
    </row>
    <row r="86" spans="1:6">
      <c r="A86" s="3" t="s">
        <v>499</v>
      </c>
    </row>
    <row r="87" spans="1:6">
      <c r="A87" s="4" t="s">
        <v>500</v>
      </c>
      <c r="C87" s="5" t="n">
        <v>2223</v>
      </c>
      <c r="D87" s="5" t="n">
        <v>1468</v>
      </c>
    </row>
    <row r="88" spans="1:6">
      <c r="A88" s="4" t="s">
        <v>501</v>
      </c>
      <c r="C88" s="5" t="n">
        <v>1300548</v>
      </c>
      <c r="D88" s="5" t="n">
        <v>1291723</v>
      </c>
    </row>
    <row r="89" spans="1:6">
      <c r="A89" s="4" t="s">
        <v>32</v>
      </c>
      <c r="C89" s="5" t="n">
        <v>1363238</v>
      </c>
      <c r="D89" s="5" t="n">
        <v>1358515</v>
      </c>
    </row>
    <row r="90" spans="1:6">
      <c r="A90" s="4" t="s">
        <v>502</v>
      </c>
      <c r="C90" s="5" t="n">
        <v>0</v>
      </c>
      <c r="D90" s="5" t="n">
        <v>0</v>
      </c>
    </row>
    <row r="91" spans="1:6">
      <c r="A91" s="4" t="s">
        <v>503</v>
      </c>
      <c r="C91" s="5" t="n">
        <v>4320</v>
      </c>
      <c r="D91" s="5" t="n">
        <v>5415</v>
      </c>
    </row>
    <row r="92" spans="1:6">
      <c r="A92" s="4" t="s">
        <v>504</v>
      </c>
      <c r="C92" s="5" t="n">
        <v>5291</v>
      </c>
      <c r="D92" s="5" t="n">
        <v>6381</v>
      </c>
    </row>
    <row r="93" spans="1:6">
      <c r="A93" s="4" t="s">
        <v>512</v>
      </c>
    </row>
    <row r="94" spans="1:6">
      <c r="A94" s="3" t="s">
        <v>499</v>
      </c>
    </row>
    <row r="95" spans="1:6">
      <c r="A95" s="4" t="s">
        <v>420</v>
      </c>
      <c r="C95" s="5" t="n">
        <v>60467</v>
      </c>
      <c r="D95" s="5" t="n">
        <v>65324</v>
      </c>
    </row>
    <row r="96" spans="1:6">
      <c r="A96" s="4" t="s">
        <v>504</v>
      </c>
      <c r="C96" s="5" t="n">
        <v>971</v>
      </c>
      <c r="D96" s="5" t="n">
        <v>966</v>
      </c>
    </row>
    <row r="97" spans="1:6">
      <c r="A97" s="4" t="s">
        <v>401</v>
      </c>
    </row>
    <row r="98" spans="1:6">
      <c r="A98" s="3" t="s">
        <v>499</v>
      </c>
    </row>
    <row r="99" spans="1:6">
      <c r="A99" s="4" t="s">
        <v>500</v>
      </c>
      <c r="C99" s="5" t="n">
        <v>60737</v>
      </c>
      <c r="D99" s="5" t="n">
        <v>51617</v>
      </c>
    </row>
    <row r="100" spans="1:6">
      <c r="A100" s="4" t="s">
        <v>501</v>
      </c>
      <c r="C100" s="5" t="n">
        <v>8502880</v>
      </c>
      <c r="D100" s="5" t="n">
        <v>8347286</v>
      </c>
    </row>
    <row r="101" spans="1:6">
      <c r="A101" s="4" t="s">
        <v>32</v>
      </c>
      <c r="C101" s="5" t="n">
        <v>8670836</v>
      </c>
      <c r="D101" s="5" t="n">
        <v>8514418</v>
      </c>
    </row>
    <row r="102" spans="1:6">
      <c r="A102" s="4" t="s">
        <v>502</v>
      </c>
      <c r="C102" s="5" t="n">
        <v>8592</v>
      </c>
      <c r="D102" s="5" t="n">
        <v>10074</v>
      </c>
    </row>
    <row r="103" spans="1:6">
      <c r="A103" s="4" t="s">
        <v>503</v>
      </c>
      <c r="C103" s="5" t="n">
        <v>65658</v>
      </c>
      <c r="D103" s="5" t="n">
        <v>65808</v>
      </c>
    </row>
    <row r="104" spans="1:6">
      <c r="A104" s="4" t="s">
        <v>504</v>
      </c>
      <c r="C104" s="5" t="n">
        <v>77662</v>
      </c>
      <c r="D104" s="5" t="n">
        <v>79183</v>
      </c>
    </row>
    <row r="105" spans="1:6">
      <c r="A105" s="4" t="s">
        <v>513</v>
      </c>
    </row>
    <row r="106" spans="1:6">
      <c r="A106" s="3" t="s">
        <v>499</v>
      </c>
    </row>
    <row r="107" spans="1:6">
      <c r="A107" s="4" t="s">
        <v>420</v>
      </c>
      <c r="C107" s="5" t="n">
        <v>107219</v>
      </c>
      <c r="D107" s="5" t="n">
        <v>115515</v>
      </c>
    </row>
    <row r="108" spans="1:6">
      <c r="A108" s="4" t="s">
        <v>504</v>
      </c>
      <c r="C108" s="5" t="n">
        <v>3412</v>
      </c>
      <c r="D108" s="5" t="n">
        <v>3301</v>
      </c>
    </row>
    <row r="109" spans="1:6">
      <c r="A109" s="4" t="s">
        <v>402</v>
      </c>
    </row>
    <row r="110" spans="1:6">
      <c r="A110" s="3" t="s">
        <v>499</v>
      </c>
    </row>
    <row r="111" spans="1:6">
      <c r="A111" s="4" t="s">
        <v>500</v>
      </c>
      <c r="C111" s="5" t="n">
        <v>0</v>
      </c>
      <c r="D111" s="5" t="n">
        <v>0</v>
      </c>
    </row>
    <row r="112" spans="1:6">
      <c r="A112" s="4" t="s">
        <v>501</v>
      </c>
      <c r="C112" s="5" t="n">
        <v>1984451</v>
      </c>
      <c r="D112" s="5" t="n">
        <v>1901456</v>
      </c>
    </row>
    <row r="113" spans="1:6">
      <c r="A113" s="4" t="s">
        <v>32</v>
      </c>
      <c r="C113" s="5" t="n">
        <v>2005938</v>
      </c>
      <c r="D113" s="5" t="n">
        <v>1923394</v>
      </c>
    </row>
    <row r="114" spans="1:6">
      <c r="A114" s="4" t="s">
        <v>502</v>
      </c>
      <c r="C114" s="5" t="n">
        <v>0</v>
      </c>
      <c r="D114" s="5" t="n">
        <v>0</v>
      </c>
    </row>
    <row r="115" spans="1:6">
      <c r="A115" s="4" t="s">
        <v>503</v>
      </c>
      <c r="C115" s="5" t="n">
        <v>15926</v>
      </c>
      <c r="D115" s="5" t="n">
        <v>15533</v>
      </c>
    </row>
    <row r="116" spans="1:6">
      <c r="A116" s="4" t="s">
        <v>504</v>
      </c>
      <c r="C116" s="5" t="n">
        <v>17192</v>
      </c>
      <c r="D116" s="5" t="n">
        <v>16546</v>
      </c>
    </row>
    <row r="117" spans="1:6">
      <c r="A117" s="4" t="s">
        <v>514</v>
      </c>
    </row>
    <row r="118" spans="1:6">
      <c r="A118" s="3" t="s">
        <v>499</v>
      </c>
    </row>
    <row r="119" spans="1:6">
      <c r="A119" s="4" t="s">
        <v>420</v>
      </c>
      <c r="C119" s="5" t="n">
        <v>21487</v>
      </c>
      <c r="D119" s="5" t="n">
        <v>21938</v>
      </c>
    </row>
    <row r="120" spans="1:6">
      <c r="A120" s="4" t="s">
        <v>504</v>
      </c>
      <c r="C120" s="7" t="n">
        <v>1266</v>
      </c>
      <c r="D120" s="7" t="n">
        <v>1013</v>
      </c>
    </row>
    <row r="121" spans="1:6"/>
    <row r="122" spans="1:6">
      <c r="A122" s="4" t="s">
        <v>117</v>
      </c>
      <c r="B122" s="4" t="s">
        <v>423</v>
      </c>
    </row>
  </sheetData>
  <mergeCells count="3">
    <mergeCell ref="A1:B1"/>
    <mergeCell ref="A121:E121"/>
    <mergeCell ref="B122:E12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3</v>
      </c>
    </row>
    <row r="2" spans="1:3">
      <c r="A2" s="3" t="s">
        <v>516</v>
      </c>
    </row>
    <row r="3" spans="1:3">
      <c r="A3" s="4" t="s">
        <v>517</v>
      </c>
      <c r="B3" s="7" t="n">
        <v>17299</v>
      </c>
      <c r="C3" s="7" t="n">
        <v>13477</v>
      </c>
    </row>
    <row r="4" spans="1:3">
      <c r="A4" s="4" t="s">
        <v>518</v>
      </c>
      <c r="B4" s="5" t="n">
        <v>43438</v>
      </c>
      <c r="C4" s="5" t="n">
        <v>38140</v>
      </c>
    </row>
    <row r="5" spans="1:3">
      <c r="A5" s="4" t="s">
        <v>519</v>
      </c>
      <c r="B5" s="5" t="n">
        <v>88445</v>
      </c>
      <c r="C5" s="5" t="n">
        <v>69625</v>
      </c>
    </row>
    <row r="6" spans="1:3">
      <c r="A6" s="4" t="s">
        <v>520</v>
      </c>
      <c r="B6" s="5" t="n">
        <v>8592</v>
      </c>
      <c r="C6" s="5" t="n">
        <v>10074</v>
      </c>
    </row>
    <row r="7" spans="1:3">
      <c r="A7" s="4" t="s">
        <v>394</v>
      </c>
    </row>
    <row r="8" spans="1:3">
      <c r="A8" s="3" t="s">
        <v>516</v>
      </c>
    </row>
    <row r="9" spans="1:3">
      <c r="A9" s="4" t="s">
        <v>517</v>
      </c>
      <c r="B9" s="5" t="n">
        <v>7147</v>
      </c>
      <c r="C9" s="5" t="n">
        <v>4234</v>
      </c>
    </row>
    <row r="10" spans="1:3">
      <c r="A10" s="4" t="s">
        <v>518</v>
      </c>
      <c r="B10" s="5" t="n">
        <v>35731</v>
      </c>
      <c r="C10" s="5" t="n">
        <v>34484</v>
      </c>
    </row>
    <row r="11" spans="1:3">
      <c r="A11" s="4" t="s">
        <v>519</v>
      </c>
      <c r="B11" s="5" t="n">
        <v>68806</v>
      </c>
      <c r="C11" s="5" t="n">
        <v>53192</v>
      </c>
    </row>
    <row r="12" spans="1:3">
      <c r="A12" s="4" t="s">
        <v>520</v>
      </c>
      <c r="B12" s="5" t="n">
        <v>7310</v>
      </c>
      <c r="C12" s="5" t="n">
        <v>10074</v>
      </c>
    </row>
    <row r="13" spans="1:3">
      <c r="A13" s="4" t="s">
        <v>395</v>
      </c>
    </row>
    <row r="14" spans="1:3">
      <c r="A14" s="3" t="s">
        <v>516</v>
      </c>
    </row>
    <row r="15" spans="1:3">
      <c r="A15" s="4" t="s">
        <v>517</v>
      </c>
      <c r="B15" s="5" t="n">
        <v>0</v>
      </c>
      <c r="C15" s="5" t="n">
        <v>0</v>
      </c>
    </row>
    <row r="16" spans="1:3">
      <c r="A16" s="4" t="s">
        <v>518</v>
      </c>
      <c r="B16" s="5" t="n">
        <v>3870</v>
      </c>
      <c r="C16" s="5" t="n">
        <v>0</v>
      </c>
    </row>
    <row r="17" spans="1:3">
      <c r="A17" s="4" t="s">
        <v>519</v>
      </c>
      <c r="B17" s="5" t="n">
        <v>4672</v>
      </c>
      <c r="C17" s="5" t="n">
        <v>0</v>
      </c>
    </row>
    <row r="18" spans="1:3">
      <c r="A18" s="4" t="s">
        <v>520</v>
      </c>
      <c r="B18" s="5" t="n">
        <v>801</v>
      </c>
      <c r="C18" s="5" t="n">
        <v>0</v>
      </c>
    </row>
    <row r="19" spans="1:3">
      <c r="A19" s="4" t="s">
        <v>396</v>
      </c>
    </row>
    <row r="20" spans="1:3">
      <c r="A20" s="3" t="s">
        <v>516</v>
      </c>
    </row>
    <row r="21" spans="1:3">
      <c r="A21" s="4" t="s">
        <v>517</v>
      </c>
      <c r="B21" s="5" t="n">
        <v>10152</v>
      </c>
      <c r="C21" s="5" t="n">
        <v>9243</v>
      </c>
    </row>
    <row r="22" spans="1:3">
      <c r="A22" s="4" t="s">
        <v>518</v>
      </c>
      <c r="B22" s="5" t="n">
        <v>3837</v>
      </c>
      <c r="C22" s="5" t="n">
        <v>3656</v>
      </c>
    </row>
    <row r="23" spans="1:3">
      <c r="A23" s="4" t="s">
        <v>519</v>
      </c>
      <c r="B23" s="5" t="n">
        <v>14967</v>
      </c>
      <c r="C23" s="5" t="n">
        <v>16433</v>
      </c>
    </row>
    <row r="24" spans="1:3">
      <c r="A24" s="4" t="s">
        <v>520</v>
      </c>
      <c r="B24" s="5" t="n">
        <v>481</v>
      </c>
      <c r="C24" s="5" t="n">
        <v>0</v>
      </c>
    </row>
    <row r="25" spans="1:3">
      <c r="A25" s="4" t="s">
        <v>397</v>
      </c>
    </row>
    <row r="26" spans="1:3">
      <c r="A26" s="3" t="s">
        <v>516</v>
      </c>
    </row>
    <row r="27" spans="1:3">
      <c r="A27" s="4" t="s">
        <v>517</v>
      </c>
      <c r="B27" s="5" t="n">
        <v>7538</v>
      </c>
      <c r="C27" s="5" t="n">
        <v>7154</v>
      </c>
    </row>
    <row r="28" spans="1:3">
      <c r="A28" s="4" t="s">
        <v>518</v>
      </c>
      <c r="B28" s="5" t="n">
        <v>3837</v>
      </c>
      <c r="C28" s="5" t="n">
        <v>3656</v>
      </c>
    </row>
    <row r="29" spans="1:3">
      <c r="A29" s="4" t="s">
        <v>519</v>
      </c>
      <c r="B29" s="5" t="n">
        <v>12333</v>
      </c>
      <c r="C29" s="5" t="n">
        <v>14246</v>
      </c>
    </row>
    <row r="30" spans="1:3">
      <c r="A30" s="4" t="s">
        <v>520</v>
      </c>
      <c r="B30" s="5" t="n">
        <v>481</v>
      </c>
      <c r="C30" s="5" t="n">
        <v>0</v>
      </c>
    </row>
    <row r="31" spans="1:3">
      <c r="A31" s="4" t="s">
        <v>398</v>
      </c>
    </row>
    <row r="32" spans="1:3">
      <c r="A32" s="3" t="s">
        <v>516</v>
      </c>
    </row>
    <row r="33" spans="1:3">
      <c r="A33" s="4" t="s">
        <v>517</v>
      </c>
      <c r="B33" s="5" t="n">
        <v>391</v>
      </c>
      <c r="C33" s="5" t="n">
        <v>621</v>
      </c>
    </row>
    <row r="34" spans="1:3">
      <c r="A34" s="4" t="s">
        <v>518</v>
      </c>
      <c r="B34" s="5" t="n">
        <v>0</v>
      </c>
      <c r="C34" s="5" t="n">
        <v>0</v>
      </c>
    </row>
    <row r="35" spans="1:3">
      <c r="A35" s="4" t="s">
        <v>519</v>
      </c>
      <c r="B35" s="5" t="n">
        <v>391</v>
      </c>
      <c r="C35" s="5" t="n">
        <v>621</v>
      </c>
    </row>
    <row r="36" spans="1:3">
      <c r="A36" s="4" t="s">
        <v>520</v>
      </c>
      <c r="B36" s="5" t="n">
        <v>0</v>
      </c>
      <c r="C36" s="5" t="n">
        <v>0</v>
      </c>
    </row>
    <row r="37" spans="1:3">
      <c r="A37" s="4" t="s">
        <v>399</v>
      </c>
    </row>
    <row r="38" spans="1:3">
      <c r="A38" s="3" t="s">
        <v>516</v>
      </c>
    </row>
    <row r="39" spans="1:3">
      <c r="A39" s="4" t="s">
        <v>517</v>
      </c>
      <c r="B39" s="5" t="n">
        <v>0</v>
      </c>
      <c r="C39" s="5" t="n">
        <v>0</v>
      </c>
    </row>
    <row r="40" spans="1:3">
      <c r="A40" s="4" t="s">
        <v>518</v>
      </c>
      <c r="B40" s="5" t="n">
        <v>0</v>
      </c>
      <c r="C40" s="5" t="n">
        <v>0</v>
      </c>
    </row>
    <row r="41" spans="1:3">
      <c r="A41" s="4" t="s">
        <v>519</v>
      </c>
      <c r="B41" s="5" t="n">
        <v>0</v>
      </c>
      <c r="C41" s="5" t="n">
        <v>0</v>
      </c>
    </row>
    <row r="42" spans="1:3">
      <c r="A42" s="4" t="s">
        <v>520</v>
      </c>
      <c r="B42" s="5" t="n">
        <v>0</v>
      </c>
      <c r="C42" s="5" t="n">
        <v>0</v>
      </c>
    </row>
    <row r="43" spans="1:3">
      <c r="A43" s="4" t="s">
        <v>400</v>
      </c>
    </row>
    <row r="44" spans="1:3">
      <c r="A44" s="3" t="s">
        <v>516</v>
      </c>
    </row>
    <row r="45" spans="1:3">
      <c r="A45" s="4" t="s">
        <v>517</v>
      </c>
      <c r="B45" s="5" t="n">
        <v>2223</v>
      </c>
      <c r="C45" s="5" t="n">
        <v>1468</v>
      </c>
    </row>
    <row r="46" spans="1:3">
      <c r="A46" s="4" t="s">
        <v>518</v>
      </c>
      <c r="B46" s="5" t="n">
        <v>0</v>
      </c>
      <c r="C46" s="5" t="n">
        <v>0</v>
      </c>
    </row>
    <row r="47" spans="1:3">
      <c r="A47" s="4" t="s">
        <v>519</v>
      </c>
      <c r="B47" s="5" t="n">
        <v>2243</v>
      </c>
      <c r="C47" s="5" t="n">
        <v>1566</v>
      </c>
    </row>
    <row r="48" spans="1:3">
      <c r="A48" s="4" t="s">
        <v>520</v>
      </c>
      <c r="B48" s="7" t="n">
        <v>0</v>
      </c>
      <c r="C48"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14"/>
  </cols>
  <sheetData>
    <row r="1" spans="1:4">
      <c r="A1" s="1" t="s">
        <v>521</v>
      </c>
      <c r="C1" s="2" t="s">
        <v>1</v>
      </c>
    </row>
    <row r="2" spans="1:4">
      <c r="C2" s="2" t="s">
        <v>2</v>
      </c>
      <c r="D2" s="2" t="s">
        <v>65</v>
      </c>
    </row>
    <row r="3" spans="1:4">
      <c r="A3" s="3" t="s">
        <v>516</v>
      </c>
    </row>
    <row r="4" spans="1:4">
      <c r="A4" s="4" t="s">
        <v>522</v>
      </c>
      <c r="C4" s="7" t="n">
        <v>56178</v>
      </c>
      <c r="D4" s="7" t="n">
        <v>38575</v>
      </c>
    </row>
    <row r="5" spans="1:4">
      <c r="A5" s="4" t="s">
        <v>523</v>
      </c>
      <c r="B5" s="4" t="s">
        <v>117</v>
      </c>
      <c r="C5" s="5" t="n">
        <v>193</v>
      </c>
      <c r="D5" s="5" t="n">
        <v>483</v>
      </c>
    </row>
    <row r="6" spans="1:4">
      <c r="A6" s="4" t="s">
        <v>394</v>
      </c>
    </row>
    <row r="7" spans="1:4">
      <c r="A7" s="3" t="s">
        <v>516</v>
      </c>
    </row>
    <row r="8" spans="1:4">
      <c r="A8" s="4" t="s">
        <v>522</v>
      </c>
      <c r="C8" s="5" t="n">
        <v>40798</v>
      </c>
      <c r="D8" s="5" t="n">
        <v>20849</v>
      </c>
    </row>
    <row r="9" spans="1:4">
      <c r="A9" s="4" t="s">
        <v>523</v>
      </c>
      <c r="B9" s="4" t="s">
        <v>117</v>
      </c>
      <c r="C9" s="5" t="n">
        <v>22</v>
      </c>
      <c r="D9" s="5" t="n">
        <v>214</v>
      </c>
    </row>
    <row r="10" spans="1:4">
      <c r="A10" s="4" t="s">
        <v>395</v>
      </c>
    </row>
    <row r="11" spans="1:4">
      <c r="A11" s="3" t="s">
        <v>516</v>
      </c>
    </row>
    <row r="12" spans="1:4">
      <c r="A12" s="4" t="s">
        <v>522</v>
      </c>
      <c r="C12" s="5" t="n">
        <v>1935</v>
      </c>
      <c r="D12" s="5" t="n">
        <v>557</v>
      </c>
    </row>
    <row r="13" spans="1:4">
      <c r="A13" s="4" t="s">
        <v>523</v>
      </c>
      <c r="B13" s="4" t="s">
        <v>117</v>
      </c>
      <c r="C13" s="5" t="n">
        <v>0</v>
      </c>
      <c r="D13" s="5" t="n">
        <v>0</v>
      </c>
    </row>
    <row r="14" spans="1:4">
      <c r="A14" s="4" t="s">
        <v>396</v>
      </c>
    </row>
    <row r="15" spans="1:4">
      <c r="A15" s="3" t="s">
        <v>516</v>
      </c>
    </row>
    <row r="16" spans="1:4">
      <c r="A16" s="4" t="s">
        <v>522</v>
      </c>
      <c r="C16" s="5" t="n">
        <v>13445</v>
      </c>
      <c r="D16" s="5" t="n">
        <v>17169</v>
      </c>
    </row>
    <row r="17" spans="1:4">
      <c r="A17" s="4" t="s">
        <v>523</v>
      </c>
      <c r="B17" s="4" t="s">
        <v>117</v>
      </c>
      <c r="C17" s="5" t="n">
        <v>171</v>
      </c>
      <c r="D17" s="5" t="n">
        <v>269</v>
      </c>
    </row>
    <row r="18" spans="1:4">
      <c r="A18" s="4" t="s">
        <v>397</v>
      </c>
    </row>
    <row r="19" spans="1:4">
      <c r="A19" s="3" t="s">
        <v>516</v>
      </c>
    </row>
    <row r="20" spans="1:4">
      <c r="A20" s="4" t="s">
        <v>522</v>
      </c>
      <c r="C20" s="5" t="n">
        <v>11093</v>
      </c>
      <c r="D20" s="5" t="n">
        <v>14865</v>
      </c>
    </row>
    <row r="21" spans="1:4">
      <c r="A21" s="4" t="s">
        <v>523</v>
      </c>
      <c r="B21" s="4" t="s">
        <v>117</v>
      </c>
      <c r="C21" s="5" t="n">
        <v>112</v>
      </c>
      <c r="D21" s="5" t="n">
        <v>93</v>
      </c>
    </row>
    <row r="22" spans="1:4">
      <c r="A22" s="4" t="s">
        <v>398</v>
      </c>
    </row>
    <row r="23" spans="1:4">
      <c r="A23" s="3" t="s">
        <v>516</v>
      </c>
    </row>
    <row r="24" spans="1:4">
      <c r="A24" s="4" t="s">
        <v>522</v>
      </c>
      <c r="C24" s="5" t="n">
        <v>506</v>
      </c>
      <c r="D24" s="5" t="n">
        <v>397</v>
      </c>
    </row>
    <row r="25" spans="1:4">
      <c r="A25" s="4" t="s">
        <v>523</v>
      </c>
      <c r="B25" s="4" t="s">
        <v>117</v>
      </c>
      <c r="C25" s="5" t="n">
        <v>7</v>
      </c>
      <c r="D25" s="5" t="n">
        <v>28</v>
      </c>
    </row>
    <row r="26" spans="1:4">
      <c r="A26" s="4" t="s">
        <v>399</v>
      </c>
    </row>
    <row r="27" spans="1:4">
      <c r="A27" s="3" t="s">
        <v>516</v>
      </c>
    </row>
    <row r="28" spans="1:4">
      <c r="A28" s="4" t="s">
        <v>522</v>
      </c>
      <c r="C28" s="5" t="n">
        <v>0</v>
      </c>
      <c r="D28" s="5" t="n">
        <v>17</v>
      </c>
    </row>
    <row r="29" spans="1:4">
      <c r="A29" s="4" t="s">
        <v>523</v>
      </c>
      <c r="B29" s="4" t="s">
        <v>117</v>
      </c>
      <c r="C29" s="5" t="n">
        <v>0</v>
      </c>
      <c r="D29" s="5" t="n">
        <v>136</v>
      </c>
    </row>
    <row r="30" spans="1:4">
      <c r="A30" s="4" t="s">
        <v>400</v>
      </c>
    </row>
    <row r="31" spans="1:4">
      <c r="A31" s="3" t="s">
        <v>516</v>
      </c>
    </row>
    <row r="32" spans="1:4">
      <c r="A32" s="4" t="s">
        <v>522</v>
      </c>
      <c r="C32" s="5" t="n">
        <v>1846</v>
      </c>
      <c r="D32" s="5" t="n">
        <v>1890</v>
      </c>
    </row>
    <row r="33" spans="1:4">
      <c r="A33" s="4" t="s">
        <v>523</v>
      </c>
      <c r="B33" s="4" t="s">
        <v>117</v>
      </c>
      <c r="C33" s="7" t="n">
        <v>52</v>
      </c>
      <c r="D33" s="7" t="n">
        <v>12</v>
      </c>
    </row>
    <row r="34" spans="1:4"/>
    <row r="35" spans="1:4">
      <c r="A35" s="4" t="s">
        <v>117</v>
      </c>
      <c r="B35" s="4" t="s">
        <v>524</v>
      </c>
    </row>
  </sheetData>
  <mergeCells count="4">
    <mergeCell ref="A1:B2"/>
    <mergeCell ref="C1:D1"/>
    <mergeCell ref="A34:C34"/>
    <mergeCell ref="B35:C3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5</v>
      </c>
      <c r="C1" s="2" t="s">
        <v>2</v>
      </c>
      <c r="D1" s="2" t="s">
        <v>23</v>
      </c>
    </row>
    <row r="2" spans="1:4">
      <c r="A2" s="3" t="s">
        <v>526</v>
      </c>
    </row>
    <row r="3" spans="1:4">
      <c r="A3" s="4" t="s">
        <v>527</v>
      </c>
      <c r="C3" s="7" t="n">
        <v>1778</v>
      </c>
      <c r="D3" s="7" t="n">
        <v>1796</v>
      </c>
    </row>
    <row r="4" spans="1:4">
      <c r="A4" s="4" t="s">
        <v>528</v>
      </c>
    </row>
    <row r="5" spans="1:4">
      <c r="A5" s="3" t="s">
        <v>526</v>
      </c>
    </row>
    <row r="6" spans="1:4">
      <c r="A6" s="4" t="s">
        <v>527</v>
      </c>
      <c r="C6" s="5" t="n">
        <v>651</v>
      </c>
      <c r="D6" s="5" t="n">
        <v>657</v>
      </c>
    </row>
    <row r="7" spans="1:4">
      <c r="A7" s="4" t="s">
        <v>401</v>
      </c>
    </row>
    <row r="8" spans="1:4">
      <c r="A8" s="3" t="s">
        <v>526</v>
      </c>
    </row>
    <row r="9" spans="1:4">
      <c r="A9" s="4" t="s">
        <v>529</v>
      </c>
      <c r="C9" s="5" t="n">
        <v>8670836</v>
      </c>
      <c r="D9" s="5" t="n">
        <v>8514418</v>
      </c>
    </row>
    <row r="10" spans="1:4">
      <c r="A10" s="4" t="s">
        <v>530</v>
      </c>
    </row>
    <row r="11" spans="1:4">
      <c r="A11" s="3" t="s">
        <v>526</v>
      </c>
    </row>
    <row r="12" spans="1:4">
      <c r="A12" s="4" t="s">
        <v>529</v>
      </c>
      <c r="C12" s="5" t="n">
        <v>8341391</v>
      </c>
      <c r="D12" s="5" t="n">
        <v>8197560</v>
      </c>
    </row>
    <row r="13" spans="1:4">
      <c r="A13" s="4" t="s">
        <v>531</v>
      </c>
    </row>
    <row r="14" spans="1:4">
      <c r="A14" s="3" t="s">
        <v>526</v>
      </c>
    </row>
    <row r="15" spans="1:4">
      <c r="A15" s="4" t="s">
        <v>529</v>
      </c>
      <c r="B15" s="4" t="s">
        <v>124</v>
      </c>
      <c r="C15" s="5" t="n">
        <v>181990</v>
      </c>
      <c r="D15" s="5" t="n">
        <v>154601</v>
      </c>
    </row>
    <row r="16" spans="1:4">
      <c r="A16" s="4" t="s">
        <v>532</v>
      </c>
    </row>
    <row r="17" spans="1:4">
      <c r="A17" s="3" t="s">
        <v>526</v>
      </c>
    </row>
    <row r="18" spans="1:4">
      <c r="A18" s="4" t="s">
        <v>529</v>
      </c>
      <c r="B18" s="4" t="s">
        <v>533</v>
      </c>
      <c r="C18" s="5" t="n">
        <v>82613</v>
      </c>
      <c r="D18" s="5" t="n">
        <v>105691</v>
      </c>
    </row>
    <row r="19" spans="1:4">
      <c r="A19" s="4" t="s">
        <v>534</v>
      </c>
    </row>
    <row r="20" spans="1:4">
      <c r="A20" s="3" t="s">
        <v>526</v>
      </c>
    </row>
    <row r="21" spans="1:4">
      <c r="A21" s="4" t="s">
        <v>529</v>
      </c>
      <c r="B21" s="4" t="s">
        <v>535</v>
      </c>
      <c r="C21" s="5" t="n">
        <v>64842</v>
      </c>
      <c r="D21" s="5" t="n">
        <v>56566</v>
      </c>
    </row>
    <row r="22" spans="1:4">
      <c r="A22" s="4" t="s">
        <v>394</v>
      </c>
    </row>
    <row r="23" spans="1:4">
      <c r="A23" s="3" t="s">
        <v>526</v>
      </c>
    </row>
    <row r="24" spans="1:4">
      <c r="A24" s="4" t="s">
        <v>529</v>
      </c>
      <c r="C24" s="5" t="n">
        <v>3659066</v>
      </c>
      <c r="D24" s="5" t="n">
        <v>3529914</v>
      </c>
    </row>
    <row r="25" spans="1:4">
      <c r="A25" s="4" t="s">
        <v>527</v>
      </c>
      <c r="C25" s="5" t="n">
        <v>260</v>
      </c>
      <c r="D25" s="5" t="n">
        <v>264</v>
      </c>
    </row>
    <row r="26" spans="1:4">
      <c r="A26" s="4" t="s">
        <v>536</v>
      </c>
    </row>
    <row r="27" spans="1:4">
      <c r="A27" s="3" t="s">
        <v>526</v>
      </c>
    </row>
    <row r="28" spans="1:4">
      <c r="A28" s="4" t="s">
        <v>529</v>
      </c>
      <c r="C28" s="5" t="n">
        <v>3505129</v>
      </c>
      <c r="D28" s="5" t="n">
        <v>3388133</v>
      </c>
    </row>
    <row r="29" spans="1:4">
      <c r="A29" s="4" t="s">
        <v>537</v>
      </c>
    </row>
    <row r="30" spans="1:4">
      <c r="A30" s="3" t="s">
        <v>526</v>
      </c>
    </row>
    <row r="31" spans="1:4">
      <c r="A31" s="4" t="s">
        <v>529</v>
      </c>
      <c r="B31" s="4" t="s">
        <v>124</v>
      </c>
      <c r="C31" s="5" t="n">
        <v>95259</v>
      </c>
      <c r="D31" s="5" t="n">
        <v>70863</v>
      </c>
    </row>
    <row r="32" spans="1:4">
      <c r="A32" s="4" t="s">
        <v>538</v>
      </c>
    </row>
    <row r="33" spans="1:4">
      <c r="A33" s="3" t="s">
        <v>526</v>
      </c>
    </row>
    <row r="34" spans="1:4">
      <c r="A34" s="4" t="s">
        <v>529</v>
      </c>
      <c r="B34" s="4" t="s">
        <v>533</v>
      </c>
      <c r="C34" s="5" t="n">
        <v>14704</v>
      </c>
      <c r="D34" s="5" t="n">
        <v>30338</v>
      </c>
    </row>
    <row r="35" spans="1:4">
      <c r="A35" s="4" t="s">
        <v>539</v>
      </c>
    </row>
    <row r="36" spans="1:4">
      <c r="A36" s="3" t="s">
        <v>526</v>
      </c>
    </row>
    <row r="37" spans="1:4">
      <c r="A37" s="4" t="s">
        <v>529</v>
      </c>
      <c r="B37" s="4" t="s">
        <v>535</v>
      </c>
      <c r="C37" s="5" t="n">
        <v>43974</v>
      </c>
      <c r="D37" s="5" t="n">
        <v>40580</v>
      </c>
    </row>
    <row r="38" spans="1:4">
      <c r="A38" s="4" t="s">
        <v>395</v>
      </c>
    </row>
    <row r="39" spans="1:4">
      <c r="A39" s="3" t="s">
        <v>526</v>
      </c>
    </row>
    <row r="40" spans="1:4">
      <c r="A40" s="4" t="s">
        <v>529</v>
      </c>
      <c r="C40" s="5" t="n">
        <v>435734</v>
      </c>
      <c r="D40" s="5" t="n">
        <v>430886</v>
      </c>
    </row>
    <row r="41" spans="1:4">
      <c r="A41" s="4" t="s">
        <v>527</v>
      </c>
      <c r="C41" s="5" t="n">
        <v>0</v>
      </c>
      <c r="D41" s="5" t="n">
        <v>0</v>
      </c>
    </row>
    <row r="42" spans="1:4">
      <c r="A42" s="4" t="s">
        <v>540</v>
      </c>
    </row>
    <row r="43" spans="1:4">
      <c r="A43" s="3" t="s">
        <v>526</v>
      </c>
    </row>
    <row r="44" spans="1:4">
      <c r="A44" s="4" t="s">
        <v>529</v>
      </c>
      <c r="C44" s="5" t="n">
        <v>417644</v>
      </c>
      <c r="D44" s="5" t="n">
        <v>413946</v>
      </c>
    </row>
    <row r="45" spans="1:4">
      <c r="A45" s="4" t="s">
        <v>541</v>
      </c>
    </row>
    <row r="46" spans="1:4">
      <c r="A46" s="3" t="s">
        <v>526</v>
      </c>
    </row>
    <row r="47" spans="1:4">
      <c r="A47" s="4" t="s">
        <v>529</v>
      </c>
      <c r="B47" s="4" t="s">
        <v>124</v>
      </c>
      <c r="C47" s="5" t="n">
        <v>7756</v>
      </c>
      <c r="D47" s="5" t="n">
        <v>10989</v>
      </c>
    </row>
    <row r="48" spans="1:4">
      <c r="A48" s="4" t="s">
        <v>542</v>
      </c>
    </row>
    <row r="49" spans="1:4">
      <c r="A49" s="3" t="s">
        <v>526</v>
      </c>
    </row>
    <row r="50" spans="1:4">
      <c r="A50" s="4" t="s">
        <v>529</v>
      </c>
      <c r="B50" s="4" t="s">
        <v>533</v>
      </c>
      <c r="C50" s="5" t="n">
        <v>6248</v>
      </c>
      <c r="D50" s="5" t="n">
        <v>5732</v>
      </c>
    </row>
    <row r="51" spans="1:4">
      <c r="A51" s="4" t="s">
        <v>543</v>
      </c>
    </row>
    <row r="52" spans="1:4">
      <c r="A52" s="3" t="s">
        <v>526</v>
      </c>
    </row>
    <row r="53" spans="1:4">
      <c r="A53" s="4" t="s">
        <v>529</v>
      </c>
      <c r="B53" s="4" t="s">
        <v>535</v>
      </c>
      <c r="C53" s="5" t="n">
        <v>4086</v>
      </c>
      <c r="D53" s="5" t="n">
        <v>219</v>
      </c>
    </row>
    <row r="54" spans="1:4">
      <c r="A54" s="4" t="s">
        <v>396</v>
      </c>
    </row>
    <row r="55" spans="1:4">
      <c r="A55" s="3" t="s">
        <v>526</v>
      </c>
    </row>
    <row r="56" spans="1:4">
      <c r="A56" s="4" t="s">
        <v>529</v>
      </c>
      <c r="C56" s="5" t="n">
        <v>4576036</v>
      </c>
      <c r="D56" s="5" t="n">
        <v>4553618</v>
      </c>
    </row>
    <row r="57" spans="1:4">
      <c r="A57" s="4" t="s">
        <v>527</v>
      </c>
      <c r="C57" s="5" t="n">
        <v>759</v>
      </c>
      <c r="D57" s="5" t="n">
        <v>766</v>
      </c>
    </row>
    <row r="58" spans="1:4">
      <c r="A58" s="4" t="s">
        <v>544</v>
      </c>
    </row>
    <row r="59" spans="1:4">
      <c r="A59" s="3" t="s">
        <v>526</v>
      </c>
    </row>
    <row r="60" spans="1:4">
      <c r="A60" s="4" t="s">
        <v>529</v>
      </c>
      <c r="C60" s="5" t="n">
        <v>4418618</v>
      </c>
      <c r="D60" s="5" t="n">
        <v>4395481</v>
      </c>
    </row>
    <row r="61" spans="1:4">
      <c r="A61" s="4" t="s">
        <v>545</v>
      </c>
    </row>
    <row r="62" spans="1:4">
      <c r="A62" s="3" t="s">
        <v>526</v>
      </c>
    </row>
    <row r="63" spans="1:4">
      <c r="A63" s="4" t="s">
        <v>529</v>
      </c>
      <c r="B63" s="4" t="s">
        <v>124</v>
      </c>
      <c r="C63" s="5" t="n">
        <v>78975</v>
      </c>
      <c r="D63" s="5" t="n">
        <v>72749</v>
      </c>
    </row>
    <row r="64" spans="1:4">
      <c r="A64" s="4" t="s">
        <v>546</v>
      </c>
    </row>
    <row r="65" spans="1:4">
      <c r="A65" s="3" t="s">
        <v>526</v>
      </c>
    </row>
    <row r="66" spans="1:4">
      <c r="A66" s="4" t="s">
        <v>529</v>
      </c>
      <c r="B66" s="4" t="s">
        <v>533</v>
      </c>
      <c r="C66" s="5" t="n">
        <v>61661</v>
      </c>
      <c r="D66" s="5" t="n">
        <v>69621</v>
      </c>
    </row>
    <row r="67" spans="1:4">
      <c r="A67" s="4" t="s">
        <v>547</v>
      </c>
    </row>
    <row r="68" spans="1:4">
      <c r="A68" s="3" t="s">
        <v>526</v>
      </c>
    </row>
    <row r="69" spans="1:4">
      <c r="A69" s="4" t="s">
        <v>529</v>
      </c>
      <c r="B69" s="4" t="s">
        <v>535</v>
      </c>
      <c r="C69" s="5" t="n">
        <v>16782</v>
      </c>
      <c r="D69" s="5" t="n">
        <v>15767</v>
      </c>
    </row>
    <row r="70" spans="1:4">
      <c r="A70" s="4" t="s">
        <v>397</v>
      </c>
    </row>
    <row r="71" spans="1:4">
      <c r="A71" s="3" t="s">
        <v>526</v>
      </c>
    </row>
    <row r="72" spans="1:4">
      <c r="A72" s="4" t="s">
        <v>529</v>
      </c>
      <c r="C72" s="5" t="n">
        <v>1931202</v>
      </c>
      <c r="D72" s="5" t="n">
        <v>1979820</v>
      </c>
    </row>
    <row r="73" spans="1:4">
      <c r="A73" s="4" t="s">
        <v>527</v>
      </c>
      <c r="C73" s="5" t="n">
        <v>0</v>
      </c>
      <c r="D73" s="5" t="n">
        <v>0</v>
      </c>
    </row>
    <row r="74" spans="1:4">
      <c r="A74" s="4" t="s">
        <v>548</v>
      </c>
    </row>
    <row r="75" spans="1:4">
      <c r="A75" s="3" t="s">
        <v>526</v>
      </c>
    </row>
    <row r="76" spans="1:4">
      <c r="A76" s="4" t="s">
        <v>529</v>
      </c>
      <c r="C76" s="5" t="n">
        <v>1856832</v>
      </c>
      <c r="D76" s="5" t="n">
        <v>1903737</v>
      </c>
    </row>
    <row r="77" spans="1:4">
      <c r="A77" s="4" t="s">
        <v>549</v>
      </c>
    </row>
    <row r="78" spans="1:4">
      <c r="A78" s="3" t="s">
        <v>526</v>
      </c>
    </row>
    <row r="79" spans="1:4">
      <c r="A79" s="4" t="s">
        <v>529</v>
      </c>
      <c r="B79" s="4" t="s">
        <v>124</v>
      </c>
      <c r="C79" s="5" t="n">
        <v>26642</v>
      </c>
      <c r="D79" s="5" t="n">
        <v>25546</v>
      </c>
    </row>
    <row r="80" spans="1:4">
      <c r="A80" s="4" t="s">
        <v>550</v>
      </c>
    </row>
    <row r="81" spans="1:4">
      <c r="A81" s="3" t="s">
        <v>526</v>
      </c>
    </row>
    <row r="82" spans="1:4">
      <c r="A82" s="4" t="s">
        <v>529</v>
      </c>
      <c r="B82" s="4" t="s">
        <v>533</v>
      </c>
      <c r="C82" s="5" t="n">
        <v>35386</v>
      </c>
      <c r="D82" s="5" t="n">
        <v>38977</v>
      </c>
    </row>
    <row r="83" spans="1:4">
      <c r="A83" s="4" t="s">
        <v>551</v>
      </c>
    </row>
    <row r="84" spans="1:4">
      <c r="A84" s="3" t="s">
        <v>526</v>
      </c>
    </row>
    <row r="85" spans="1:4">
      <c r="A85" s="4" t="s">
        <v>529</v>
      </c>
      <c r="B85" s="4" t="s">
        <v>535</v>
      </c>
      <c r="C85" s="5" t="n">
        <v>12342</v>
      </c>
      <c r="D85" s="5" t="n">
        <v>11560</v>
      </c>
    </row>
    <row r="86" spans="1:4">
      <c r="A86" s="4" t="s">
        <v>398</v>
      </c>
    </row>
    <row r="87" spans="1:4">
      <c r="A87" s="3" t="s">
        <v>526</v>
      </c>
    </row>
    <row r="88" spans="1:4">
      <c r="A88" s="4" t="s">
        <v>529</v>
      </c>
      <c r="C88" s="5" t="n">
        <v>695830</v>
      </c>
      <c r="D88" s="5" t="n">
        <v>675463</v>
      </c>
    </row>
    <row r="89" spans="1:4">
      <c r="A89" s="4" t="s">
        <v>527</v>
      </c>
      <c r="C89" s="5" t="n">
        <v>570</v>
      </c>
      <c r="D89" s="5" t="n">
        <v>574</v>
      </c>
    </row>
    <row r="90" spans="1:4">
      <c r="A90" s="4" t="s">
        <v>552</v>
      </c>
    </row>
    <row r="91" spans="1:4">
      <c r="A91" s="3" t="s">
        <v>526</v>
      </c>
    </row>
    <row r="92" spans="1:4">
      <c r="A92" s="4" t="s">
        <v>529</v>
      </c>
      <c r="C92" s="5" t="n">
        <v>682926</v>
      </c>
      <c r="D92" s="5" t="n">
        <v>665496</v>
      </c>
    </row>
    <row r="93" spans="1:4">
      <c r="A93" s="4" t="s">
        <v>553</v>
      </c>
    </row>
    <row r="94" spans="1:4">
      <c r="A94" s="3" t="s">
        <v>526</v>
      </c>
    </row>
    <row r="95" spans="1:4">
      <c r="A95" s="4" t="s">
        <v>529</v>
      </c>
      <c r="B95" s="4" t="s">
        <v>124</v>
      </c>
      <c r="C95" s="5" t="n">
        <v>10961</v>
      </c>
      <c r="D95" s="5" t="n">
        <v>7395</v>
      </c>
    </row>
    <row r="96" spans="1:4">
      <c r="A96" s="4" t="s">
        <v>554</v>
      </c>
    </row>
    <row r="97" spans="1:4">
      <c r="A97" s="3" t="s">
        <v>526</v>
      </c>
    </row>
    <row r="98" spans="1:4">
      <c r="A98" s="4" t="s">
        <v>529</v>
      </c>
      <c r="B98" s="4" t="s">
        <v>533</v>
      </c>
      <c r="C98" s="5" t="n">
        <v>1799</v>
      </c>
      <c r="D98" s="5" t="n">
        <v>2195</v>
      </c>
    </row>
    <row r="99" spans="1:4">
      <c r="A99" s="4" t="s">
        <v>555</v>
      </c>
    </row>
    <row r="100" spans="1:4">
      <c r="A100" s="3" t="s">
        <v>526</v>
      </c>
    </row>
    <row r="101" spans="1:4">
      <c r="A101" s="4" t="s">
        <v>529</v>
      </c>
      <c r="B101" s="4" t="s">
        <v>535</v>
      </c>
      <c r="C101" s="5" t="n">
        <v>144</v>
      </c>
      <c r="D101" s="5" t="n">
        <v>377</v>
      </c>
    </row>
    <row r="102" spans="1:4">
      <c r="A102" s="4" t="s">
        <v>399</v>
      </c>
    </row>
    <row r="103" spans="1:4">
      <c r="A103" s="3" t="s">
        <v>526</v>
      </c>
    </row>
    <row r="104" spans="1:4">
      <c r="A104" s="4" t="s">
        <v>529</v>
      </c>
      <c r="C104" s="5" t="n">
        <v>585766</v>
      </c>
      <c r="D104" s="5" t="n">
        <v>539820</v>
      </c>
    </row>
    <row r="105" spans="1:4">
      <c r="A105" s="4" t="s">
        <v>527</v>
      </c>
      <c r="C105" s="5" t="n">
        <v>0</v>
      </c>
      <c r="D105" s="5" t="n">
        <v>0</v>
      </c>
    </row>
    <row r="106" spans="1:4">
      <c r="A106" s="4" t="s">
        <v>556</v>
      </c>
    </row>
    <row r="107" spans="1:4">
      <c r="A107" s="3" t="s">
        <v>526</v>
      </c>
    </row>
    <row r="108" spans="1:4">
      <c r="A108" s="4" t="s">
        <v>529</v>
      </c>
      <c r="C108" s="5" t="n">
        <v>568148</v>
      </c>
      <c r="D108" s="5" t="n">
        <v>521911</v>
      </c>
    </row>
    <row r="109" spans="1:4">
      <c r="A109" s="4" t="s">
        <v>557</v>
      </c>
    </row>
    <row r="110" spans="1:4">
      <c r="A110" s="3" t="s">
        <v>526</v>
      </c>
    </row>
    <row r="111" spans="1:4">
      <c r="A111" s="4" t="s">
        <v>529</v>
      </c>
      <c r="B111" s="4" t="s">
        <v>124</v>
      </c>
      <c r="C111" s="5" t="n">
        <v>9941</v>
      </c>
      <c r="D111" s="5" t="n">
        <v>10184</v>
      </c>
    </row>
    <row r="112" spans="1:4">
      <c r="A112" s="4" t="s">
        <v>558</v>
      </c>
    </row>
    <row r="113" spans="1:4">
      <c r="A113" s="3" t="s">
        <v>526</v>
      </c>
    </row>
    <row r="114" spans="1:4">
      <c r="A114" s="4" t="s">
        <v>529</v>
      </c>
      <c r="B114" s="4" t="s">
        <v>533</v>
      </c>
      <c r="C114" s="5" t="n">
        <v>7469</v>
      </c>
      <c r="D114" s="5" t="n">
        <v>7516</v>
      </c>
    </row>
    <row r="115" spans="1:4">
      <c r="A115" s="4" t="s">
        <v>559</v>
      </c>
    </row>
    <row r="116" spans="1:4">
      <c r="A116" s="3" t="s">
        <v>526</v>
      </c>
    </row>
    <row r="117" spans="1:4">
      <c r="A117" s="4" t="s">
        <v>529</v>
      </c>
      <c r="B117" s="4" t="s">
        <v>535</v>
      </c>
      <c r="C117" s="5" t="n">
        <v>208</v>
      </c>
      <c r="D117" s="5" t="n">
        <v>209</v>
      </c>
    </row>
    <row r="118" spans="1:4">
      <c r="A118" s="4" t="s">
        <v>400</v>
      </c>
    </row>
    <row r="119" spans="1:4">
      <c r="A119" s="3" t="s">
        <v>526</v>
      </c>
    </row>
    <row r="120" spans="1:4">
      <c r="A120" s="4" t="s">
        <v>529</v>
      </c>
      <c r="C120" s="5" t="n">
        <v>1363238</v>
      </c>
      <c r="D120" s="5" t="n">
        <v>1358515</v>
      </c>
    </row>
    <row r="121" spans="1:4">
      <c r="A121" s="4" t="s">
        <v>527</v>
      </c>
      <c r="C121" s="5" t="n">
        <v>189</v>
      </c>
      <c r="D121" s="5" t="n">
        <v>192</v>
      </c>
    </row>
    <row r="122" spans="1:4">
      <c r="A122" s="4" t="s">
        <v>560</v>
      </c>
    </row>
    <row r="123" spans="1:4">
      <c r="A123" s="3" t="s">
        <v>526</v>
      </c>
    </row>
    <row r="124" spans="1:4">
      <c r="A124" s="4" t="s">
        <v>529</v>
      </c>
      <c r="C124" s="5" t="n">
        <v>1310712</v>
      </c>
      <c r="D124" s="5" t="n">
        <v>1304337</v>
      </c>
    </row>
    <row r="125" spans="1:4">
      <c r="A125" s="4" t="s">
        <v>561</v>
      </c>
    </row>
    <row r="126" spans="1:4">
      <c r="A126" s="3" t="s">
        <v>526</v>
      </c>
    </row>
    <row r="127" spans="1:4">
      <c r="A127" s="4" t="s">
        <v>529</v>
      </c>
      <c r="B127" s="4" t="s">
        <v>124</v>
      </c>
      <c r="C127" s="5" t="n">
        <v>31431</v>
      </c>
      <c r="D127" s="5" t="n">
        <v>29624</v>
      </c>
    </row>
    <row r="128" spans="1:4">
      <c r="A128" s="4" t="s">
        <v>562</v>
      </c>
    </row>
    <row r="129" spans="1:4">
      <c r="A129" s="3" t="s">
        <v>526</v>
      </c>
    </row>
    <row r="130" spans="1:4">
      <c r="A130" s="4" t="s">
        <v>529</v>
      </c>
      <c r="B130" s="4" t="s">
        <v>533</v>
      </c>
      <c r="C130" s="5" t="n">
        <v>17007</v>
      </c>
      <c r="D130" s="5" t="n">
        <v>20933</v>
      </c>
    </row>
    <row r="131" spans="1:4">
      <c r="A131" s="4" t="s">
        <v>563</v>
      </c>
    </row>
    <row r="132" spans="1:4">
      <c r="A132" s="3" t="s">
        <v>526</v>
      </c>
    </row>
    <row r="133" spans="1:4">
      <c r="A133" s="4" t="s">
        <v>529</v>
      </c>
      <c r="B133" s="4" t="s">
        <v>535</v>
      </c>
      <c r="C133" s="7" t="n">
        <v>4088</v>
      </c>
      <c r="D133" s="7" t="n">
        <v>3621</v>
      </c>
    </row>
    <row r="134" spans="1:4"/>
    <row r="135" spans="1:4">
      <c r="A135" s="4" t="s">
        <v>117</v>
      </c>
      <c r="B135" s="4" t="s">
        <v>564</v>
      </c>
    </row>
    <row r="136" spans="1:4">
      <c r="A136" s="4" t="s">
        <v>120</v>
      </c>
      <c r="B136" s="4" t="s">
        <v>565</v>
      </c>
    </row>
    <row r="137" spans="1:4">
      <c r="A137" s="4" t="s">
        <v>449</v>
      </c>
      <c r="B137" s="4" t="s">
        <v>566</v>
      </c>
    </row>
    <row r="138" spans="1:4">
      <c r="A138" s="4" t="s">
        <v>535</v>
      </c>
      <c r="B138" s="4" t="s">
        <v>567</v>
      </c>
    </row>
  </sheetData>
  <mergeCells count="6">
    <mergeCell ref="A1:B1"/>
    <mergeCell ref="A134:C134"/>
    <mergeCell ref="B135:C135"/>
    <mergeCell ref="B136:C136"/>
    <mergeCell ref="B137:C137"/>
    <mergeCell ref="B138:C13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3</v>
      </c>
    </row>
    <row r="2" spans="1:3">
      <c r="A2" s="3" t="s">
        <v>569</v>
      </c>
    </row>
    <row r="3" spans="1:3">
      <c r="A3" s="4" t="s">
        <v>529</v>
      </c>
      <c r="B3" s="7" t="n">
        <v>2005938</v>
      </c>
      <c r="C3" s="7" t="n">
        <v>1923394</v>
      </c>
    </row>
    <row r="4" spans="1:3">
      <c r="A4" s="4" t="s">
        <v>570</v>
      </c>
    </row>
    <row r="5" spans="1:3">
      <c r="A5" s="3" t="s">
        <v>569</v>
      </c>
    </row>
    <row r="6" spans="1:3">
      <c r="A6" s="4" t="s">
        <v>529</v>
      </c>
      <c r="B6" s="5" t="n">
        <v>1995765</v>
      </c>
      <c r="C6" s="5" t="n">
        <v>1913036</v>
      </c>
    </row>
    <row r="7" spans="1:3">
      <c r="A7" s="4" t="s">
        <v>571</v>
      </c>
    </row>
    <row r="8" spans="1:3">
      <c r="A8" s="3" t="s">
        <v>569</v>
      </c>
    </row>
    <row r="9" spans="1:3">
      <c r="A9" s="4" t="s">
        <v>529</v>
      </c>
      <c r="B9" s="5" t="n">
        <v>10173</v>
      </c>
      <c r="C9" s="5" t="n">
        <v>10358</v>
      </c>
    </row>
    <row r="10" spans="1:3">
      <c r="A10" s="4" t="s">
        <v>572</v>
      </c>
    </row>
    <row r="11" spans="1:3">
      <c r="A11" s="3" t="s">
        <v>569</v>
      </c>
    </row>
    <row r="12" spans="1:3">
      <c r="A12" s="4" t="s">
        <v>529</v>
      </c>
      <c r="B12" s="5" t="n">
        <v>881534</v>
      </c>
      <c r="C12" s="5" t="n">
        <v>827055</v>
      </c>
    </row>
    <row r="13" spans="1:3">
      <c r="A13" s="4" t="s">
        <v>573</v>
      </c>
    </row>
    <row r="14" spans="1:3">
      <c r="A14" s="3" t="s">
        <v>569</v>
      </c>
    </row>
    <row r="15" spans="1:3">
      <c r="A15" s="4" t="s">
        <v>529</v>
      </c>
      <c r="B15" s="5" t="n">
        <v>875754</v>
      </c>
      <c r="C15" s="5" t="n">
        <v>821109</v>
      </c>
    </row>
    <row r="16" spans="1:3">
      <c r="A16" s="4" t="s">
        <v>574</v>
      </c>
    </row>
    <row r="17" spans="1:3">
      <c r="A17" s="3" t="s">
        <v>569</v>
      </c>
    </row>
    <row r="18" spans="1:3">
      <c r="A18" s="4" t="s">
        <v>529</v>
      </c>
      <c r="B18" s="5" t="n">
        <v>5780</v>
      </c>
      <c r="C18" s="5" t="n">
        <v>5946</v>
      </c>
    </row>
    <row r="19" spans="1:3">
      <c r="A19" s="4" t="s">
        <v>575</v>
      </c>
    </row>
    <row r="20" spans="1:3">
      <c r="A20" s="3" t="s">
        <v>569</v>
      </c>
    </row>
    <row r="21" spans="1:3">
      <c r="A21" s="4" t="s">
        <v>529</v>
      </c>
      <c r="B21" s="5" t="n">
        <v>798902</v>
      </c>
      <c r="C21" s="5" t="n">
        <v>774357</v>
      </c>
    </row>
    <row r="22" spans="1:3">
      <c r="A22" s="4" t="s">
        <v>576</v>
      </c>
    </row>
    <row r="23" spans="1:3">
      <c r="A23" s="3" t="s">
        <v>569</v>
      </c>
    </row>
    <row r="24" spans="1:3">
      <c r="A24" s="4" t="s">
        <v>529</v>
      </c>
      <c r="B24" s="5" t="n">
        <v>794509</v>
      </c>
      <c r="C24" s="5" t="n">
        <v>769945</v>
      </c>
    </row>
    <row r="25" spans="1:3">
      <c r="A25" s="4" t="s">
        <v>577</v>
      </c>
    </row>
    <row r="26" spans="1:3">
      <c r="A26" s="3" t="s">
        <v>569</v>
      </c>
    </row>
    <row r="27" spans="1:3">
      <c r="A27" s="4" t="s">
        <v>529</v>
      </c>
      <c r="B27" s="5" t="n">
        <v>4393</v>
      </c>
      <c r="C27" s="5" t="n">
        <v>4412</v>
      </c>
    </row>
    <row r="28" spans="1:3">
      <c r="A28" s="4" t="s">
        <v>578</v>
      </c>
    </row>
    <row r="29" spans="1:3">
      <c r="A29" s="3" t="s">
        <v>569</v>
      </c>
    </row>
    <row r="30" spans="1:3">
      <c r="A30" s="4" t="s">
        <v>529</v>
      </c>
      <c r="B30" s="5" t="n">
        <v>325502</v>
      </c>
      <c r="C30" s="5" t="n">
        <v>321982</v>
      </c>
    </row>
    <row r="31" spans="1:3">
      <c r="A31" s="4" t="s">
        <v>579</v>
      </c>
    </row>
    <row r="32" spans="1:3">
      <c r="A32" s="3" t="s">
        <v>569</v>
      </c>
    </row>
    <row r="33" spans="1:3">
      <c r="A33" s="4" t="s">
        <v>529</v>
      </c>
      <c r="B33" s="5" t="n">
        <v>325502</v>
      </c>
      <c r="C33" s="5" t="n">
        <v>321982</v>
      </c>
    </row>
    <row r="34" spans="1:3">
      <c r="A34" s="4" t="s">
        <v>580</v>
      </c>
    </row>
    <row r="35" spans="1:3">
      <c r="A35" s="3" t="s">
        <v>569</v>
      </c>
    </row>
    <row r="36" spans="1:3">
      <c r="A36" s="4" t="s">
        <v>529</v>
      </c>
      <c r="B36" s="7" t="n">
        <v>0</v>
      </c>
      <c r="C36"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 customWidth="1" max="5" min="5" width="14"/>
  </cols>
  <sheetData>
    <row r="1" spans="1:5">
      <c r="A1" s="1" t="s">
        <v>581</v>
      </c>
      <c r="C1" s="2" t="s">
        <v>2</v>
      </c>
      <c r="D1" s="2" t="s">
        <v>23</v>
      </c>
      <c r="E1" s="2" t="s">
        <v>65</v>
      </c>
    </row>
    <row r="2" spans="1:5">
      <c r="A2" s="3" t="s">
        <v>582</v>
      </c>
    </row>
    <row r="3" spans="1:5">
      <c r="A3" s="4" t="s">
        <v>527</v>
      </c>
      <c r="C3" s="7" t="n">
        <v>1778</v>
      </c>
      <c r="D3" s="7" t="n">
        <v>1796</v>
      </c>
    </row>
    <row r="4" spans="1:5">
      <c r="A4" s="4" t="s">
        <v>571</v>
      </c>
      <c r="B4" s="4" t="s">
        <v>117</v>
      </c>
      <c r="C4" s="5" t="n">
        <v>20466</v>
      </c>
      <c r="D4" s="5" t="n">
        <v>24533</v>
      </c>
    </row>
    <row r="5" spans="1:5">
      <c r="A5" s="4" t="s">
        <v>128</v>
      </c>
      <c r="C5" s="5" t="n">
        <v>22244</v>
      </c>
      <c r="D5" s="5" t="n">
        <v>26329</v>
      </c>
      <c r="E5" s="7" t="n">
        <v>5224</v>
      </c>
    </row>
    <row r="6" spans="1:5">
      <c r="A6" s="4" t="s">
        <v>583</v>
      </c>
      <c r="C6" s="5" t="n">
        <v>2400</v>
      </c>
      <c r="D6" s="5" t="n">
        <v>2000</v>
      </c>
    </row>
    <row r="7" spans="1:5">
      <c r="A7" s="4" t="s">
        <v>394</v>
      </c>
    </row>
    <row r="8" spans="1:5">
      <c r="A8" s="3" t="s">
        <v>582</v>
      </c>
    </row>
    <row r="9" spans="1:5">
      <c r="A9" s="4" t="s">
        <v>527</v>
      </c>
      <c r="C9" s="5" t="n">
        <v>260</v>
      </c>
      <c r="D9" s="5" t="n">
        <v>264</v>
      </c>
    </row>
    <row r="10" spans="1:5">
      <c r="A10" s="4" t="s">
        <v>571</v>
      </c>
      <c r="B10" s="4" t="s">
        <v>117</v>
      </c>
      <c r="C10" s="5" t="n">
        <v>16830</v>
      </c>
      <c r="D10" s="5" t="n">
        <v>18959</v>
      </c>
    </row>
    <row r="11" spans="1:5">
      <c r="A11" s="4" t="s">
        <v>128</v>
      </c>
      <c r="C11" s="5" t="n">
        <v>17090</v>
      </c>
      <c r="D11" s="5" t="n">
        <v>19223</v>
      </c>
    </row>
    <row r="12" spans="1:5">
      <c r="A12" s="4" t="s">
        <v>395</v>
      </c>
    </row>
    <row r="13" spans="1:5">
      <c r="A13" s="3" t="s">
        <v>582</v>
      </c>
    </row>
    <row r="14" spans="1:5">
      <c r="A14" s="4" t="s">
        <v>527</v>
      </c>
      <c r="C14" s="5" t="n">
        <v>0</v>
      </c>
      <c r="D14" s="5" t="n">
        <v>0</v>
      </c>
    </row>
    <row r="15" spans="1:5">
      <c r="A15" s="4" t="s">
        <v>571</v>
      </c>
      <c r="B15" s="4" t="s">
        <v>117</v>
      </c>
      <c r="C15" s="5" t="n">
        <v>0</v>
      </c>
      <c r="D15" s="5" t="n">
        <v>0</v>
      </c>
    </row>
    <row r="16" spans="1:5">
      <c r="A16" s="4" t="s">
        <v>128</v>
      </c>
      <c r="C16" s="5" t="n">
        <v>0</v>
      </c>
      <c r="D16" s="5" t="n">
        <v>0</v>
      </c>
    </row>
    <row r="17" spans="1:5">
      <c r="A17" s="4" t="s">
        <v>396</v>
      </c>
    </row>
    <row r="18" spans="1:5">
      <c r="A18" s="3" t="s">
        <v>582</v>
      </c>
    </row>
    <row r="19" spans="1:5">
      <c r="A19" s="4" t="s">
        <v>527</v>
      </c>
      <c r="C19" s="5" t="n">
        <v>759</v>
      </c>
      <c r="D19" s="5" t="n">
        <v>766</v>
      </c>
    </row>
    <row r="20" spans="1:5">
      <c r="A20" s="4" t="s">
        <v>571</v>
      </c>
      <c r="B20" s="4" t="s">
        <v>117</v>
      </c>
      <c r="C20" s="5" t="n">
        <v>2480</v>
      </c>
      <c r="D20" s="5" t="n">
        <v>4385</v>
      </c>
    </row>
    <row r="21" spans="1:5">
      <c r="A21" s="4" t="s">
        <v>128</v>
      </c>
      <c r="C21" s="5" t="n">
        <v>3239</v>
      </c>
      <c r="D21" s="5" t="n">
        <v>5151</v>
      </c>
    </row>
    <row r="22" spans="1:5">
      <c r="A22" s="4" t="s">
        <v>397</v>
      </c>
    </row>
    <row r="23" spans="1:5">
      <c r="A23" s="3" t="s">
        <v>582</v>
      </c>
    </row>
    <row r="24" spans="1:5">
      <c r="A24" s="4" t="s">
        <v>527</v>
      </c>
      <c r="C24" s="5" t="n">
        <v>0</v>
      </c>
      <c r="D24" s="5" t="n">
        <v>0</v>
      </c>
    </row>
    <row r="25" spans="1:5">
      <c r="A25" s="4" t="s">
        <v>571</v>
      </c>
      <c r="B25" s="4" t="s">
        <v>117</v>
      </c>
      <c r="C25" s="5" t="n">
        <v>2336</v>
      </c>
      <c r="D25" s="5" t="n">
        <v>4236</v>
      </c>
    </row>
    <row r="26" spans="1:5">
      <c r="A26" s="4" t="s">
        <v>128</v>
      </c>
      <c r="C26" s="5" t="n">
        <v>2336</v>
      </c>
      <c r="D26" s="5" t="n">
        <v>4236</v>
      </c>
    </row>
    <row r="27" spans="1:5">
      <c r="A27" s="4" t="s">
        <v>398</v>
      </c>
    </row>
    <row r="28" spans="1:5">
      <c r="A28" s="3" t="s">
        <v>582</v>
      </c>
    </row>
    <row r="29" spans="1:5">
      <c r="A29" s="4" t="s">
        <v>527</v>
      </c>
      <c r="C29" s="5" t="n">
        <v>570</v>
      </c>
      <c r="D29" s="5" t="n">
        <v>574</v>
      </c>
    </row>
    <row r="30" spans="1:5">
      <c r="A30" s="4" t="s">
        <v>571</v>
      </c>
      <c r="B30" s="4" t="s">
        <v>117</v>
      </c>
      <c r="C30" s="5" t="n">
        <v>144</v>
      </c>
      <c r="D30" s="5" t="n">
        <v>149</v>
      </c>
    </row>
    <row r="31" spans="1:5">
      <c r="A31" s="4" t="s">
        <v>128</v>
      </c>
      <c r="C31" s="5" t="n">
        <v>714</v>
      </c>
      <c r="D31" s="5" t="n">
        <v>723</v>
      </c>
    </row>
    <row r="32" spans="1:5">
      <c r="A32" s="4" t="s">
        <v>399</v>
      </c>
    </row>
    <row r="33" spans="1:5">
      <c r="A33" s="3" t="s">
        <v>582</v>
      </c>
    </row>
    <row r="34" spans="1:5">
      <c r="A34" s="4" t="s">
        <v>527</v>
      </c>
      <c r="C34" s="5" t="n">
        <v>0</v>
      </c>
      <c r="D34" s="5" t="n">
        <v>0</v>
      </c>
    </row>
    <row r="35" spans="1:5">
      <c r="A35" s="4" t="s">
        <v>571</v>
      </c>
      <c r="B35" s="4" t="s">
        <v>117</v>
      </c>
      <c r="C35" s="5" t="n">
        <v>0</v>
      </c>
      <c r="D35" s="5" t="n">
        <v>0</v>
      </c>
    </row>
    <row r="36" spans="1:5">
      <c r="A36" s="4" t="s">
        <v>128</v>
      </c>
      <c r="C36" s="5" t="n">
        <v>0</v>
      </c>
      <c r="D36" s="5" t="n">
        <v>0</v>
      </c>
    </row>
    <row r="37" spans="1:5">
      <c r="A37" s="4" t="s">
        <v>400</v>
      </c>
    </row>
    <row r="38" spans="1:5">
      <c r="A38" s="3" t="s">
        <v>582</v>
      </c>
    </row>
    <row r="39" spans="1:5">
      <c r="A39" s="4" t="s">
        <v>527</v>
      </c>
      <c r="C39" s="5" t="n">
        <v>189</v>
      </c>
      <c r="D39" s="5" t="n">
        <v>192</v>
      </c>
    </row>
    <row r="40" spans="1:5">
      <c r="A40" s="4" t="s">
        <v>571</v>
      </c>
      <c r="B40" s="4" t="s">
        <v>117</v>
      </c>
      <c r="C40" s="5" t="n">
        <v>0</v>
      </c>
      <c r="D40" s="5" t="n">
        <v>0</v>
      </c>
    </row>
    <row r="41" spans="1:5">
      <c r="A41" s="4" t="s">
        <v>128</v>
      </c>
      <c r="C41" s="5" t="n">
        <v>189</v>
      </c>
      <c r="D41" s="5" t="n">
        <v>192</v>
      </c>
    </row>
    <row r="42" spans="1:5">
      <c r="A42" s="4" t="s">
        <v>401</v>
      </c>
    </row>
    <row r="43" spans="1:5">
      <c r="A43" s="3" t="s">
        <v>582</v>
      </c>
    </row>
    <row r="44" spans="1:5">
      <c r="A44" s="4" t="s">
        <v>527</v>
      </c>
      <c r="C44" s="5" t="n">
        <v>1019</v>
      </c>
      <c r="D44" s="5" t="n">
        <v>1030</v>
      </c>
    </row>
    <row r="45" spans="1:5">
      <c r="A45" s="4" t="s">
        <v>571</v>
      </c>
      <c r="B45" s="4" t="s">
        <v>117</v>
      </c>
      <c r="C45" s="5" t="n">
        <v>19310</v>
      </c>
      <c r="D45" s="5" t="n">
        <v>23344</v>
      </c>
    </row>
    <row r="46" spans="1:5">
      <c r="A46" s="4" t="s">
        <v>128</v>
      </c>
      <c r="C46" s="5" t="n">
        <v>20329</v>
      </c>
      <c r="D46" s="5" t="n">
        <v>24374</v>
      </c>
    </row>
    <row r="47" spans="1:5">
      <c r="A47" s="4" t="s">
        <v>402</v>
      </c>
    </row>
    <row r="48" spans="1:5">
      <c r="A48" s="3" t="s">
        <v>582</v>
      </c>
    </row>
    <row r="49" spans="1:5">
      <c r="A49" s="4" t="s">
        <v>527</v>
      </c>
      <c r="C49" s="5" t="n">
        <v>759</v>
      </c>
      <c r="D49" s="5" t="n">
        <v>766</v>
      </c>
    </row>
    <row r="50" spans="1:5">
      <c r="A50" s="4" t="s">
        <v>571</v>
      </c>
      <c r="B50" s="4" t="s">
        <v>117</v>
      </c>
      <c r="C50" s="5" t="n">
        <v>1156</v>
      </c>
      <c r="D50" s="5" t="n">
        <v>1189</v>
      </c>
    </row>
    <row r="51" spans="1:5">
      <c r="A51" s="4" t="s">
        <v>128</v>
      </c>
      <c r="C51" s="5" t="n">
        <v>1915</v>
      </c>
      <c r="D51" s="5" t="n">
        <v>1955</v>
      </c>
    </row>
    <row r="52" spans="1:5">
      <c r="A52" s="4" t="s">
        <v>403</v>
      </c>
    </row>
    <row r="53" spans="1:5">
      <c r="A53" s="3" t="s">
        <v>582</v>
      </c>
    </row>
    <row r="54" spans="1:5">
      <c r="A54" s="4" t="s">
        <v>527</v>
      </c>
      <c r="C54" s="5" t="n">
        <v>85</v>
      </c>
      <c r="D54" s="5" t="n">
        <v>86</v>
      </c>
    </row>
    <row r="55" spans="1:5">
      <c r="A55" s="4" t="s">
        <v>571</v>
      </c>
      <c r="B55" s="4" t="s">
        <v>117</v>
      </c>
      <c r="C55" s="5" t="n">
        <v>724</v>
      </c>
      <c r="D55" s="5" t="n">
        <v>738</v>
      </c>
    </row>
    <row r="56" spans="1:5">
      <c r="A56" s="4" t="s">
        <v>128</v>
      </c>
      <c r="C56" s="5" t="n">
        <v>809</v>
      </c>
      <c r="D56" s="5" t="n">
        <v>824</v>
      </c>
    </row>
    <row r="57" spans="1:5">
      <c r="A57" s="4" t="s">
        <v>404</v>
      </c>
    </row>
    <row r="58" spans="1:5">
      <c r="A58" s="3" t="s">
        <v>582</v>
      </c>
    </row>
    <row r="59" spans="1:5">
      <c r="A59" s="4" t="s">
        <v>527</v>
      </c>
      <c r="C59" s="5" t="n">
        <v>674</v>
      </c>
      <c r="D59" s="5" t="n">
        <v>680</v>
      </c>
    </row>
    <row r="60" spans="1:5">
      <c r="A60" s="4" t="s">
        <v>571</v>
      </c>
      <c r="B60" s="4" t="s">
        <v>117</v>
      </c>
      <c r="C60" s="5" t="n">
        <v>432</v>
      </c>
      <c r="D60" s="5" t="n">
        <v>451</v>
      </c>
    </row>
    <row r="61" spans="1:5">
      <c r="A61" s="4" t="s">
        <v>128</v>
      </c>
      <c r="C61" s="5" t="n">
        <v>1106</v>
      </c>
      <c r="D61" s="5" t="n">
        <v>1131</v>
      </c>
    </row>
    <row r="62" spans="1:5">
      <c r="A62" s="4" t="s">
        <v>405</v>
      </c>
    </row>
    <row r="63" spans="1:5">
      <c r="A63" s="3" t="s">
        <v>582</v>
      </c>
    </row>
    <row r="64" spans="1:5">
      <c r="A64" s="4" t="s">
        <v>527</v>
      </c>
      <c r="C64" s="5" t="n">
        <v>0</v>
      </c>
      <c r="D64" s="5" t="n">
        <v>0</v>
      </c>
    </row>
    <row r="65" spans="1:5">
      <c r="A65" s="4" t="s">
        <v>571</v>
      </c>
      <c r="B65" s="4" t="s">
        <v>117</v>
      </c>
      <c r="C65" s="5" t="n">
        <v>0</v>
      </c>
      <c r="D65" s="5" t="n">
        <v>0</v>
      </c>
    </row>
    <row r="66" spans="1:5">
      <c r="A66" s="4" t="s">
        <v>128</v>
      </c>
      <c r="C66" s="7" t="n">
        <v>0</v>
      </c>
      <c r="D66" s="7" t="n">
        <v>0</v>
      </c>
    </row>
    <row r="67" spans="1:5"/>
    <row r="68" spans="1:5">
      <c r="A68" s="4" t="s">
        <v>117</v>
      </c>
      <c r="B68" s="4" t="s">
        <v>584</v>
      </c>
    </row>
  </sheetData>
  <mergeCells count="3">
    <mergeCell ref="A1:B1"/>
    <mergeCell ref="A67:D67"/>
    <mergeCell ref="B68:D6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5</v>
      </c>
      <c r="B1" s="2" t="s">
        <v>1</v>
      </c>
    </row>
    <row r="2" spans="1:4">
      <c r="B2" s="2" t="s">
        <v>2</v>
      </c>
      <c r="C2" s="2" t="s">
        <v>65</v>
      </c>
      <c r="D2" s="2" t="s">
        <v>23</v>
      </c>
    </row>
    <row r="3" spans="1:4">
      <c r="A3" s="3" t="s">
        <v>586</v>
      </c>
    </row>
    <row r="4" spans="1:4">
      <c r="A4" s="4" t="s">
        <v>114</v>
      </c>
      <c r="B4" s="7" t="n">
        <v>26329</v>
      </c>
    </row>
    <row r="5" spans="1:4">
      <c r="A5" s="4" t="s">
        <v>118</v>
      </c>
      <c r="B5" s="5" t="n">
        <v>22244</v>
      </c>
      <c r="C5" s="7" t="n">
        <v>5224</v>
      </c>
    </row>
    <row r="6" spans="1:4">
      <c r="A6" s="4" t="s">
        <v>587</v>
      </c>
      <c r="B6" s="5" t="n">
        <v>0</v>
      </c>
      <c r="D6" s="7" t="n">
        <v>0</v>
      </c>
    </row>
    <row r="7" spans="1:4">
      <c r="A7" s="4" t="s">
        <v>527</v>
      </c>
    </row>
    <row r="8" spans="1:4">
      <c r="A8" s="3" t="s">
        <v>586</v>
      </c>
    </row>
    <row r="9" spans="1:4">
      <c r="A9" s="4" t="s">
        <v>114</v>
      </c>
      <c r="B9" s="5" t="n">
        <v>1796</v>
      </c>
      <c r="C9" s="5" t="n">
        <v>2291</v>
      </c>
    </row>
    <row r="10" spans="1:4">
      <c r="A10" s="4" t="s">
        <v>438</v>
      </c>
      <c r="B10" s="5" t="n">
        <v>0</v>
      </c>
      <c r="C10" s="5" t="n">
        <v>922</v>
      </c>
    </row>
    <row r="11" spans="1:4">
      <c r="A11" s="4" t="s">
        <v>588</v>
      </c>
      <c r="B11" s="5" t="n">
        <v>-18</v>
      </c>
      <c r="C11" s="5" t="n">
        <v>-24</v>
      </c>
    </row>
    <row r="12" spans="1:4">
      <c r="A12" s="4" t="s">
        <v>589</v>
      </c>
      <c r="B12" s="5" t="n">
        <v>0</v>
      </c>
      <c r="C12" s="5" t="n">
        <v>-1077</v>
      </c>
    </row>
    <row r="13" spans="1:4">
      <c r="A13" s="4" t="s">
        <v>118</v>
      </c>
      <c r="B13" s="5" t="n">
        <v>1778</v>
      </c>
      <c r="C13" s="5" t="n">
        <v>2112</v>
      </c>
    </row>
    <row r="14" spans="1:4">
      <c r="A14" s="4" t="s">
        <v>571</v>
      </c>
    </row>
    <row r="15" spans="1:4">
      <c r="A15" s="3" t="s">
        <v>586</v>
      </c>
    </row>
    <row r="16" spans="1:4">
      <c r="A16" s="4" t="s">
        <v>114</v>
      </c>
      <c r="B16" s="5" t="n">
        <v>24533</v>
      </c>
      <c r="C16" s="5" t="n">
        <v>6297</v>
      </c>
    </row>
    <row r="17" spans="1:4">
      <c r="A17" s="4" t="s">
        <v>438</v>
      </c>
      <c r="B17" s="5" t="n">
        <v>355</v>
      </c>
      <c r="C17" s="5" t="n">
        <v>0</v>
      </c>
    </row>
    <row r="18" spans="1:4">
      <c r="A18" s="4" t="s">
        <v>588</v>
      </c>
      <c r="B18" s="5" t="n">
        <v>-3113</v>
      </c>
      <c r="C18" s="5" t="n">
        <v>-4150</v>
      </c>
    </row>
    <row r="19" spans="1:4">
      <c r="A19" s="4" t="s">
        <v>485</v>
      </c>
      <c r="B19" s="5" t="n">
        <v>-1309</v>
      </c>
      <c r="C19" s="5" t="n">
        <v>-112</v>
      </c>
    </row>
    <row r="20" spans="1:4">
      <c r="A20" s="4" t="s">
        <v>590</v>
      </c>
      <c r="B20" s="5" t="n">
        <v>0</v>
      </c>
      <c r="C20" s="5" t="n">
        <v>1077</v>
      </c>
    </row>
    <row r="21" spans="1:4">
      <c r="A21" s="4" t="s">
        <v>118</v>
      </c>
      <c r="B21" s="7" t="n">
        <v>20466</v>
      </c>
      <c r="C21" s="7" t="n">
        <v>31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12</v>
      </c>
      <c r="C1" s="2" t="s">
        <v>1</v>
      </c>
    </row>
    <row r="2" spans="1:5">
      <c r="C2" s="2" t="s">
        <v>2</v>
      </c>
      <c r="D2" s="2" t="s">
        <v>65</v>
      </c>
      <c r="E2" s="2" t="s">
        <v>23</v>
      </c>
    </row>
    <row r="3" spans="1:5">
      <c r="A3" s="3" t="s">
        <v>113</v>
      </c>
    </row>
    <row r="4" spans="1:5">
      <c r="A4" s="4" t="s">
        <v>114</v>
      </c>
      <c r="C4" s="7" t="n">
        <v>1864874</v>
      </c>
      <c r="D4" s="7" t="n">
        <v>1257080</v>
      </c>
    </row>
    <row r="5" spans="1:5">
      <c r="A5" s="4" t="s">
        <v>115</v>
      </c>
      <c r="C5" s="5" t="n">
        <v>-17806</v>
      </c>
      <c r="D5" s="5" t="n">
        <v>646</v>
      </c>
    </row>
    <row r="6" spans="1:5">
      <c r="A6" s="4" t="s">
        <v>116</v>
      </c>
      <c r="B6" s="4" t="s">
        <v>117</v>
      </c>
      <c r="E6" s="7" t="n">
        <v>0</v>
      </c>
    </row>
    <row r="7" spans="1:5">
      <c r="A7" s="4" t="s">
        <v>118</v>
      </c>
      <c r="C7" s="5" t="n">
        <v>1869287</v>
      </c>
      <c r="D7" s="5" t="n">
        <v>1804733</v>
      </c>
    </row>
    <row r="8" spans="1:5">
      <c r="A8" s="4" t="s">
        <v>119</v>
      </c>
    </row>
    <row r="9" spans="1:5">
      <c r="A9" s="3" t="s">
        <v>113</v>
      </c>
    </row>
    <row r="10" spans="1:5">
      <c r="A10" s="4" t="s">
        <v>114</v>
      </c>
      <c r="C10" s="5" t="n">
        <v>-13976</v>
      </c>
      <c r="D10" s="5" t="n">
        <v>-22645</v>
      </c>
    </row>
    <row r="11" spans="1:5">
      <c r="A11" s="4" t="s">
        <v>115</v>
      </c>
      <c r="C11" s="5" t="n">
        <v>-18181</v>
      </c>
      <c r="D11" s="5" t="n">
        <v>1977</v>
      </c>
    </row>
    <row r="12" spans="1:5">
      <c r="A12" s="4" t="s">
        <v>116</v>
      </c>
      <c r="B12" s="4" t="s">
        <v>120</v>
      </c>
      <c r="E12" s="5" t="n">
        <v>-2864</v>
      </c>
    </row>
    <row r="13" spans="1:5">
      <c r="A13" s="4" t="s">
        <v>118</v>
      </c>
      <c r="C13" s="5" t="n">
        <v>-35021</v>
      </c>
      <c r="D13" s="5" t="n">
        <v>-20668</v>
      </c>
    </row>
    <row r="14" spans="1:5">
      <c r="A14" s="4" t="s">
        <v>121</v>
      </c>
    </row>
    <row r="15" spans="1:5">
      <c r="A15" s="3" t="s">
        <v>113</v>
      </c>
    </row>
    <row r="16" spans="1:5">
      <c r="A16" s="4" t="s">
        <v>114</v>
      </c>
      <c r="C16" s="5" t="n">
        <v>-3763</v>
      </c>
      <c r="D16" s="5" t="n">
        <v>-1176</v>
      </c>
    </row>
    <row r="17" spans="1:5">
      <c r="A17" s="4" t="s">
        <v>115</v>
      </c>
      <c r="C17" s="5" t="n">
        <v>375</v>
      </c>
      <c r="D17" s="5" t="n">
        <v>-1331</v>
      </c>
    </row>
    <row r="18" spans="1:5">
      <c r="A18" s="4" t="s">
        <v>116</v>
      </c>
      <c r="B18" s="4" t="s">
        <v>120</v>
      </c>
      <c r="E18" s="5" t="n">
        <v>-784</v>
      </c>
    </row>
    <row r="19" spans="1:5">
      <c r="A19" s="4" t="s">
        <v>118</v>
      </c>
      <c r="C19" s="5" t="n">
        <v>-4172</v>
      </c>
      <c r="D19" s="5" t="n">
        <v>-2507</v>
      </c>
    </row>
    <row r="20" spans="1:5">
      <c r="A20" s="4" t="s">
        <v>122</v>
      </c>
    </row>
    <row r="21" spans="1:5">
      <c r="A21" s="3" t="s">
        <v>113</v>
      </c>
    </row>
    <row r="22" spans="1:5">
      <c r="A22" s="4" t="s">
        <v>114</v>
      </c>
      <c r="C22" s="5" t="n">
        <v>-15297</v>
      </c>
      <c r="D22" s="5" t="n">
        <v>-17089</v>
      </c>
    </row>
    <row r="23" spans="1:5">
      <c r="A23" s="4" t="s">
        <v>115</v>
      </c>
      <c r="C23" s="5" t="n">
        <v>0</v>
      </c>
      <c r="D23" s="5" t="n">
        <v>0</v>
      </c>
    </row>
    <row r="24" spans="1:5">
      <c r="A24" s="4" t="s">
        <v>116</v>
      </c>
      <c r="B24" s="4" t="s">
        <v>120</v>
      </c>
      <c r="E24" s="5" t="n">
        <v>-3041</v>
      </c>
    </row>
    <row r="25" spans="1:5">
      <c r="A25" s="4" t="s">
        <v>118</v>
      </c>
      <c r="C25" s="5" t="n">
        <v>-18338</v>
      </c>
      <c r="D25" s="5" t="n">
        <v>-17089</v>
      </c>
    </row>
    <row r="26" spans="1:5">
      <c r="A26" s="4" t="s">
        <v>123</v>
      </c>
    </row>
    <row r="27" spans="1:5">
      <c r="A27" s="3" t="s">
        <v>113</v>
      </c>
    </row>
    <row r="28" spans="1:5">
      <c r="A28" s="4" t="s">
        <v>114</v>
      </c>
      <c r="C28" s="5" t="n">
        <v>-33036</v>
      </c>
      <c r="D28" s="5" t="n">
        <v>-40910</v>
      </c>
    </row>
    <row r="29" spans="1:5">
      <c r="A29" s="4" t="s">
        <v>115</v>
      </c>
      <c r="C29" s="5" t="n">
        <v>-17806</v>
      </c>
      <c r="D29" s="5" t="n">
        <v>646</v>
      </c>
    </row>
    <row r="30" spans="1:5">
      <c r="A30" s="4" t="s">
        <v>116</v>
      </c>
      <c r="B30" s="4" t="s">
        <v>124</v>
      </c>
      <c r="E30" s="7" t="n">
        <v>-6689</v>
      </c>
    </row>
    <row r="31" spans="1:5">
      <c r="A31" s="4" t="s">
        <v>118</v>
      </c>
      <c r="C31" s="7" t="n">
        <v>-57531</v>
      </c>
      <c r="D31" s="7" t="n">
        <v>-40264</v>
      </c>
    </row>
    <row r="32" spans="1:5"/>
    <row r="33" spans="1:5">
      <c r="A33" s="4" t="s">
        <v>117</v>
      </c>
      <c r="B33" s="4" t="s">
        <v>125</v>
      </c>
    </row>
    <row r="34" spans="1:5">
      <c r="A34" s="4" t="s">
        <v>120</v>
      </c>
      <c r="B34" s="4" t="s">
        <v>126</v>
      </c>
    </row>
  </sheetData>
  <mergeCells count="5">
    <mergeCell ref="A1:B2"/>
    <mergeCell ref="C1:D1"/>
    <mergeCell ref="A32:D32"/>
    <mergeCell ref="B33:D33"/>
    <mergeCell ref="B34:D3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1</v>
      </c>
      <c r="C1" s="2" t="s">
        <v>1</v>
      </c>
    </row>
    <row r="2" spans="1:4">
      <c r="C2" s="2" t="s">
        <v>2</v>
      </c>
      <c r="D2" s="2" t="s">
        <v>65</v>
      </c>
    </row>
    <row r="3" spans="1:4">
      <c r="A3" s="3" t="s">
        <v>225</v>
      </c>
    </row>
    <row r="4" spans="1:4">
      <c r="A4" s="4" t="s">
        <v>96</v>
      </c>
      <c r="C4" s="7" t="n">
        <v>33510</v>
      </c>
      <c r="D4" s="7" t="n">
        <v>22855</v>
      </c>
    </row>
    <row r="5" spans="1:4">
      <c r="A5" s="4" t="s">
        <v>592</v>
      </c>
      <c r="C5" s="5" t="n">
        <v>-311</v>
      </c>
      <c r="D5" s="5" t="n">
        <v>-234</v>
      </c>
    </row>
    <row r="6" spans="1:4">
      <c r="A6" s="4" t="s">
        <v>593</v>
      </c>
      <c r="C6" s="7" t="n">
        <v>33199</v>
      </c>
      <c r="D6" s="7" t="n">
        <v>22621</v>
      </c>
    </row>
    <row r="7" spans="1:4">
      <c r="A7" s="3" t="s">
        <v>594</v>
      </c>
    </row>
    <row r="8" spans="1:4">
      <c r="A8" s="4" t="s">
        <v>595</v>
      </c>
      <c r="C8" s="5" t="n">
        <v>101922</v>
      </c>
      <c r="D8" s="5" t="n">
        <v>100411</v>
      </c>
    </row>
    <row r="9" spans="1:4">
      <c r="A9" s="4" t="s">
        <v>596</v>
      </c>
      <c r="C9" s="5" t="n">
        <v>16</v>
      </c>
      <c r="D9" s="5" t="n">
        <v>21</v>
      </c>
    </row>
    <row r="10" spans="1:4">
      <c r="A10" s="4" t="s">
        <v>102</v>
      </c>
      <c r="C10" s="5" t="n">
        <v>101938</v>
      </c>
      <c r="D10" s="5" t="n">
        <v>100432</v>
      </c>
    </row>
    <row r="11" spans="1:4">
      <c r="A11" s="4" t="s">
        <v>597</v>
      </c>
      <c r="C11" s="8" t="n">
        <v>0.33</v>
      </c>
      <c r="D11" s="8" t="n">
        <v>0.23</v>
      </c>
    </row>
    <row r="12" spans="1:4">
      <c r="A12" s="4" t="s">
        <v>598</v>
      </c>
      <c r="C12" s="8" t="n">
        <v>0.33</v>
      </c>
      <c r="D12" s="8" t="n">
        <v>0.23</v>
      </c>
    </row>
    <row r="13" spans="1:4">
      <c r="A13" s="4" t="s">
        <v>599</v>
      </c>
      <c r="B13" s="4" t="s">
        <v>117</v>
      </c>
      <c r="C13" s="5" t="n">
        <v>110</v>
      </c>
      <c r="D13" s="5" t="n">
        <v>343</v>
      </c>
    </row>
    <row r="14" spans="1:4"/>
    <row r="15" spans="1:4">
      <c r="A15" s="4" t="s">
        <v>117</v>
      </c>
      <c r="B15" s="4" t="s">
        <v>600</v>
      </c>
    </row>
  </sheetData>
  <mergeCells count="4">
    <mergeCell ref="A1:B2"/>
    <mergeCell ref="C1:D1"/>
    <mergeCell ref="A14:C14"/>
    <mergeCell ref="B15:C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7"/>
  </cols>
  <sheetData>
    <row r="1" spans="1:4">
      <c r="A1" s="1" t="s">
        <v>601</v>
      </c>
      <c r="C1" s="2" t="s">
        <v>1</v>
      </c>
      <c r="D1" s="2" t="s">
        <v>602</v>
      </c>
    </row>
    <row r="2" spans="1:4">
      <c r="C2" s="2" t="s">
        <v>2</v>
      </c>
      <c r="D2" s="2" t="s">
        <v>23</v>
      </c>
    </row>
    <row r="3" spans="1:4">
      <c r="A3" s="3" t="s">
        <v>603</v>
      </c>
    </row>
    <row r="4" spans="1:4">
      <c r="A4" s="4" t="s">
        <v>604</v>
      </c>
      <c r="C4" s="7" t="n">
        <v>5333</v>
      </c>
      <c r="D4" s="7" t="n">
        <v>5458</v>
      </c>
    </row>
    <row r="5" spans="1:4">
      <c r="A5" s="4" t="s">
        <v>605</v>
      </c>
      <c r="C5" s="7" t="n">
        <v>-61</v>
      </c>
      <c r="D5" s="7" t="n">
        <v>-101</v>
      </c>
    </row>
    <row r="6" spans="1:4">
      <c r="A6" s="4" t="s">
        <v>606</v>
      </c>
      <c r="C6" s="4" t="s">
        <v>607</v>
      </c>
      <c r="D6" s="4" t="s">
        <v>608</v>
      </c>
    </row>
    <row r="7" spans="1:4">
      <c r="A7" s="4" t="s">
        <v>609</v>
      </c>
      <c r="C7" s="4" t="s">
        <v>610</v>
      </c>
      <c r="D7" s="4" t="s">
        <v>610</v>
      </c>
    </row>
    <row r="8" spans="1:4">
      <c r="A8" s="4" t="s">
        <v>611</v>
      </c>
      <c r="C8" s="4" t="s">
        <v>612</v>
      </c>
      <c r="D8" s="4" t="s">
        <v>613</v>
      </c>
    </row>
    <row r="9" spans="1:4">
      <c r="A9" s="4" t="s">
        <v>614</v>
      </c>
      <c r="B9" s="4" t="s">
        <v>117</v>
      </c>
      <c r="C9" s="7" t="n">
        <v>70</v>
      </c>
      <c r="D9" s="7" t="n">
        <v>110</v>
      </c>
    </row>
    <row r="10" spans="1:4"/>
    <row r="11" spans="1:4">
      <c r="A11" s="4" t="s">
        <v>117</v>
      </c>
      <c r="B11" s="4" t="s">
        <v>615</v>
      </c>
    </row>
  </sheetData>
  <mergeCells count="3">
    <mergeCell ref="A1:B2"/>
    <mergeCell ref="A10:C10"/>
    <mergeCell ref="B11:C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6</v>
      </c>
      <c r="B1" s="2" t="s">
        <v>1</v>
      </c>
    </row>
    <row r="2" spans="1:5">
      <c r="B2" s="2" t="s">
        <v>2</v>
      </c>
      <c r="C2" s="2" t="s">
        <v>65</v>
      </c>
      <c r="D2" s="2" t="s">
        <v>23</v>
      </c>
      <c r="E2" s="2" t="s">
        <v>336</v>
      </c>
    </row>
    <row r="3" spans="1:5">
      <c r="A3" s="3" t="s">
        <v>228</v>
      </c>
    </row>
    <row r="4" spans="1:5">
      <c r="A4" s="4" t="s">
        <v>617</v>
      </c>
      <c r="B4" s="7" t="n">
        <v>1100000</v>
      </c>
    </row>
    <row r="5" spans="1:5">
      <c r="A5" s="4" t="s">
        <v>618</v>
      </c>
      <c r="B5" s="5" t="n">
        <v>980000</v>
      </c>
      <c r="E5" s="7" t="n">
        <v>510000</v>
      </c>
    </row>
    <row r="6" spans="1:5">
      <c r="A6" s="4" t="s">
        <v>619</v>
      </c>
      <c r="B6" s="7" t="n">
        <v>470000</v>
      </c>
    </row>
    <row r="7" spans="1:5">
      <c r="A7" s="4" t="s">
        <v>620</v>
      </c>
      <c r="B7" s="4" t="s">
        <v>621</v>
      </c>
    </row>
    <row r="8" spans="1:5">
      <c r="A8" s="4" t="s">
        <v>622</v>
      </c>
      <c r="B8" s="7" t="n">
        <v>1300</v>
      </c>
    </row>
    <row r="9" spans="1:5">
      <c r="A9" s="4" t="s">
        <v>81</v>
      </c>
      <c r="B9" s="7" t="n">
        <v>1558</v>
      </c>
      <c r="C9" s="7" t="n">
        <v>1376</v>
      </c>
    </row>
    <row r="10" spans="1:5">
      <c r="A10" s="4" t="s">
        <v>623</v>
      </c>
      <c r="B10" s="4" t="s">
        <v>624</v>
      </c>
      <c r="D10" s="4" t="s">
        <v>6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25"/>
    <col customWidth="1" max="6" min="6" width="4"/>
  </cols>
  <sheetData>
    <row r="1" spans="1:6">
      <c r="A1" s="1" t="s">
        <v>625</v>
      </c>
      <c r="C1" s="2" t="s">
        <v>1</v>
      </c>
      <c r="E1" s="2" t="s">
        <v>602</v>
      </c>
    </row>
    <row r="2" spans="1:6">
      <c r="C2" s="2" t="s">
        <v>2</v>
      </c>
      <c r="E2" s="2" t="s">
        <v>23</v>
      </c>
    </row>
    <row r="3" spans="1:6">
      <c r="A3" s="3" t="s">
        <v>603</v>
      </c>
    </row>
    <row r="4" spans="1:6">
      <c r="A4" s="4" t="s">
        <v>604</v>
      </c>
      <c r="C4" s="7" t="n">
        <v>2060000</v>
      </c>
      <c r="E4" s="7" t="n">
        <v>1960000</v>
      </c>
    </row>
    <row r="5" spans="1:6">
      <c r="A5" s="4" t="s">
        <v>626</v>
      </c>
      <c r="C5" s="5" t="n">
        <v>7291</v>
      </c>
      <c r="D5" s="4" t="s">
        <v>117</v>
      </c>
      <c r="E5" s="5" t="n">
        <v>3989</v>
      </c>
      <c r="F5" s="4" t="s">
        <v>120</v>
      </c>
    </row>
    <row r="6" spans="1:6">
      <c r="A6" s="4" t="s">
        <v>605</v>
      </c>
      <c r="B6" s="4" t="s">
        <v>117</v>
      </c>
      <c r="C6" s="7" t="n">
        <v>-15729</v>
      </c>
      <c r="E6" s="7" t="n">
        <v>-10219</v>
      </c>
    </row>
    <row r="7" spans="1:6">
      <c r="A7" s="4" t="s">
        <v>606</v>
      </c>
      <c r="C7" s="4" t="s">
        <v>627</v>
      </c>
      <c r="E7" s="4" t="s">
        <v>628</v>
      </c>
    </row>
    <row r="8" spans="1:6">
      <c r="A8" s="4" t="s">
        <v>609</v>
      </c>
      <c r="C8" s="4" t="s">
        <v>629</v>
      </c>
      <c r="E8" s="4" t="s">
        <v>630</v>
      </c>
    </row>
    <row r="9" spans="1:6">
      <c r="A9" s="4" t="s">
        <v>611</v>
      </c>
      <c r="C9" s="4" t="s">
        <v>631</v>
      </c>
      <c r="E9" s="4" t="s">
        <v>632</v>
      </c>
    </row>
    <row r="10" spans="1:6"/>
    <row r="11" spans="1:6">
      <c r="A11" s="4" t="s">
        <v>117</v>
      </c>
      <c r="B11" s="4" t="s">
        <v>633</v>
      </c>
    </row>
    <row r="12" spans="1:6">
      <c r="A12" s="4" t="s">
        <v>120</v>
      </c>
      <c r="B12" s="4" t="s">
        <v>615</v>
      </c>
    </row>
  </sheetData>
  <mergeCells count="8">
    <mergeCell ref="A1:B2"/>
    <mergeCell ref="C1:D1"/>
    <mergeCell ref="E1:F1"/>
    <mergeCell ref="C2:D2"/>
    <mergeCell ref="E2:F2"/>
    <mergeCell ref="A10:E10"/>
    <mergeCell ref="B11:E11"/>
    <mergeCell ref="B12:E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4</v>
      </c>
      <c r="C1" s="2" t="s">
        <v>2</v>
      </c>
      <c r="D1" s="2" t="s">
        <v>23</v>
      </c>
    </row>
    <row r="2" spans="1:4">
      <c r="A2" s="3" t="s">
        <v>635</v>
      </c>
    </row>
    <row r="3" spans="1:4">
      <c r="A3" s="4" t="s">
        <v>604</v>
      </c>
      <c r="C3" s="7" t="n">
        <v>2755248</v>
      </c>
      <c r="D3" s="7" t="n">
        <v>2665358</v>
      </c>
    </row>
    <row r="4" spans="1:4">
      <c r="A4" s="4" t="s">
        <v>626</v>
      </c>
      <c r="B4" s="4" t="s">
        <v>117</v>
      </c>
      <c r="C4" s="5" t="n">
        <v>21019</v>
      </c>
      <c r="D4" s="5" t="n">
        <v>17079</v>
      </c>
    </row>
    <row r="5" spans="1:4">
      <c r="A5" s="4" t="s">
        <v>605</v>
      </c>
      <c r="B5" s="4" t="s">
        <v>117</v>
      </c>
      <c r="C5" s="5" t="n">
        <v>-22948</v>
      </c>
      <c r="D5" s="5" t="n">
        <v>-14930</v>
      </c>
    </row>
    <row r="6" spans="1:4">
      <c r="A6" s="4" t="s">
        <v>614</v>
      </c>
      <c r="B6" s="4" t="s">
        <v>120</v>
      </c>
      <c r="C6" s="7" t="n">
        <v>22682</v>
      </c>
      <c r="D6" s="7" t="n">
        <v>15059</v>
      </c>
    </row>
    <row r="7" spans="1:4"/>
    <row r="8" spans="1:4">
      <c r="A8" s="4" t="s">
        <v>117</v>
      </c>
      <c r="B8" s="4" t="s">
        <v>636</v>
      </c>
    </row>
    <row r="9" spans="1:4">
      <c r="A9" s="4" t="s">
        <v>120</v>
      </c>
      <c r="B9" s="4" t="s">
        <v>615</v>
      </c>
    </row>
  </sheetData>
  <mergeCells count="4">
    <mergeCell ref="A1:B1"/>
    <mergeCell ref="A7:C7"/>
    <mergeCell ref="B8:C8"/>
    <mergeCell ref="B9:C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65</v>
      </c>
    </row>
    <row r="3" spans="1:3">
      <c r="A3" s="4" t="s">
        <v>66</v>
      </c>
    </row>
    <row r="4" spans="1:3">
      <c r="A4" s="3" t="s">
        <v>603</v>
      </c>
    </row>
    <row r="5" spans="1:3">
      <c r="A5" s="4" t="s">
        <v>638</v>
      </c>
      <c r="B5" s="7" t="n">
        <v>6996</v>
      </c>
      <c r="C5" s="7" t="n">
        <v>1811</v>
      </c>
    </row>
    <row r="6" spans="1:3">
      <c r="A6" s="4" t="s">
        <v>639</v>
      </c>
      <c r="B6" s="5" t="n">
        <v>271</v>
      </c>
      <c r="C6" s="5" t="n">
        <v>1856</v>
      </c>
    </row>
    <row r="7" spans="1:3">
      <c r="A7" s="4" t="s">
        <v>70</v>
      </c>
    </row>
    <row r="8" spans="1:3">
      <c r="A8" s="3" t="s">
        <v>603</v>
      </c>
    </row>
    <row r="9" spans="1:3">
      <c r="A9" s="4" t="s">
        <v>638</v>
      </c>
      <c r="B9" s="5" t="n">
        <v>-7183</v>
      </c>
      <c r="C9" s="5" t="n">
        <v>-302</v>
      </c>
    </row>
    <row r="10" spans="1:3">
      <c r="A10" s="4" t="s">
        <v>639</v>
      </c>
      <c r="B10" s="7" t="n">
        <v>-606</v>
      </c>
      <c r="C10" s="7" t="n">
        <v>-11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65</v>
      </c>
    </row>
    <row r="3" spans="1:3">
      <c r="A3" s="3" t="s">
        <v>603</v>
      </c>
    </row>
    <row r="4" spans="1:3">
      <c r="A4" s="4" t="s">
        <v>641</v>
      </c>
      <c r="B4" s="7" t="n">
        <v>-376</v>
      </c>
      <c r="C4" s="7" t="n">
        <v>677</v>
      </c>
    </row>
    <row r="5" spans="1:3">
      <c r="A5" s="4" t="s">
        <v>642</v>
      </c>
    </row>
    <row r="6" spans="1:3">
      <c r="A6" s="3" t="s">
        <v>603</v>
      </c>
    </row>
    <row r="7" spans="1:3">
      <c r="A7" s="4" t="s">
        <v>641</v>
      </c>
      <c r="B7" s="5" t="n">
        <v>-335</v>
      </c>
      <c r="C7" s="5" t="n">
        <v>711</v>
      </c>
    </row>
    <row r="8" spans="1:3">
      <c r="A8" s="4" t="s">
        <v>643</v>
      </c>
    </row>
    <row r="9" spans="1:3">
      <c r="A9" s="3" t="s">
        <v>603</v>
      </c>
    </row>
    <row r="10" spans="1:3">
      <c r="A10" s="4" t="s">
        <v>641</v>
      </c>
      <c r="B10" s="5" t="n">
        <v>-41</v>
      </c>
      <c r="C10" s="5" t="n">
        <v>-34</v>
      </c>
    </row>
    <row r="11" spans="1:3">
      <c r="A11" s="4" t="s">
        <v>644</v>
      </c>
    </row>
    <row r="12" spans="1:3">
      <c r="A12" s="3" t="s">
        <v>603</v>
      </c>
    </row>
    <row r="13" spans="1:3">
      <c r="A13" s="4" t="s">
        <v>641</v>
      </c>
      <c r="B13" s="5" t="n">
        <v>271</v>
      </c>
      <c r="C13" s="5" t="n">
        <v>1856</v>
      </c>
    </row>
    <row r="14" spans="1:3">
      <c r="A14" s="4" t="s">
        <v>645</v>
      </c>
    </row>
    <row r="15" spans="1:3">
      <c r="A15" s="3" t="s">
        <v>603</v>
      </c>
    </row>
    <row r="16" spans="1:3">
      <c r="A16" s="4" t="s">
        <v>641</v>
      </c>
      <c r="B16" s="7" t="n">
        <v>-606</v>
      </c>
      <c r="C16" s="7" t="n">
        <v>-11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6</v>
      </c>
      <c r="C1" s="2" t="s">
        <v>2</v>
      </c>
      <c r="D1" s="2" t="s">
        <v>23</v>
      </c>
    </row>
    <row r="2" spans="1:4">
      <c r="A2" s="3" t="s">
        <v>24</v>
      </c>
    </row>
    <row r="3" spans="1:4">
      <c r="A3" s="4" t="s">
        <v>647</v>
      </c>
      <c r="C3" s="7" t="n">
        <v>28310</v>
      </c>
      <c r="D3" s="7" t="n">
        <v>21068</v>
      </c>
    </row>
    <row r="4" spans="1:4">
      <c r="A4" s="4" t="s">
        <v>648</v>
      </c>
      <c r="C4" s="5" t="n">
        <v>0</v>
      </c>
      <c r="D4" s="5" t="n">
        <v>0</v>
      </c>
    </row>
    <row r="5" spans="1:4">
      <c r="A5" s="4" t="s">
        <v>649</v>
      </c>
      <c r="B5" s="4" t="s">
        <v>117</v>
      </c>
      <c r="C5" s="5" t="n">
        <v>28310</v>
      </c>
      <c r="D5" s="5" t="n">
        <v>21068</v>
      </c>
    </row>
    <row r="6" spans="1:4">
      <c r="A6" s="4" t="s">
        <v>650</v>
      </c>
      <c r="C6" s="5" t="n">
        <v>-18362</v>
      </c>
      <c r="D6" s="5" t="n">
        <v>-16880</v>
      </c>
    </row>
    <row r="7" spans="1:4">
      <c r="A7" s="4" t="s">
        <v>651</v>
      </c>
      <c r="C7" s="5" t="n">
        <v>0</v>
      </c>
      <c r="D7" s="5" t="n">
        <v>0</v>
      </c>
    </row>
    <row r="8" spans="1:4">
      <c r="A8" s="4" t="s">
        <v>652</v>
      </c>
      <c r="C8" s="5" t="n">
        <v>9948</v>
      </c>
      <c r="D8" s="5" t="n">
        <v>4188</v>
      </c>
    </row>
    <row r="9" spans="1:4">
      <c r="A9" s="3" t="s">
        <v>41</v>
      </c>
    </row>
    <row r="10" spans="1:4">
      <c r="A10" s="4" t="s">
        <v>647</v>
      </c>
      <c r="C10" s="5" t="n">
        <v>38738</v>
      </c>
      <c r="D10" s="5" t="n">
        <v>25250</v>
      </c>
    </row>
    <row r="11" spans="1:4">
      <c r="A11" s="4" t="s">
        <v>648</v>
      </c>
      <c r="C11" s="5" t="n">
        <v>0</v>
      </c>
      <c r="D11" s="5" t="n">
        <v>0</v>
      </c>
    </row>
    <row r="12" spans="1:4">
      <c r="A12" s="4" t="s">
        <v>649</v>
      </c>
      <c r="B12" s="4" t="s">
        <v>117</v>
      </c>
      <c r="C12" s="5" t="n">
        <v>38738</v>
      </c>
      <c r="D12" s="5" t="n">
        <v>25250</v>
      </c>
    </row>
    <row r="13" spans="1:4">
      <c r="A13" s="4" t="s">
        <v>650</v>
      </c>
      <c r="C13" s="5" t="n">
        <v>-18362</v>
      </c>
      <c r="D13" s="5" t="n">
        <v>-16880</v>
      </c>
    </row>
    <row r="14" spans="1:4">
      <c r="A14" s="4" t="s">
        <v>651</v>
      </c>
      <c r="C14" s="5" t="n">
        <v>-20376</v>
      </c>
      <c r="D14" s="5" t="n">
        <v>-8370</v>
      </c>
    </row>
    <row r="15" spans="1:4">
      <c r="A15" s="4" t="s">
        <v>652</v>
      </c>
      <c r="C15" s="7" t="n">
        <v>0</v>
      </c>
      <c r="D15" s="7" t="n">
        <v>0</v>
      </c>
    </row>
    <row r="16" spans="1:4"/>
    <row r="17" spans="1:4">
      <c r="A17" s="4" t="s">
        <v>117</v>
      </c>
      <c r="B17" s="4" t="s">
        <v>653</v>
      </c>
    </row>
  </sheetData>
  <mergeCells count="3">
    <mergeCell ref="A1:B1"/>
    <mergeCell ref="A16:C16"/>
    <mergeCell ref="B17:C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4</v>
      </c>
      <c r="C1" s="2" t="s">
        <v>2</v>
      </c>
      <c r="D1" s="2" t="s">
        <v>23</v>
      </c>
    </row>
    <row r="2" spans="1:4">
      <c r="A2" s="3" t="s">
        <v>655</v>
      </c>
    </row>
    <row r="3" spans="1:4">
      <c r="A3" s="4" t="s">
        <v>656</v>
      </c>
      <c r="C3" s="7" t="n">
        <v>117926</v>
      </c>
      <c r="D3" s="7" t="n">
        <v>128801</v>
      </c>
    </row>
    <row r="4" spans="1:4">
      <c r="A4" s="4" t="s">
        <v>657</v>
      </c>
    </row>
    <row r="5" spans="1:4">
      <c r="A5" s="3" t="s">
        <v>655</v>
      </c>
    </row>
    <row r="6" spans="1:4">
      <c r="A6" s="4" t="s">
        <v>658</v>
      </c>
      <c r="C6" s="5" t="n">
        <v>1712750</v>
      </c>
      <c r="D6" s="5" t="n">
        <v>1729426</v>
      </c>
    </row>
    <row r="7" spans="1:4">
      <c r="A7" s="4" t="s">
        <v>396</v>
      </c>
      <c r="C7" s="5" t="n">
        <v>356393</v>
      </c>
      <c r="D7" s="5" t="n">
        <v>377551</v>
      </c>
    </row>
    <row r="8" spans="1:4">
      <c r="A8" s="4" t="s">
        <v>572</v>
      </c>
      <c r="C8" s="5" t="n">
        <v>529808</v>
      </c>
      <c r="D8" s="5" t="n">
        <v>514973</v>
      </c>
    </row>
    <row r="9" spans="1:4">
      <c r="A9" s="4" t="s">
        <v>659</v>
      </c>
      <c r="B9" s="4" t="s">
        <v>117</v>
      </c>
      <c r="C9" s="5" t="n">
        <v>244206</v>
      </c>
      <c r="D9" s="5" t="n">
        <v>244222</v>
      </c>
    </row>
    <row r="10" spans="1:4">
      <c r="A10" s="4" t="s">
        <v>660</v>
      </c>
      <c r="C10" s="7" t="n">
        <v>2843157</v>
      </c>
      <c r="D10" s="7" t="n">
        <v>2866172</v>
      </c>
    </row>
    <row r="11" spans="1:4"/>
    <row r="12" spans="1:4">
      <c r="A12" s="4" t="s">
        <v>117</v>
      </c>
      <c r="B12" s="4" t="s">
        <v>661</v>
      </c>
    </row>
  </sheetData>
  <mergeCells count="3">
    <mergeCell ref="A1:B1"/>
    <mergeCell ref="A11:C11"/>
    <mergeCell ref="B12:C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62</v>
      </c>
      <c r="C1" s="2" t="s">
        <v>2</v>
      </c>
      <c r="D1" s="2" t="s">
        <v>23</v>
      </c>
      <c r="E1" s="2" t="s">
        <v>65</v>
      </c>
      <c r="F1" s="2" t="s">
        <v>327</v>
      </c>
    </row>
    <row r="2" spans="1:6">
      <c r="A2" s="3" t="s">
        <v>663</v>
      </c>
    </row>
    <row r="3" spans="1:6">
      <c r="A3" s="4" t="s">
        <v>664</v>
      </c>
      <c r="C3" s="7" t="n">
        <v>0</v>
      </c>
      <c r="D3" s="7" t="n">
        <v>20447</v>
      </c>
    </row>
    <row r="4" spans="1:6">
      <c r="A4" s="4" t="s">
        <v>361</v>
      </c>
      <c r="C4" s="5" t="n">
        <v>28513</v>
      </c>
      <c r="D4" s="5" t="n">
        <v>0</v>
      </c>
    </row>
    <row r="5" spans="1:6">
      <c r="A5" s="3" t="s">
        <v>264</v>
      </c>
    </row>
    <row r="6" spans="1:6">
      <c r="A6" s="4" t="s">
        <v>29</v>
      </c>
      <c r="C6" s="5" t="n">
        <v>2040950</v>
      </c>
      <c r="D6" s="5" t="n">
        <v>1884209</v>
      </c>
    </row>
    <row r="7" spans="1:6">
      <c r="A7" s="4" t="s">
        <v>665</v>
      </c>
      <c r="C7" s="5" t="n">
        <v>6468</v>
      </c>
      <c r="D7" s="5" t="n">
        <v>5894</v>
      </c>
      <c r="E7" s="7" t="n">
        <v>6245</v>
      </c>
      <c r="F7" s="7" t="n">
        <v>6120</v>
      </c>
    </row>
    <row r="8" spans="1:6">
      <c r="A8" s="4" t="s">
        <v>355</v>
      </c>
    </row>
    <row r="9" spans="1:6">
      <c r="A9" s="3" t="s">
        <v>264</v>
      </c>
    </row>
    <row r="10" spans="1:6">
      <c r="A10" s="4" t="s">
        <v>29</v>
      </c>
      <c r="C10" s="5" t="n">
        <v>50191</v>
      </c>
      <c r="D10" s="5" t="n">
        <v>46345</v>
      </c>
    </row>
    <row r="11" spans="1:6">
      <c r="A11" s="4" t="s">
        <v>356</v>
      </c>
    </row>
    <row r="12" spans="1:6">
      <c r="A12" s="3" t="s">
        <v>264</v>
      </c>
    </row>
    <row r="13" spans="1:6">
      <c r="A13" s="4" t="s">
        <v>29</v>
      </c>
      <c r="C13" s="5" t="n">
        <v>159538</v>
      </c>
      <c r="D13" s="5" t="n">
        <v>156847</v>
      </c>
    </row>
    <row r="14" spans="1:6">
      <c r="A14" s="4" t="s">
        <v>386</v>
      </c>
    </row>
    <row r="15" spans="1:6">
      <c r="A15" s="3" t="s">
        <v>264</v>
      </c>
    </row>
    <row r="16" spans="1:6">
      <c r="A16" s="4" t="s">
        <v>29</v>
      </c>
      <c r="C16" s="5" t="n">
        <v>423362</v>
      </c>
      <c r="D16" s="5" t="n">
        <v>369543</v>
      </c>
    </row>
    <row r="17" spans="1:6">
      <c r="A17" s="4" t="s">
        <v>359</v>
      </c>
    </row>
    <row r="18" spans="1:6">
      <c r="A18" s="3" t="s">
        <v>264</v>
      </c>
    </row>
    <row r="19" spans="1:6">
      <c r="A19" s="4" t="s">
        <v>29</v>
      </c>
      <c r="C19" s="5" t="n">
        <v>213984</v>
      </c>
      <c r="D19" s="5" t="n">
        <v>208991</v>
      </c>
    </row>
    <row r="20" spans="1:6">
      <c r="A20" s="4" t="s">
        <v>360</v>
      </c>
    </row>
    <row r="21" spans="1:6">
      <c r="A21" s="3" t="s">
        <v>264</v>
      </c>
    </row>
    <row r="22" spans="1:6">
      <c r="A22" s="4" t="s">
        <v>29</v>
      </c>
      <c r="C22" s="5" t="n">
        <v>12140</v>
      </c>
      <c r="D22" s="5" t="n">
        <v>0</v>
      </c>
    </row>
    <row r="23" spans="1:6">
      <c r="A23" s="4" t="s">
        <v>361</v>
      </c>
    </row>
    <row r="24" spans="1:6">
      <c r="A24" s="3" t="s">
        <v>264</v>
      </c>
    </row>
    <row r="25" spans="1:6">
      <c r="A25" s="4" t="s">
        <v>29</v>
      </c>
      <c r="B25" s="4" t="s">
        <v>117</v>
      </c>
      <c r="C25" s="5" t="n">
        <v>0</v>
      </c>
      <c r="D25" s="5" t="n">
        <v>7297</v>
      </c>
    </row>
    <row r="26" spans="1:6">
      <c r="A26" s="4" t="s">
        <v>666</v>
      </c>
    </row>
    <row r="27" spans="1:6">
      <c r="A27" s="3" t="s">
        <v>663</v>
      </c>
    </row>
    <row r="28" spans="1:6">
      <c r="A28" s="4" t="s">
        <v>667</v>
      </c>
      <c r="C28" s="5" t="n">
        <v>0</v>
      </c>
      <c r="D28" s="5" t="n">
        <v>1685</v>
      </c>
    </row>
    <row r="29" spans="1:6">
      <c r="A29" s="4" t="s">
        <v>668</v>
      </c>
      <c r="C29" s="5" t="n">
        <v>0</v>
      </c>
      <c r="D29" s="5" t="n">
        <v>18762</v>
      </c>
    </row>
    <row r="30" spans="1:6">
      <c r="A30" s="4" t="s">
        <v>664</v>
      </c>
      <c r="B30" s="4" t="s">
        <v>120</v>
      </c>
      <c r="C30" s="5" t="n">
        <v>0</v>
      </c>
      <c r="D30" s="5" t="n">
        <v>20447</v>
      </c>
    </row>
    <row r="31" spans="1:6">
      <c r="A31" s="4" t="s">
        <v>361</v>
      </c>
      <c r="B31" s="4" t="s">
        <v>120</v>
      </c>
      <c r="C31" s="5" t="n">
        <v>21322</v>
      </c>
      <c r="D31" s="5" t="n">
        <v>0</v>
      </c>
    </row>
    <row r="32" spans="1:6">
      <c r="A32" s="3" t="s">
        <v>264</v>
      </c>
    </row>
    <row r="33" spans="1:6">
      <c r="A33" s="4" t="s">
        <v>29</v>
      </c>
      <c r="B33" s="4" t="s">
        <v>120</v>
      </c>
      <c r="C33" s="5" t="n">
        <v>50191</v>
      </c>
      <c r="D33" s="5" t="n">
        <v>46345</v>
      </c>
    </row>
    <row r="34" spans="1:6">
      <c r="A34" s="4" t="s">
        <v>665</v>
      </c>
      <c r="B34" s="4" t="s">
        <v>449</v>
      </c>
      <c r="C34" s="5" t="n">
        <v>0</v>
      </c>
      <c r="D34" s="5" t="n">
        <v>0</v>
      </c>
    </row>
    <row r="35" spans="1:6">
      <c r="A35" s="4" t="s">
        <v>669</v>
      </c>
      <c r="B35" s="4" t="s">
        <v>449</v>
      </c>
      <c r="C35" s="5" t="n">
        <v>0</v>
      </c>
      <c r="D35" s="5" t="n">
        <v>0</v>
      </c>
    </row>
    <row r="36" spans="1:6">
      <c r="A36" s="3" t="s">
        <v>41</v>
      </c>
    </row>
    <row r="37" spans="1:6">
      <c r="A37" s="4" t="s">
        <v>670</v>
      </c>
      <c r="B37" s="4" t="s">
        <v>535</v>
      </c>
      <c r="C37" s="5" t="n">
        <v>0</v>
      </c>
      <c r="D37" s="5" t="n">
        <v>0</v>
      </c>
    </row>
    <row r="38" spans="1:6">
      <c r="A38" s="4" t="s">
        <v>671</v>
      </c>
    </row>
    <row r="39" spans="1:6">
      <c r="A39" s="3" t="s">
        <v>264</v>
      </c>
    </row>
    <row r="40" spans="1:6">
      <c r="A40" s="4" t="s">
        <v>29</v>
      </c>
      <c r="B40" s="4" t="s">
        <v>120</v>
      </c>
      <c r="C40" s="5" t="n">
        <v>50191</v>
      </c>
      <c r="D40" s="5" t="n">
        <v>46345</v>
      </c>
    </row>
    <row r="41" spans="1:6">
      <c r="A41" s="4" t="s">
        <v>672</v>
      </c>
    </row>
    <row r="42" spans="1:6">
      <c r="A42" s="3" t="s">
        <v>264</v>
      </c>
    </row>
    <row r="43" spans="1:6">
      <c r="A43" s="4" t="s">
        <v>29</v>
      </c>
      <c r="B43" s="4" t="s">
        <v>120</v>
      </c>
      <c r="C43" s="5" t="n">
        <v>0</v>
      </c>
      <c r="D43" s="5" t="n">
        <v>0</v>
      </c>
    </row>
    <row r="44" spans="1:6">
      <c r="A44" s="4" t="s">
        <v>673</v>
      </c>
    </row>
    <row r="45" spans="1:6">
      <c r="A45" s="3" t="s">
        <v>264</v>
      </c>
    </row>
    <row r="46" spans="1:6">
      <c r="A46" s="4" t="s">
        <v>29</v>
      </c>
      <c r="B46" s="4" t="s">
        <v>120</v>
      </c>
      <c r="C46" s="5" t="n">
        <v>0</v>
      </c>
      <c r="D46" s="5" t="n">
        <v>0</v>
      </c>
    </row>
    <row r="47" spans="1:6">
      <c r="A47" s="4" t="s">
        <v>674</v>
      </c>
    </row>
    <row r="48" spans="1:6">
      <c r="A48" s="3" t="s">
        <v>264</v>
      </c>
    </row>
    <row r="49" spans="1:6">
      <c r="A49" s="4" t="s">
        <v>29</v>
      </c>
      <c r="B49" s="4" t="s">
        <v>120</v>
      </c>
      <c r="C49" s="5" t="n">
        <v>0</v>
      </c>
      <c r="D49" s="5" t="n">
        <v>0</v>
      </c>
    </row>
    <row r="50" spans="1:6">
      <c r="A50" s="4" t="s">
        <v>675</v>
      </c>
    </row>
    <row r="51" spans="1:6">
      <c r="A51" s="3" t="s">
        <v>264</v>
      </c>
    </row>
    <row r="52" spans="1:6">
      <c r="A52" s="4" t="s">
        <v>29</v>
      </c>
      <c r="B52" s="4" t="s">
        <v>120</v>
      </c>
      <c r="C52" s="5" t="n">
        <v>0</v>
      </c>
      <c r="D52" s="5" t="n">
        <v>0</v>
      </c>
    </row>
    <row r="53" spans="1:6">
      <c r="A53" s="4" t="s">
        <v>676</v>
      </c>
    </row>
    <row r="54" spans="1:6">
      <c r="A54" s="3" t="s">
        <v>264</v>
      </c>
    </row>
    <row r="55" spans="1:6">
      <c r="A55" s="4" t="s">
        <v>29</v>
      </c>
      <c r="B55" s="4" t="s">
        <v>120</v>
      </c>
      <c r="C55" s="5" t="n">
        <v>0</v>
      </c>
      <c r="D55" s="5" t="n">
        <v>0</v>
      </c>
    </row>
    <row r="56" spans="1:6">
      <c r="A56" s="4" t="s">
        <v>677</v>
      </c>
    </row>
    <row r="57" spans="1:6">
      <c r="A57" s="3" t="s">
        <v>264</v>
      </c>
    </row>
    <row r="58" spans="1:6">
      <c r="A58" s="4" t="s">
        <v>29</v>
      </c>
      <c r="B58" s="4" t="s">
        <v>120</v>
      </c>
      <c r="C58" s="5" t="n">
        <v>0</v>
      </c>
      <c r="D58" s="5" t="n">
        <v>0</v>
      </c>
    </row>
    <row r="59" spans="1:6">
      <c r="A59" s="4" t="s">
        <v>678</v>
      </c>
    </row>
    <row r="60" spans="1:6">
      <c r="A60" s="3" t="s">
        <v>663</v>
      </c>
    </row>
    <row r="61" spans="1:6">
      <c r="A61" s="4" t="s">
        <v>667</v>
      </c>
      <c r="C61" s="5" t="n">
        <v>0</v>
      </c>
      <c r="D61" s="5" t="n">
        <v>0</v>
      </c>
    </row>
    <row r="62" spans="1:6">
      <c r="A62" s="4" t="s">
        <v>668</v>
      </c>
      <c r="C62" s="5" t="n">
        <v>0</v>
      </c>
      <c r="D62" s="5" t="n">
        <v>0</v>
      </c>
    </row>
    <row r="63" spans="1:6">
      <c r="A63" s="4" t="s">
        <v>664</v>
      </c>
      <c r="B63" s="4" t="s">
        <v>120</v>
      </c>
      <c r="C63" s="5" t="n">
        <v>0</v>
      </c>
      <c r="D63" s="5" t="n">
        <v>0</v>
      </c>
    </row>
    <row r="64" spans="1:6">
      <c r="A64" s="4" t="s">
        <v>361</v>
      </c>
      <c r="B64" s="4" t="s">
        <v>120</v>
      </c>
      <c r="C64" s="5" t="n">
        <v>7191</v>
      </c>
      <c r="D64" s="5" t="n">
        <v>0</v>
      </c>
    </row>
    <row r="65" spans="1:6">
      <c r="A65" s="3" t="s">
        <v>264</v>
      </c>
    </row>
    <row r="66" spans="1:6">
      <c r="A66" s="4" t="s">
        <v>29</v>
      </c>
      <c r="B66" s="4" t="s">
        <v>120</v>
      </c>
      <c r="C66" s="5" t="n">
        <v>1990759</v>
      </c>
      <c r="D66" s="5" t="n">
        <v>1837864</v>
      </c>
    </row>
    <row r="67" spans="1:6">
      <c r="A67" s="4" t="s">
        <v>665</v>
      </c>
      <c r="B67" s="4" t="s">
        <v>449</v>
      </c>
      <c r="C67" s="5" t="n">
        <v>0</v>
      </c>
      <c r="D67" s="5" t="n">
        <v>0</v>
      </c>
    </row>
    <row r="68" spans="1:6">
      <c r="A68" s="4" t="s">
        <v>669</v>
      </c>
      <c r="B68" s="4" t="s">
        <v>449</v>
      </c>
      <c r="C68" s="5" t="n">
        <v>28310</v>
      </c>
      <c r="D68" s="5" t="n">
        <v>21068</v>
      </c>
    </row>
    <row r="69" spans="1:6">
      <c r="A69" s="3" t="s">
        <v>41</v>
      </c>
    </row>
    <row r="70" spans="1:6">
      <c r="A70" s="4" t="s">
        <v>670</v>
      </c>
      <c r="B70" s="4" t="s">
        <v>535</v>
      </c>
      <c r="C70" s="5" t="n">
        <v>38738</v>
      </c>
      <c r="D70" s="5" t="n">
        <v>25250</v>
      </c>
    </row>
    <row r="71" spans="1:6">
      <c r="A71" s="4" t="s">
        <v>679</v>
      </c>
    </row>
    <row r="72" spans="1:6">
      <c r="A72" s="3" t="s">
        <v>264</v>
      </c>
    </row>
    <row r="73" spans="1:6">
      <c r="A73" s="4" t="s">
        <v>29</v>
      </c>
      <c r="B73" s="4" t="s">
        <v>120</v>
      </c>
      <c r="C73" s="5" t="n">
        <v>0</v>
      </c>
      <c r="D73" s="5" t="n">
        <v>0</v>
      </c>
    </row>
    <row r="74" spans="1:6">
      <c r="A74" s="4" t="s">
        <v>680</v>
      </c>
    </row>
    <row r="75" spans="1:6">
      <c r="A75" s="3" t="s">
        <v>264</v>
      </c>
    </row>
    <row r="76" spans="1:6">
      <c r="A76" s="4" t="s">
        <v>29</v>
      </c>
      <c r="B76" s="4" t="s">
        <v>120</v>
      </c>
      <c r="C76" s="5" t="n">
        <v>159538</v>
      </c>
      <c r="D76" s="5" t="n">
        <v>156847</v>
      </c>
    </row>
    <row r="77" spans="1:6">
      <c r="A77" s="4" t="s">
        <v>681</v>
      </c>
    </row>
    <row r="78" spans="1:6">
      <c r="A78" s="3" t="s">
        <v>264</v>
      </c>
    </row>
    <row r="79" spans="1:6">
      <c r="A79" s="4" t="s">
        <v>29</v>
      </c>
      <c r="B79" s="4" t="s">
        <v>120</v>
      </c>
      <c r="C79" s="5" t="n">
        <v>1181735</v>
      </c>
      <c r="D79" s="5" t="n">
        <v>1095186</v>
      </c>
    </row>
    <row r="80" spans="1:6">
      <c r="A80" s="4" t="s">
        <v>682</v>
      </c>
    </row>
    <row r="81" spans="1:6">
      <c r="A81" s="3" t="s">
        <v>264</v>
      </c>
    </row>
    <row r="82" spans="1:6">
      <c r="A82" s="4" t="s">
        <v>29</v>
      </c>
      <c r="B82" s="4" t="s">
        <v>120</v>
      </c>
      <c r="C82" s="5" t="n">
        <v>423362</v>
      </c>
      <c r="D82" s="5" t="n">
        <v>369543</v>
      </c>
    </row>
    <row r="83" spans="1:6">
      <c r="A83" s="4" t="s">
        <v>683</v>
      </c>
    </row>
    <row r="84" spans="1:6">
      <c r="A84" s="3" t="s">
        <v>264</v>
      </c>
    </row>
    <row r="85" spans="1:6">
      <c r="A85" s="4" t="s">
        <v>29</v>
      </c>
      <c r="B85" s="4" t="s">
        <v>120</v>
      </c>
      <c r="C85" s="5" t="n">
        <v>213984</v>
      </c>
      <c r="D85" s="5" t="n">
        <v>208991</v>
      </c>
    </row>
    <row r="86" spans="1:6">
      <c r="A86" s="4" t="s">
        <v>684</v>
      </c>
    </row>
    <row r="87" spans="1:6">
      <c r="A87" s="3" t="s">
        <v>264</v>
      </c>
    </row>
    <row r="88" spans="1:6">
      <c r="A88" s="4" t="s">
        <v>29</v>
      </c>
      <c r="B88" s="4" t="s">
        <v>120</v>
      </c>
      <c r="C88" s="5" t="n">
        <v>12140</v>
      </c>
      <c r="D88" s="5" t="n">
        <v>0</v>
      </c>
    </row>
    <row r="89" spans="1:6">
      <c r="A89" s="4" t="s">
        <v>685</v>
      </c>
    </row>
    <row r="90" spans="1:6">
      <c r="A90" s="3" t="s">
        <v>264</v>
      </c>
    </row>
    <row r="91" spans="1:6">
      <c r="A91" s="4" t="s">
        <v>29</v>
      </c>
      <c r="B91" s="4" t="s">
        <v>120</v>
      </c>
      <c r="C91" s="5" t="n">
        <v>0</v>
      </c>
      <c r="D91" s="5" t="n">
        <v>7297</v>
      </c>
    </row>
    <row r="92" spans="1:6">
      <c r="A92" s="4" t="s">
        <v>686</v>
      </c>
    </row>
    <row r="93" spans="1:6">
      <c r="A93" s="3" t="s">
        <v>663</v>
      </c>
    </row>
    <row r="94" spans="1:6">
      <c r="A94" s="4" t="s">
        <v>667</v>
      </c>
      <c r="C94" s="5" t="n">
        <v>0</v>
      </c>
      <c r="D94" s="5" t="n">
        <v>0</v>
      </c>
    </row>
    <row r="95" spans="1:6">
      <c r="A95" s="4" t="s">
        <v>668</v>
      </c>
      <c r="C95" s="5" t="n">
        <v>0</v>
      </c>
      <c r="D95" s="5" t="n">
        <v>0</v>
      </c>
    </row>
    <row r="96" spans="1:6">
      <c r="A96" s="4" t="s">
        <v>664</v>
      </c>
      <c r="B96" s="4" t="s">
        <v>120</v>
      </c>
      <c r="C96" s="5" t="n">
        <v>0</v>
      </c>
      <c r="D96" s="5" t="n">
        <v>0</v>
      </c>
    </row>
    <row r="97" spans="1:6">
      <c r="A97" s="4" t="s">
        <v>361</v>
      </c>
      <c r="B97" s="4" t="s">
        <v>120</v>
      </c>
      <c r="C97" s="5" t="n">
        <v>0</v>
      </c>
      <c r="D97" s="5" t="n">
        <v>0</v>
      </c>
    </row>
    <row r="98" spans="1:6">
      <c r="A98" s="3" t="s">
        <v>264</v>
      </c>
    </row>
    <row r="99" spans="1:6">
      <c r="A99" s="4" t="s">
        <v>29</v>
      </c>
      <c r="B99" s="4" t="s">
        <v>120</v>
      </c>
      <c r="C99" s="5" t="n">
        <v>0</v>
      </c>
      <c r="D99" s="5" t="n">
        <v>0</v>
      </c>
    </row>
    <row r="100" spans="1:6">
      <c r="A100" s="4" t="s">
        <v>665</v>
      </c>
      <c r="B100" s="4" t="s">
        <v>449</v>
      </c>
      <c r="C100" s="5" t="n">
        <v>6468</v>
      </c>
      <c r="D100" s="5" t="n">
        <v>5894</v>
      </c>
    </row>
    <row r="101" spans="1:6">
      <c r="A101" s="4" t="s">
        <v>669</v>
      </c>
      <c r="B101" s="4" t="s">
        <v>449</v>
      </c>
      <c r="C101" s="5" t="n">
        <v>0</v>
      </c>
      <c r="D101" s="5" t="n">
        <v>0</v>
      </c>
    </row>
    <row r="102" spans="1:6">
      <c r="A102" s="3" t="s">
        <v>41</v>
      </c>
    </row>
    <row r="103" spans="1:6">
      <c r="A103" s="4" t="s">
        <v>670</v>
      </c>
      <c r="B103" s="4" t="s">
        <v>535</v>
      </c>
      <c r="C103" s="5" t="n">
        <v>0</v>
      </c>
      <c r="D103" s="5" t="n">
        <v>0</v>
      </c>
    </row>
    <row r="104" spans="1:6">
      <c r="A104" s="4" t="s">
        <v>687</v>
      </c>
    </row>
    <row r="105" spans="1:6">
      <c r="A105" s="3" t="s">
        <v>264</v>
      </c>
    </row>
    <row r="106" spans="1:6">
      <c r="A106" s="4" t="s">
        <v>29</v>
      </c>
      <c r="B106" s="4" t="s">
        <v>120</v>
      </c>
      <c r="C106" s="5" t="n">
        <v>0</v>
      </c>
      <c r="D106" s="5" t="n">
        <v>0</v>
      </c>
    </row>
    <row r="107" spans="1:6">
      <c r="A107" s="4" t="s">
        <v>688</v>
      </c>
    </row>
    <row r="108" spans="1:6">
      <c r="A108" s="3" t="s">
        <v>264</v>
      </c>
    </row>
    <row r="109" spans="1:6">
      <c r="A109" s="4" t="s">
        <v>29</v>
      </c>
      <c r="B109" s="4" t="s">
        <v>120</v>
      </c>
      <c r="C109" s="5" t="n">
        <v>0</v>
      </c>
      <c r="D109" s="5" t="n">
        <v>0</v>
      </c>
    </row>
    <row r="110" spans="1:6">
      <c r="A110" s="4" t="s">
        <v>689</v>
      </c>
    </row>
    <row r="111" spans="1:6">
      <c r="A111" s="3" t="s">
        <v>264</v>
      </c>
    </row>
    <row r="112" spans="1:6">
      <c r="A112" s="4" t="s">
        <v>29</v>
      </c>
      <c r="B112" s="4" t="s">
        <v>120</v>
      </c>
      <c r="C112" s="5" t="n">
        <v>0</v>
      </c>
      <c r="D112" s="5" t="n">
        <v>0</v>
      </c>
    </row>
    <row r="113" spans="1:6">
      <c r="A113" s="4" t="s">
        <v>690</v>
      </c>
    </row>
    <row r="114" spans="1:6">
      <c r="A114" s="3" t="s">
        <v>264</v>
      </c>
    </row>
    <row r="115" spans="1:6">
      <c r="A115" s="4" t="s">
        <v>29</v>
      </c>
      <c r="B115" s="4" t="s">
        <v>120</v>
      </c>
      <c r="C115" s="5" t="n">
        <v>0</v>
      </c>
      <c r="D115" s="5" t="n">
        <v>0</v>
      </c>
    </row>
    <row r="116" spans="1:6">
      <c r="A116" s="4" t="s">
        <v>691</v>
      </c>
    </row>
    <row r="117" spans="1:6">
      <c r="A117" s="3" t="s">
        <v>264</v>
      </c>
    </row>
    <row r="118" spans="1:6">
      <c r="A118" s="4" t="s">
        <v>29</v>
      </c>
      <c r="B118" s="4" t="s">
        <v>120</v>
      </c>
      <c r="C118" s="5" t="n">
        <v>0</v>
      </c>
      <c r="D118" s="5" t="n">
        <v>0</v>
      </c>
    </row>
    <row r="119" spans="1:6">
      <c r="A119" s="4" t="s">
        <v>692</v>
      </c>
    </row>
    <row r="120" spans="1:6">
      <c r="A120" s="3" t="s">
        <v>264</v>
      </c>
    </row>
    <row r="121" spans="1:6">
      <c r="A121" s="4" t="s">
        <v>29</v>
      </c>
      <c r="B121" s="4" t="s">
        <v>120</v>
      </c>
      <c r="C121" s="5" t="n">
        <v>0</v>
      </c>
      <c r="D121" s="5" t="n">
        <v>0</v>
      </c>
    </row>
    <row r="122" spans="1:6">
      <c r="A122" s="4" t="s">
        <v>693</v>
      </c>
    </row>
    <row r="123" spans="1:6">
      <c r="A123" s="3" t="s">
        <v>264</v>
      </c>
    </row>
    <row r="124" spans="1:6">
      <c r="A124" s="4" t="s">
        <v>29</v>
      </c>
      <c r="B124" s="4" t="s">
        <v>120</v>
      </c>
      <c r="C124" s="7" t="n">
        <v>0</v>
      </c>
      <c r="D124" s="7" t="n">
        <v>0</v>
      </c>
    </row>
    <row r="125" spans="1:6"/>
    <row r="126" spans="1:6">
      <c r="A126" s="4" t="s">
        <v>117</v>
      </c>
      <c r="B126" s="4" t="s">
        <v>363</v>
      </c>
    </row>
    <row r="127" spans="1:6">
      <c r="A127" s="4" t="s">
        <v>120</v>
      </c>
      <c r="B127" s="4" t="s">
        <v>694</v>
      </c>
    </row>
    <row r="128" spans="1:6">
      <c r="A128" s="4" t="s">
        <v>449</v>
      </c>
      <c r="B128" s="4" t="s">
        <v>695</v>
      </c>
    </row>
    <row r="129" spans="1:6">
      <c r="A129" s="4" t="s">
        <v>535</v>
      </c>
      <c r="B129" s="4" t="s">
        <v>696</v>
      </c>
    </row>
  </sheetData>
  <mergeCells count="6">
    <mergeCell ref="A1:B1"/>
    <mergeCell ref="A125:E125"/>
    <mergeCell ref="B126:E126"/>
    <mergeCell ref="B127:E127"/>
    <mergeCell ref="B128:E128"/>
    <mergeCell ref="B129:E1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8"/>
    <col customWidth="1" max="7" min="7" width="37"/>
    <col customWidth="1" max="8" min="8" width="4"/>
    <col customWidth="1" max="9" min="9" width="15"/>
  </cols>
  <sheetData>
    <row r="1" spans="1:9">
      <c r="A1" s="1" t="s">
        <v>127</v>
      </c>
      <c r="C1" s="2" t="s">
        <v>128</v>
      </c>
      <c r="D1" s="2" t="s">
        <v>129</v>
      </c>
      <c r="E1" s="2" t="s">
        <v>130</v>
      </c>
      <c r="F1" s="2" t="s">
        <v>131</v>
      </c>
      <c r="G1" s="2" t="s">
        <v>132</v>
      </c>
      <c r="I1" s="2" t="s">
        <v>133</v>
      </c>
    </row>
    <row r="2" spans="1:9">
      <c r="A2" s="4" t="s">
        <v>134</v>
      </c>
      <c r="D2" s="5" t="n">
        <v>81325000</v>
      </c>
    </row>
    <row r="3" spans="1:9">
      <c r="A3" s="4" t="s">
        <v>135</v>
      </c>
      <c r="C3" s="7" t="n">
        <v>1257080</v>
      </c>
      <c r="D3" s="7" t="n">
        <v>913</v>
      </c>
      <c r="E3" s="7" t="n">
        <v>498937</v>
      </c>
      <c r="F3" s="7" t="n">
        <v>1016674</v>
      </c>
      <c r="G3" s="7" t="n">
        <v>-40910</v>
      </c>
      <c r="I3" s="7" t="n">
        <v>-218534</v>
      </c>
    </row>
    <row r="4" spans="1:9">
      <c r="A4" s="3" t="s">
        <v>136</v>
      </c>
    </row>
    <row r="5" spans="1:9">
      <c r="A5" s="4" t="s">
        <v>96</v>
      </c>
      <c r="C5" s="5" t="n">
        <v>22855</v>
      </c>
      <c r="F5" s="5" t="n">
        <v>22855</v>
      </c>
    </row>
    <row r="6" spans="1:9">
      <c r="A6" s="4" t="s">
        <v>137</v>
      </c>
      <c r="C6" s="5" t="n">
        <v>646</v>
      </c>
      <c r="G6" s="5" t="n">
        <v>646</v>
      </c>
    </row>
    <row r="7" spans="1:9">
      <c r="A7" s="4" t="s">
        <v>138</v>
      </c>
      <c r="C7" s="5" t="n">
        <v>-9126</v>
      </c>
      <c r="F7" s="5" t="n">
        <v>-9126</v>
      </c>
    </row>
    <row r="8" spans="1:9">
      <c r="A8" s="4" t="s">
        <v>139</v>
      </c>
      <c r="D8" s="5" t="n">
        <v>21078000</v>
      </c>
    </row>
    <row r="9" spans="1:9">
      <c r="A9" s="4" t="s">
        <v>140</v>
      </c>
      <c r="C9" s="5" t="n">
        <v>534090</v>
      </c>
      <c r="D9" s="7" t="n">
        <v>210</v>
      </c>
      <c r="E9" s="5" t="n">
        <v>533322</v>
      </c>
      <c r="I9" s="5" t="n">
        <v>558</v>
      </c>
    </row>
    <row r="10" spans="1:9">
      <c r="A10" s="4" t="s">
        <v>141</v>
      </c>
      <c r="D10" s="5" t="n">
        <v>2000</v>
      </c>
    </row>
    <row r="11" spans="1:9">
      <c r="A11" s="4" t="s">
        <v>142</v>
      </c>
      <c r="C11" s="5" t="n">
        <v>53</v>
      </c>
      <c r="E11" s="5" t="n">
        <v>53</v>
      </c>
    </row>
    <row r="12" spans="1:9">
      <c r="A12" s="4" t="s">
        <v>143</v>
      </c>
      <c r="D12" s="5" t="n">
        <v>355000</v>
      </c>
    </row>
    <row r="13" spans="1:9">
      <c r="A13" s="4" t="s">
        <v>144</v>
      </c>
      <c r="C13" s="5" t="n">
        <v>-3752</v>
      </c>
      <c r="E13" s="5" t="n">
        <v>-12860</v>
      </c>
      <c r="I13" s="5" t="n">
        <v>9108</v>
      </c>
    </row>
    <row r="14" spans="1:9">
      <c r="A14" s="4" t="s">
        <v>145</v>
      </c>
      <c r="D14" s="5" t="n">
        <v>-3000</v>
      </c>
    </row>
    <row r="15" spans="1:9">
      <c r="A15" s="4" t="s">
        <v>146</v>
      </c>
      <c r="C15" s="5" t="n">
        <v>-78</v>
      </c>
      <c r="I15" s="5" t="n">
        <v>-78</v>
      </c>
    </row>
    <row r="16" spans="1:9">
      <c r="A16" s="4" t="s">
        <v>147</v>
      </c>
      <c r="C16" s="5" t="n">
        <v>2965</v>
      </c>
      <c r="E16" s="5" t="n">
        <v>2965</v>
      </c>
    </row>
    <row r="17" spans="1:9">
      <c r="A17" s="4" t="s">
        <v>148</v>
      </c>
      <c r="D17" s="5" t="n">
        <v>102757000</v>
      </c>
    </row>
    <row r="18" spans="1:9">
      <c r="A18" s="4" t="s">
        <v>149</v>
      </c>
      <c r="C18" s="5" t="n">
        <v>1804733</v>
      </c>
      <c r="D18" s="7" t="n">
        <v>1123</v>
      </c>
      <c r="E18" s="5" t="n">
        <v>1022417</v>
      </c>
      <c r="F18" s="5" t="n">
        <v>1030403</v>
      </c>
      <c r="G18" s="5" t="n">
        <v>-40264</v>
      </c>
      <c r="I18" s="5" t="n">
        <v>-208946</v>
      </c>
    </row>
    <row r="19" spans="1:9">
      <c r="A19" s="3" t="s">
        <v>136</v>
      </c>
    </row>
    <row r="20" spans="1:9">
      <c r="A20" s="4" t="s">
        <v>116</v>
      </c>
      <c r="B20" s="4" t="s">
        <v>117</v>
      </c>
      <c r="C20" s="7" t="n">
        <v>0</v>
      </c>
      <c r="F20" s="5" t="n">
        <v>6689</v>
      </c>
      <c r="G20" s="5" t="n">
        <v>-6689</v>
      </c>
      <c r="H20" s="4" t="s">
        <v>120</v>
      </c>
    </row>
    <row r="21" spans="1:9">
      <c r="A21" s="4" t="s">
        <v>150</v>
      </c>
      <c r="C21" s="5" t="n">
        <v>102717000</v>
      </c>
      <c r="D21" s="5" t="n">
        <v>102717000</v>
      </c>
    </row>
    <row r="22" spans="1:9">
      <c r="A22" s="4" t="s">
        <v>151</v>
      </c>
      <c r="C22" s="7" t="n">
        <v>1864874</v>
      </c>
      <c r="D22" s="7" t="n">
        <v>1123</v>
      </c>
      <c r="E22" s="5" t="n">
        <v>1031870</v>
      </c>
      <c r="F22" s="5" t="n">
        <v>1074990</v>
      </c>
      <c r="G22" s="5" t="n">
        <v>-33036</v>
      </c>
      <c r="I22" s="5" t="n">
        <v>-210073</v>
      </c>
    </row>
    <row r="23" spans="1:9">
      <c r="A23" s="3" t="s">
        <v>136</v>
      </c>
    </row>
    <row r="24" spans="1:9">
      <c r="A24" s="4" t="s">
        <v>96</v>
      </c>
      <c r="C24" s="5" t="n">
        <v>33510</v>
      </c>
      <c r="F24" s="5" t="n">
        <v>33510</v>
      </c>
    </row>
    <row r="25" spans="1:9">
      <c r="A25" s="4" t="s">
        <v>137</v>
      </c>
      <c r="C25" s="5" t="n">
        <v>-17806</v>
      </c>
      <c r="G25" s="5" t="n">
        <v>-17806</v>
      </c>
    </row>
    <row r="26" spans="1:9">
      <c r="A26" s="4" t="s">
        <v>138</v>
      </c>
      <c r="C26" s="5" t="n">
        <v>-11349</v>
      </c>
      <c r="F26" s="5" t="n">
        <v>-11349</v>
      </c>
    </row>
    <row r="27" spans="1:9">
      <c r="A27" s="4" t="s">
        <v>140</v>
      </c>
      <c r="C27" s="5" t="n">
        <v>0</v>
      </c>
    </row>
    <row r="28" spans="1:9">
      <c r="A28" s="4" t="s">
        <v>141</v>
      </c>
      <c r="D28" s="5" t="n">
        <v>1000</v>
      </c>
    </row>
    <row r="29" spans="1:9">
      <c r="A29" s="4" t="s">
        <v>142</v>
      </c>
      <c r="C29" s="5" t="n">
        <v>761</v>
      </c>
      <c r="E29" s="5" t="n">
        <v>94</v>
      </c>
      <c r="I29" s="5" t="n">
        <v>667</v>
      </c>
    </row>
    <row r="30" spans="1:9">
      <c r="A30" s="4" t="s">
        <v>143</v>
      </c>
      <c r="D30" s="5" t="n">
        <v>377000</v>
      </c>
    </row>
    <row r="31" spans="1:9">
      <c r="A31" s="4" t="s">
        <v>144</v>
      </c>
      <c r="C31" s="5" t="n">
        <v>-3998</v>
      </c>
      <c r="E31" s="5" t="n">
        <v>-13430</v>
      </c>
      <c r="I31" s="5" t="n">
        <v>9432</v>
      </c>
    </row>
    <row r="32" spans="1:9">
      <c r="A32" s="4" t="s">
        <v>145</v>
      </c>
      <c r="D32" s="5" t="n">
        <v>-3000</v>
      </c>
    </row>
    <row r="33" spans="1:9">
      <c r="A33" s="4" t="s">
        <v>146</v>
      </c>
      <c r="C33" s="5" t="n">
        <v>-72</v>
      </c>
      <c r="E33" s="5" t="n">
        <v>22</v>
      </c>
      <c r="I33" s="5" t="n">
        <v>-94</v>
      </c>
    </row>
    <row r="34" spans="1:9">
      <c r="A34" s="4" t="s">
        <v>147</v>
      </c>
      <c r="C34" s="7" t="n">
        <v>3367</v>
      </c>
      <c r="E34" s="5" t="n">
        <v>3367</v>
      </c>
    </row>
    <row r="35" spans="1:9">
      <c r="A35" s="4" t="s">
        <v>152</v>
      </c>
      <c r="C35" s="5" t="n">
        <v>103092000</v>
      </c>
      <c r="D35" s="5" t="n">
        <v>103092000</v>
      </c>
    </row>
    <row r="36" spans="1:9">
      <c r="A36" s="4" t="s">
        <v>153</v>
      </c>
      <c r="C36" s="7" t="n">
        <v>1869287</v>
      </c>
      <c r="D36" s="7" t="n">
        <v>1123</v>
      </c>
      <c r="E36" s="7" t="n">
        <v>1021923</v>
      </c>
      <c r="F36" s="7" t="n">
        <v>1103840</v>
      </c>
      <c r="G36" s="7" t="n">
        <v>-57531</v>
      </c>
      <c r="I36" s="7" t="n">
        <v>-200068</v>
      </c>
    </row>
    <row r="37" spans="1:9"/>
    <row r="38" spans="1:9">
      <c r="A38" s="4" t="s">
        <v>117</v>
      </c>
      <c r="B38" s="4" t="s">
        <v>125</v>
      </c>
    </row>
    <row r="39" spans="1:9">
      <c r="A39" s="4" t="s">
        <v>120</v>
      </c>
      <c r="B39" s="4" t="s">
        <v>126</v>
      </c>
    </row>
  </sheetData>
  <mergeCells count="5">
    <mergeCell ref="A1:B1"/>
    <mergeCell ref="G1:H1"/>
    <mergeCell ref="A37:H37"/>
    <mergeCell ref="B38:H38"/>
    <mergeCell ref="B39:H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7</v>
      </c>
      <c r="B1" s="2" t="s">
        <v>1</v>
      </c>
      <c r="C1" s="2" t="s">
        <v>602</v>
      </c>
    </row>
    <row r="2" spans="1:3">
      <c r="B2" s="2" t="s">
        <v>2</v>
      </c>
      <c r="C2" s="2" t="s">
        <v>23</v>
      </c>
    </row>
    <row r="3" spans="1:3">
      <c r="A3" s="3" t="s">
        <v>234</v>
      </c>
    </row>
    <row r="4" spans="1:3">
      <c r="A4" s="4" t="s">
        <v>698</v>
      </c>
      <c r="B4" s="11" t="n">
        <v>604.2</v>
      </c>
      <c r="C4" s="7" t="n">
        <v>607</v>
      </c>
    </row>
    <row r="5" spans="1:3">
      <c r="A5" s="4" t="s">
        <v>699</v>
      </c>
    </row>
    <row r="6" spans="1:3">
      <c r="A6" s="3" t="s">
        <v>700</v>
      </c>
    </row>
    <row r="7" spans="1:3">
      <c r="A7" s="4" t="s">
        <v>701</v>
      </c>
      <c r="B7" s="4" t="s">
        <v>702</v>
      </c>
      <c r="C7" s="4" t="s">
        <v>703</v>
      </c>
    </row>
    <row r="8" spans="1:3">
      <c r="A8" s="4" t="s">
        <v>704</v>
      </c>
      <c r="B8" s="4" t="s">
        <v>705</v>
      </c>
      <c r="C8" s="4" t="s">
        <v>706</v>
      </c>
    </row>
    <row r="9" spans="1:3">
      <c r="A9" s="4" t="s">
        <v>707</v>
      </c>
      <c r="B9" s="4" t="s">
        <v>708</v>
      </c>
      <c r="C9" s="4" t="s">
        <v>708</v>
      </c>
    </row>
    <row r="10" spans="1:3">
      <c r="A10" s="4" t="s">
        <v>709</v>
      </c>
    </row>
    <row r="11" spans="1:3">
      <c r="A11" s="3" t="s">
        <v>700</v>
      </c>
    </row>
    <row r="12" spans="1:3">
      <c r="A12" s="4" t="s">
        <v>701</v>
      </c>
      <c r="B12" s="4" t="s">
        <v>710</v>
      </c>
      <c r="C12" s="4" t="s">
        <v>710</v>
      </c>
    </row>
    <row r="13" spans="1:3">
      <c r="A13" s="4" t="s">
        <v>704</v>
      </c>
      <c r="B13" s="4" t="s">
        <v>711</v>
      </c>
      <c r="C13" s="4" t="s">
        <v>712</v>
      </c>
    </row>
    <row r="14" spans="1:3">
      <c r="A14" s="4" t="s">
        <v>707</v>
      </c>
      <c r="B14" s="4" t="s">
        <v>713</v>
      </c>
      <c r="C14" s="4" t="s">
        <v>7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4</v>
      </c>
      <c r="C1" s="2" t="s">
        <v>1</v>
      </c>
    </row>
    <row r="2" spans="1:4">
      <c r="C2" s="2" t="s">
        <v>2</v>
      </c>
      <c r="D2" s="2" t="s">
        <v>65</v>
      </c>
    </row>
    <row r="3" spans="1:4">
      <c r="A3" s="3" t="s">
        <v>715</v>
      </c>
    </row>
    <row r="4" spans="1:4">
      <c r="A4" s="4" t="s">
        <v>114</v>
      </c>
      <c r="C4" s="7" t="n">
        <v>5894</v>
      </c>
      <c r="D4" s="7" t="n">
        <v>6120</v>
      </c>
    </row>
    <row r="5" spans="1:4">
      <c r="A5" s="4" t="s">
        <v>716</v>
      </c>
      <c r="C5" s="5" t="n">
        <v>176</v>
      </c>
      <c r="D5" s="5" t="n">
        <v>156</v>
      </c>
    </row>
    <row r="6" spans="1:4">
      <c r="A6" s="3" t="s">
        <v>717</v>
      </c>
    </row>
    <row r="7" spans="1:4">
      <c r="A7" s="4" t="s">
        <v>718</v>
      </c>
      <c r="B7" s="4" t="s">
        <v>117</v>
      </c>
      <c r="C7" s="5" t="n">
        <v>560</v>
      </c>
      <c r="D7" s="5" t="n">
        <v>172</v>
      </c>
    </row>
    <row r="8" spans="1:4">
      <c r="A8" s="4" t="s">
        <v>719</v>
      </c>
      <c r="B8" s="4" t="s">
        <v>124</v>
      </c>
      <c r="C8" s="5" t="n">
        <v>-162</v>
      </c>
      <c r="D8" s="5" t="n">
        <v>-203</v>
      </c>
    </row>
    <row r="9" spans="1:4">
      <c r="A9" s="4" t="s">
        <v>118</v>
      </c>
      <c r="C9" s="5" t="n">
        <v>6468</v>
      </c>
      <c r="D9" s="5" t="n">
        <v>6245</v>
      </c>
    </row>
    <row r="10" spans="1:4">
      <c r="A10" s="4" t="s">
        <v>720</v>
      </c>
      <c r="B10" s="4" t="s">
        <v>117</v>
      </c>
      <c r="C10" s="7" t="n">
        <v>378</v>
      </c>
      <c r="D10" s="7" t="n">
        <v>395</v>
      </c>
    </row>
    <row r="11" spans="1:4"/>
    <row r="12" spans="1:4">
      <c r="A12" s="4" t="s">
        <v>117</v>
      </c>
      <c r="B12" s="4" t="s">
        <v>721</v>
      </c>
    </row>
    <row r="13" spans="1:4">
      <c r="A13" s="4" t="s">
        <v>120</v>
      </c>
      <c r="B13" s="4" t="s">
        <v>722</v>
      </c>
    </row>
  </sheetData>
  <mergeCells count="5">
    <mergeCell ref="A1:B2"/>
    <mergeCell ref="C1:D1"/>
    <mergeCell ref="A11:C11"/>
    <mergeCell ref="B12:C12"/>
    <mergeCell ref="B13:C1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3</v>
      </c>
      <c r="C1" s="2" t="s">
        <v>2</v>
      </c>
      <c r="D1" s="2" t="s">
        <v>23</v>
      </c>
    </row>
    <row r="2" spans="1:4">
      <c r="A2" s="3" t="s">
        <v>724</v>
      </c>
    </row>
    <row r="3" spans="1:4">
      <c r="A3" s="4" t="s">
        <v>725</v>
      </c>
      <c r="C3" s="7" t="n">
        <v>17472</v>
      </c>
      <c r="D3" s="7" t="n">
        <v>20851</v>
      </c>
    </row>
    <row r="4" spans="1:4">
      <c r="A4" s="4" t="s">
        <v>726</v>
      </c>
    </row>
    <row r="5" spans="1:4">
      <c r="A5" s="3" t="s">
        <v>724</v>
      </c>
    </row>
    <row r="6" spans="1:4">
      <c r="A6" s="4" t="s">
        <v>727</v>
      </c>
      <c r="B6" s="4" t="s">
        <v>117</v>
      </c>
      <c r="C6" s="5" t="n">
        <v>0</v>
      </c>
      <c r="D6" s="5" t="n">
        <v>0</v>
      </c>
    </row>
    <row r="7" spans="1:4">
      <c r="A7" s="4" t="s">
        <v>725</v>
      </c>
      <c r="B7" s="4" t="s">
        <v>120</v>
      </c>
      <c r="C7" s="5" t="n">
        <v>0</v>
      </c>
      <c r="D7" s="5" t="n">
        <v>0</v>
      </c>
    </row>
    <row r="8" spans="1:4">
      <c r="A8" s="4" t="s">
        <v>728</v>
      </c>
      <c r="B8" s="4" t="s">
        <v>449</v>
      </c>
      <c r="C8" s="5" t="n">
        <v>0</v>
      </c>
      <c r="D8" s="5" t="n">
        <v>0</v>
      </c>
    </row>
    <row r="9" spans="1:4">
      <c r="A9" s="4" t="s">
        <v>729</v>
      </c>
      <c r="B9" s="4" t="s">
        <v>535</v>
      </c>
      <c r="C9" s="5" t="n">
        <v>0</v>
      </c>
      <c r="D9" s="5" t="n">
        <v>0</v>
      </c>
    </row>
    <row r="10" spans="1:4">
      <c r="A10" s="4" t="s">
        <v>730</v>
      </c>
    </row>
    <row r="11" spans="1:4">
      <c r="A11" s="3" t="s">
        <v>724</v>
      </c>
    </row>
    <row r="12" spans="1:4">
      <c r="A12" s="4" t="s">
        <v>727</v>
      </c>
      <c r="B12" s="4" t="s">
        <v>117</v>
      </c>
      <c r="C12" s="5" t="n">
        <v>0</v>
      </c>
      <c r="D12" s="5" t="n">
        <v>0</v>
      </c>
    </row>
    <row r="13" spans="1:4">
      <c r="A13" s="4" t="s">
        <v>725</v>
      </c>
      <c r="B13" s="4" t="s">
        <v>120</v>
      </c>
      <c r="C13" s="5" t="n">
        <v>0</v>
      </c>
      <c r="D13" s="5" t="n">
        <v>0</v>
      </c>
    </row>
    <row r="14" spans="1:4">
      <c r="A14" s="4" t="s">
        <v>728</v>
      </c>
      <c r="B14" s="4" t="s">
        <v>449</v>
      </c>
      <c r="C14" s="5" t="n">
        <v>0</v>
      </c>
      <c r="D14" s="5" t="n">
        <v>0</v>
      </c>
    </row>
    <row r="15" spans="1:4">
      <c r="A15" s="4" t="s">
        <v>729</v>
      </c>
      <c r="B15" s="4" t="s">
        <v>535</v>
      </c>
      <c r="C15" s="5" t="n">
        <v>0</v>
      </c>
      <c r="D15" s="5" t="n">
        <v>0</v>
      </c>
    </row>
    <row r="16" spans="1:4">
      <c r="A16" s="4" t="s">
        <v>731</v>
      </c>
    </row>
    <row r="17" spans="1:4">
      <c r="A17" s="3" t="s">
        <v>724</v>
      </c>
    </row>
    <row r="18" spans="1:4">
      <c r="A18" s="4" t="s">
        <v>727</v>
      </c>
      <c r="B18" s="4" t="s">
        <v>117</v>
      </c>
      <c r="C18" s="5" t="n">
        <v>35715</v>
      </c>
      <c r="D18" s="5" t="n">
        <v>33240</v>
      </c>
    </row>
    <row r="19" spans="1:4">
      <c r="A19" s="4" t="s">
        <v>725</v>
      </c>
      <c r="B19" s="4" t="s">
        <v>120</v>
      </c>
      <c r="C19" s="5" t="n">
        <v>4792</v>
      </c>
      <c r="D19" s="5" t="n">
        <v>12340</v>
      </c>
    </row>
    <row r="20" spans="1:4">
      <c r="A20" s="4" t="s">
        <v>728</v>
      </c>
      <c r="B20" s="4" t="s">
        <v>449</v>
      </c>
      <c r="C20" s="5" t="n">
        <v>5970</v>
      </c>
      <c r="D20" s="5" t="n">
        <v>21098</v>
      </c>
    </row>
    <row r="21" spans="1:4">
      <c r="A21" s="4" t="s">
        <v>729</v>
      </c>
      <c r="B21" s="4" t="s">
        <v>535</v>
      </c>
      <c r="C21" s="7" t="n">
        <v>3383</v>
      </c>
      <c r="D21" s="7" t="n">
        <v>2208</v>
      </c>
    </row>
    <row r="22" spans="1:4"/>
    <row r="23" spans="1:4">
      <c r="A23" s="4" t="s">
        <v>117</v>
      </c>
      <c r="B23" s="4" t="s">
        <v>732</v>
      </c>
    </row>
    <row r="24" spans="1:4">
      <c r="A24" s="4" t="s">
        <v>120</v>
      </c>
      <c r="B24" s="4" t="s">
        <v>733</v>
      </c>
    </row>
    <row r="25" spans="1:4">
      <c r="A25" s="4" t="s">
        <v>449</v>
      </c>
      <c r="B25" s="4" t="s">
        <v>695</v>
      </c>
    </row>
    <row r="26" spans="1:4">
      <c r="A26" s="4" t="s">
        <v>535</v>
      </c>
      <c r="B26" s="4" t="s">
        <v>734</v>
      </c>
    </row>
  </sheetData>
  <mergeCells count="6">
    <mergeCell ref="A1:B1"/>
    <mergeCell ref="A22:C22"/>
    <mergeCell ref="B23:C23"/>
    <mergeCell ref="B24:C24"/>
    <mergeCell ref="B25:C25"/>
    <mergeCell ref="B26:C2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14"/>
  </cols>
  <sheetData>
    <row r="1" spans="1:2">
      <c r="A1" s="1" t="s">
        <v>735</v>
      </c>
      <c r="B1" s="2" t="s">
        <v>2</v>
      </c>
    </row>
    <row r="2" spans="1:2">
      <c r="A2" s="4" t="s">
        <v>699</v>
      </c>
    </row>
    <row r="3" spans="1:2">
      <c r="A3" s="3" t="s">
        <v>736</v>
      </c>
    </row>
    <row r="4" spans="1:2">
      <c r="A4" s="4" t="s">
        <v>737</v>
      </c>
      <c r="B4" s="4" t="s">
        <v>738</v>
      </c>
    </row>
    <row r="5" spans="1:2">
      <c r="A5" s="4" t="s">
        <v>709</v>
      </c>
    </row>
    <row r="6" spans="1:2">
      <c r="A6" s="3" t="s">
        <v>736</v>
      </c>
    </row>
    <row r="7" spans="1:2">
      <c r="A7" s="4" t="s">
        <v>737</v>
      </c>
      <c r="B7" s="4" t="s">
        <v>7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0</v>
      </c>
      <c r="B1" s="2" t="s">
        <v>2</v>
      </c>
      <c r="C1" s="2" t="s">
        <v>23</v>
      </c>
    </row>
    <row r="2" spans="1:3">
      <c r="A2" s="3" t="s">
        <v>741</v>
      </c>
    </row>
    <row r="3" spans="1:3">
      <c r="A3" s="4" t="s">
        <v>25</v>
      </c>
      <c r="B3" s="7" t="n">
        <v>150138</v>
      </c>
      <c r="C3" s="7" t="n">
        <v>192800</v>
      </c>
    </row>
    <row r="4" spans="1:3">
      <c r="A4" s="4" t="s">
        <v>26</v>
      </c>
      <c r="B4" s="5" t="n">
        <v>84898</v>
      </c>
      <c r="C4" s="5" t="n">
        <v>153770</v>
      </c>
    </row>
    <row r="5" spans="1:3">
      <c r="A5" s="4" t="s">
        <v>742</v>
      </c>
      <c r="B5" s="5" t="n">
        <v>13400</v>
      </c>
      <c r="C5" s="5" t="n">
        <v>13760</v>
      </c>
    </row>
    <row r="6" spans="1:3">
      <c r="A6" s="4" t="s">
        <v>743</v>
      </c>
      <c r="B6" s="5" t="n">
        <v>80508</v>
      </c>
      <c r="C6" s="5" t="n">
        <v>69708</v>
      </c>
    </row>
    <row r="7" spans="1:3">
      <c r="A7" s="4" t="s">
        <v>32</v>
      </c>
      <c r="B7" s="5" t="n">
        <v>10581920</v>
      </c>
      <c r="C7" s="5" t="n">
        <v>10342083</v>
      </c>
    </row>
    <row r="8" spans="1:3">
      <c r="A8" s="4" t="s">
        <v>744</v>
      </c>
      <c r="B8" s="5" t="n">
        <v>281285</v>
      </c>
      <c r="C8" s="5" t="n">
        <v>279900</v>
      </c>
    </row>
    <row r="9" spans="1:3">
      <c r="A9" s="3" t="s">
        <v>41</v>
      </c>
    </row>
    <row r="10" spans="1:3">
      <c r="A10" s="4" t="s">
        <v>71</v>
      </c>
      <c r="B10" s="5" t="n">
        <v>11146022</v>
      </c>
      <c r="C10" s="5" t="n">
        <v>11053325</v>
      </c>
    </row>
    <row r="11" spans="1:3">
      <c r="A11" s="4" t="s">
        <v>45</v>
      </c>
      <c r="B11" s="5" t="n">
        <v>950688</v>
      </c>
      <c r="C11" s="5" t="n">
        <v>714884</v>
      </c>
    </row>
    <row r="12" spans="1:3">
      <c r="A12" s="4" t="s">
        <v>46</v>
      </c>
      <c r="B12" s="5" t="n">
        <v>195312</v>
      </c>
      <c r="C12" s="5" t="n">
        <v>195170</v>
      </c>
    </row>
    <row r="13" spans="1:3">
      <c r="A13" s="4" t="s">
        <v>745</v>
      </c>
    </row>
    <row r="14" spans="1:3">
      <c r="A14" s="3" t="s">
        <v>741</v>
      </c>
    </row>
    <row r="15" spans="1:3">
      <c r="A15" s="4" t="s">
        <v>25</v>
      </c>
      <c r="B15" s="5" t="n">
        <v>150138</v>
      </c>
      <c r="C15" s="5" t="n">
        <v>192800</v>
      </c>
    </row>
    <row r="16" spans="1:3">
      <c r="A16" s="4" t="s">
        <v>746</v>
      </c>
    </row>
    <row r="17" spans="1:3">
      <c r="A17" s="3" t="s">
        <v>741</v>
      </c>
    </row>
    <row r="18" spans="1:3">
      <c r="A18" s="4" t="s">
        <v>26</v>
      </c>
      <c r="B18" s="5" t="n">
        <v>84898</v>
      </c>
      <c r="C18" s="5" t="n">
        <v>153770</v>
      </c>
    </row>
    <row r="19" spans="1:3">
      <c r="A19" s="4" t="s">
        <v>742</v>
      </c>
      <c r="B19" s="5" t="n">
        <v>13400</v>
      </c>
      <c r="C19" s="5" t="n">
        <v>13760</v>
      </c>
    </row>
    <row r="20" spans="1:3">
      <c r="A20" s="4" t="s">
        <v>743</v>
      </c>
      <c r="B20" s="5" t="n">
        <v>80508</v>
      </c>
      <c r="C20" s="5" t="n">
        <v>69708</v>
      </c>
    </row>
    <row r="21" spans="1:3">
      <c r="A21" s="3" t="s">
        <v>41</v>
      </c>
    </row>
    <row r="22" spans="1:3">
      <c r="A22" s="4" t="s">
        <v>71</v>
      </c>
      <c r="B22" s="5" t="n">
        <v>11146022</v>
      </c>
      <c r="C22" s="5" t="n">
        <v>11053325</v>
      </c>
    </row>
    <row r="23" spans="1:3">
      <c r="A23" s="4" t="s">
        <v>45</v>
      </c>
      <c r="B23" s="5" t="n">
        <v>950688</v>
      </c>
      <c r="C23" s="5" t="n">
        <v>714884</v>
      </c>
    </row>
    <row r="24" spans="1:3">
      <c r="A24" s="4" t="s">
        <v>46</v>
      </c>
      <c r="B24" s="5" t="n">
        <v>195312</v>
      </c>
      <c r="C24" s="5" t="n">
        <v>195170</v>
      </c>
    </row>
    <row r="25" spans="1:3">
      <c r="A25" s="4" t="s">
        <v>747</v>
      </c>
      <c r="B25" s="5" t="n">
        <v>4107</v>
      </c>
      <c r="C25" s="5" t="n">
        <v>4704</v>
      </c>
    </row>
    <row r="26" spans="1:3">
      <c r="A26" s="4" t="s">
        <v>748</v>
      </c>
    </row>
    <row r="27" spans="1:3">
      <c r="A27" s="3" t="s">
        <v>741</v>
      </c>
    </row>
    <row r="28" spans="1:3">
      <c r="A28" s="4" t="s">
        <v>32</v>
      </c>
      <c r="B28" s="5" t="n">
        <v>10584932</v>
      </c>
      <c r="C28" s="5" t="n">
        <v>10345397</v>
      </c>
    </row>
    <row r="29" spans="1:3">
      <c r="A29" s="4" t="s">
        <v>744</v>
      </c>
      <c r="B29" s="5" t="n">
        <v>281285</v>
      </c>
      <c r="C29" s="5" t="n">
        <v>279900</v>
      </c>
    </row>
    <row r="30" spans="1:3">
      <c r="A30" s="4" t="s">
        <v>749</v>
      </c>
      <c r="B30" s="5" t="n">
        <v>45703</v>
      </c>
      <c r="C30" s="5" t="n">
        <v>45261</v>
      </c>
    </row>
    <row r="31" spans="1:3">
      <c r="A31" s="4" t="s">
        <v>750</v>
      </c>
      <c r="B31" s="5" t="n">
        <v>146</v>
      </c>
      <c r="C31" s="5" t="n">
        <v>228</v>
      </c>
    </row>
    <row r="32" spans="1:3">
      <c r="A32" s="4" t="s">
        <v>751</v>
      </c>
    </row>
    <row r="33" spans="1:3">
      <c r="A33" s="3" t="s">
        <v>741</v>
      </c>
    </row>
    <row r="34" spans="1:3">
      <c r="A34" s="4" t="s">
        <v>25</v>
      </c>
      <c r="B34" s="5" t="n">
        <v>150138</v>
      </c>
      <c r="C34" s="5" t="n">
        <v>192800</v>
      </c>
    </row>
    <row r="35" spans="1:3">
      <c r="A35" s="4" t="s">
        <v>752</v>
      </c>
    </row>
    <row r="36" spans="1:3">
      <c r="A36" s="3" t="s">
        <v>741</v>
      </c>
    </row>
    <row r="37" spans="1:3">
      <c r="A37" s="4" t="s">
        <v>26</v>
      </c>
      <c r="B37" s="5" t="n">
        <v>84898</v>
      </c>
      <c r="C37" s="5" t="n">
        <v>153770</v>
      </c>
    </row>
    <row r="38" spans="1:3">
      <c r="A38" s="4" t="s">
        <v>742</v>
      </c>
      <c r="B38" s="5" t="n">
        <v>11287</v>
      </c>
      <c r="C38" s="5" t="n">
        <v>12013</v>
      </c>
    </row>
    <row r="39" spans="1:3">
      <c r="A39" s="4" t="s">
        <v>743</v>
      </c>
      <c r="B39" s="5" t="n">
        <v>80508</v>
      </c>
      <c r="C39" s="5" t="n">
        <v>69708</v>
      </c>
    </row>
    <row r="40" spans="1:3">
      <c r="A40" s="3" t="s">
        <v>41</v>
      </c>
    </row>
    <row r="41" spans="1:3">
      <c r="A41" s="4" t="s">
        <v>71</v>
      </c>
      <c r="B41" s="5" t="n">
        <v>11123916</v>
      </c>
      <c r="C41" s="5" t="n">
        <v>11038819</v>
      </c>
    </row>
    <row r="42" spans="1:3">
      <c r="A42" s="4" t="s">
        <v>45</v>
      </c>
      <c r="B42" s="5" t="n">
        <v>950688</v>
      </c>
      <c r="C42" s="5" t="n">
        <v>714884</v>
      </c>
    </row>
    <row r="43" spans="1:3">
      <c r="A43" s="4" t="s">
        <v>46</v>
      </c>
      <c r="B43" s="5" t="n">
        <v>194980</v>
      </c>
      <c r="C43" s="5" t="n">
        <v>198806</v>
      </c>
    </row>
    <row r="44" spans="1:3">
      <c r="A44" s="4" t="s">
        <v>747</v>
      </c>
      <c r="B44" s="5" t="n">
        <v>4107</v>
      </c>
      <c r="C44" s="5" t="n">
        <v>4704</v>
      </c>
    </row>
    <row r="45" spans="1:3">
      <c r="A45" s="4" t="s">
        <v>753</v>
      </c>
    </row>
    <row r="46" spans="1:3">
      <c r="A46" s="3" t="s">
        <v>741</v>
      </c>
    </row>
    <row r="47" spans="1:3">
      <c r="A47" s="4" t="s">
        <v>32</v>
      </c>
      <c r="B47" s="5" t="n">
        <v>10256027</v>
      </c>
      <c r="C47" s="5" t="n">
        <v>10059992</v>
      </c>
    </row>
    <row r="48" spans="1:3">
      <c r="A48" s="4" t="s">
        <v>744</v>
      </c>
      <c r="B48" s="5" t="n">
        <v>281285</v>
      </c>
      <c r="C48" s="5" t="n">
        <v>279900</v>
      </c>
    </row>
    <row r="49" spans="1:3">
      <c r="A49" s="4" t="s">
        <v>749</v>
      </c>
      <c r="B49" s="5" t="n">
        <v>45703</v>
      </c>
      <c r="C49" s="5" t="n">
        <v>45261</v>
      </c>
    </row>
    <row r="50" spans="1:3">
      <c r="A50" s="4" t="s">
        <v>750</v>
      </c>
      <c r="B50" s="7" t="n">
        <v>146</v>
      </c>
      <c r="C50" s="7" t="n">
        <v>2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65</v>
      </c>
    </row>
    <row r="3" spans="1:3">
      <c r="A3" s="3" t="s">
        <v>155</v>
      </c>
    </row>
    <row r="4" spans="1:3">
      <c r="A4" s="4" t="s">
        <v>100</v>
      </c>
      <c r="B4" s="8" t="n">
        <v>0.11</v>
      </c>
      <c r="C4" s="8" t="n">
        <v>0.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65</v>
      </c>
    </row>
    <row r="3" spans="1:3">
      <c r="A3" s="3" t="s">
        <v>157</v>
      </c>
    </row>
    <row r="4" spans="1:3">
      <c r="A4" s="4" t="s">
        <v>96</v>
      </c>
      <c r="B4" s="7" t="n">
        <v>33510</v>
      </c>
      <c r="C4" s="7" t="n">
        <v>22855</v>
      </c>
    </row>
    <row r="5" spans="1:3">
      <c r="A5" s="3" t="s">
        <v>158</v>
      </c>
    </row>
    <row r="6" spans="1:3">
      <c r="A6" s="4" t="s">
        <v>74</v>
      </c>
      <c r="B6" s="5" t="n">
        <v>15181</v>
      </c>
      <c r="C6" s="5" t="n">
        <v>4918</v>
      </c>
    </row>
    <row r="7" spans="1:3">
      <c r="A7" s="4" t="s">
        <v>159</v>
      </c>
      <c r="B7" s="5" t="n">
        <v>3606</v>
      </c>
      <c r="C7" s="5" t="n">
        <v>3461</v>
      </c>
    </row>
    <row r="8" spans="1:3">
      <c r="A8" s="4" t="s">
        <v>160</v>
      </c>
      <c r="B8" s="5" t="n">
        <v>3848</v>
      </c>
      <c r="C8" s="5" t="n">
        <v>4284</v>
      </c>
    </row>
    <row r="9" spans="1:3">
      <c r="A9" s="4" t="s">
        <v>161</v>
      </c>
      <c r="B9" s="5" t="n">
        <v>-1625</v>
      </c>
      <c r="C9" s="5" t="n">
        <v>-1414</v>
      </c>
    </row>
    <row r="10" spans="1:3">
      <c r="A10" s="4" t="s">
        <v>162</v>
      </c>
      <c r="B10" s="5" t="n">
        <v>440</v>
      </c>
      <c r="C10" s="5" t="n">
        <v>689</v>
      </c>
    </row>
    <row r="11" spans="1:3">
      <c r="A11" s="4" t="s">
        <v>163</v>
      </c>
      <c r="B11" s="5" t="n">
        <v>302</v>
      </c>
      <c r="C11" s="5" t="n">
        <v>302</v>
      </c>
    </row>
    <row r="12" spans="1:3">
      <c r="A12" s="4" t="s">
        <v>164</v>
      </c>
      <c r="B12" s="5" t="n">
        <v>60</v>
      </c>
      <c r="C12" s="5" t="n">
        <v>113</v>
      </c>
    </row>
    <row r="13" spans="1:3">
      <c r="A13" s="4" t="s">
        <v>165</v>
      </c>
      <c r="B13" s="5" t="n">
        <v>-1373</v>
      </c>
      <c r="C13" s="5" t="n">
        <v>-1260</v>
      </c>
    </row>
    <row r="14" spans="1:3">
      <c r="A14" s="4" t="s">
        <v>147</v>
      </c>
      <c r="B14" s="5" t="n">
        <v>3367</v>
      </c>
      <c r="C14" s="5" t="n">
        <v>2965</v>
      </c>
    </row>
    <row r="15" spans="1:3">
      <c r="A15" s="4" t="s">
        <v>166</v>
      </c>
      <c r="B15" s="5" t="n">
        <v>51</v>
      </c>
      <c r="C15" s="5" t="n">
        <v>29</v>
      </c>
    </row>
    <row r="16" spans="1:3">
      <c r="A16" s="4" t="s">
        <v>167</v>
      </c>
      <c r="B16" s="5" t="n">
        <v>1802</v>
      </c>
      <c r="C16" s="5" t="n">
        <v>1541</v>
      </c>
    </row>
    <row r="17" spans="1:3">
      <c r="A17" s="4" t="s">
        <v>168</v>
      </c>
      <c r="B17" s="5" t="n">
        <v>-49535</v>
      </c>
      <c r="C17" s="5" t="n">
        <v>-43132</v>
      </c>
    </row>
    <row r="18" spans="1:3">
      <c r="A18" s="4" t="s">
        <v>169</v>
      </c>
      <c r="B18" s="5" t="n">
        <v>65185</v>
      </c>
      <c r="C18" s="5" t="n">
        <v>55761</v>
      </c>
    </row>
    <row r="19" spans="1:3">
      <c r="A19" s="4" t="s">
        <v>170</v>
      </c>
      <c r="B19" s="5" t="n">
        <v>-658</v>
      </c>
      <c r="C19" s="5" t="n">
        <v>0</v>
      </c>
    </row>
    <row r="20" spans="1:3">
      <c r="A20" s="4" t="s">
        <v>171</v>
      </c>
      <c r="B20" s="5" t="n">
        <v>0</v>
      </c>
      <c r="C20" s="5" t="n">
        <v>-1210</v>
      </c>
    </row>
    <row r="21" spans="1:3">
      <c r="A21" s="4" t="s">
        <v>172</v>
      </c>
      <c r="B21" s="5" t="n">
        <v>-7309</v>
      </c>
      <c r="C21" s="5" t="n">
        <v>-6767</v>
      </c>
    </row>
    <row r="22" spans="1:3">
      <c r="A22" s="4" t="s">
        <v>173</v>
      </c>
      <c r="B22" s="5" t="n">
        <v>-31120</v>
      </c>
      <c r="C22" s="5" t="n">
        <v>-34934</v>
      </c>
    </row>
    <row r="23" spans="1:3">
      <c r="A23" s="4" t="s">
        <v>174</v>
      </c>
      <c r="B23" s="5" t="n">
        <v>35732</v>
      </c>
      <c r="C23" s="5" t="n">
        <v>8201</v>
      </c>
    </row>
    <row r="24" spans="1:3">
      <c r="A24" s="3" t="s">
        <v>175</v>
      </c>
    </row>
    <row r="25" spans="1:3">
      <c r="A25" s="4" t="s">
        <v>176</v>
      </c>
      <c r="B25" s="5" t="n">
        <v>70236</v>
      </c>
      <c r="C25" s="5" t="n">
        <v>80060</v>
      </c>
    </row>
    <row r="26" spans="1:3">
      <c r="A26" s="4" t="s">
        <v>177</v>
      </c>
      <c r="B26" s="5" t="n">
        <v>0</v>
      </c>
      <c r="C26" s="5" t="n">
        <v>210154</v>
      </c>
    </row>
    <row r="27" spans="1:3">
      <c r="A27" s="4" t="s">
        <v>178</v>
      </c>
      <c r="B27" s="5" t="n">
        <v>-263386</v>
      </c>
      <c r="C27" s="5" t="n">
        <v>-94766</v>
      </c>
    </row>
    <row r="28" spans="1:3">
      <c r="A28" s="4" t="s">
        <v>179</v>
      </c>
      <c r="B28" s="5" t="n">
        <v>360</v>
      </c>
      <c r="C28" s="5" t="n">
        <v>4549</v>
      </c>
    </row>
    <row r="29" spans="1:3">
      <c r="A29" s="4" t="s">
        <v>180</v>
      </c>
      <c r="B29" s="5" t="n">
        <v>-10800</v>
      </c>
      <c r="C29" s="5" t="n">
        <v>16072</v>
      </c>
    </row>
    <row r="30" spans="1:3">
      <c r="A30" s="4" t="s">
        <v>181</v>
      </c>
      <c r="B30" s="5" t="n">
        <v>-255057</v>
      </c>
      <c r="C30" s="5" t="n">
        <v>-43771</v>
      </c>
    </row>
    <row r="31" spans="1:3">
      <c r="A31" s="4" t="s">
        <v>182</v>
      </c>
      <c r="B31" s="5" t="n">
        <v>-12</v>
      </c>
      <c r="C31" s="5" t="n">
        <v>-24</v>
      </c>
    </row>
    <row r="32" spans="1:3">
      <c r="A32" s="4" t="s">
        <v>183</v>
      </c>
      <c r="B32" s="5" t="n">
        <v>3876</v>
      </c>
      <c r="C32" s="5" t="n">
        <v>5364</v>
      </c>
    </row>
    <row r="33" spans="1:3">
      <c r="A33" s="4" t="s">
        <v>184</v>
      </c>
      <c r="B33" s="5" t="n">
        <v>146</v>
      </c>
      <c r="C33" s="5" t="n">
        <v>404</v>
      </c>
    </row>
    <row r="34" spans="1:3">
      <c r="A34" s="4" t="s">
        <v>185</v>
      </c>
      <c r="B34" s="5" t="n">
        <v>-6844</v>
      </c>
      <c r="C34" s="5" t="n">
        <v>-2891</v>
      </c>
    </row>
    <row r="35" spans="1:3">
      <c r="A35" s="4" t="s">
        <v>186</v>
      </c>
      <c r="B35" s="5" t="n">
        <v>0</v>
      </c>
      <c r="C35" s="5" t="n">
        <v>41717</v>
      </c>
    </row>
    <row r="36" spans="1:3">
      <c r="A36" s="4" t="s">
        <v>187</v>
      </c>
      <c r="B36" s="5" t="n">
        <v>-461481</v>
      </c>
      <c r="C36" s="5" t="n">
        <v>216868</v>
      </c>
    </row>
    <row r="37" spans="1:3">
      <c r="A37" s="3" t="s">
        <v>188</v>
      </c>
    </row>
    <row r="38" spans="1:3">
      <c r="A38" s="4" t="s">
        <v>189</v>
      </c>
      <c r="B38" s="5" t="n">
        <v>92697</v>
      </c>
      <c r="C38" s="5" t="n">
        <v>104064</v>
      </c>
    </row>
    <row r="39" spans="1:3">
      <c r="A39" s="4" t="s">
        <v>190</v>
      </c>
      <c r="B39" s="5" t="n">
        <v>235804</v>
      </c>
      <c r="C39" s="5" t="n">
        <v>-331085</v>
      </c>
    </row>
    <row r="40" spans="1:3">
      <c r="A40" s="4" t="s">
        <v>191</v>
      </c>
      <c r="B40" s="5" t="n">
        <v>-10288</v>
      </c>
      <c r="C40" s="5" t="n">
        <v>-7206</v>
      </c>
    </row>
    <row r="41" spans="1:3">
      <c r="A41" s="4" t="s">
        <v>144</v>
      </c>
      <c r="B41" s="5" t="n">
        <v>-3998</v>
      </c>
      <c r="C41" s="5" t="n">
        <v>-3830</v>
      </c>
    </row>
    <row r="42" spans="1:3">
      <c r="A42" s="4" t="s">
        <v>192</v>
      </c>
      <c r="B42" s="5" t="n">
        <v>314215</v>
      </c>
      <c r="C42" s="5" t="n">
        <v>-238057</v>
      </c>
    </row>
    <row r="43" spans="1:3">
      <c r="A43" s="4" t="s">
        <v>193</v>
      </c>
      <c r="B43" s="5" t="n">
        <v>-111534</v>
      </c>
      <c r="C43" s="5" t="n">
        <v>-12988</v>
      </c>
    </row>
    <row r="44" spans="1:3">
      <c r="A44" s="4" t="s">
        <v>194</v>
      </c>
      <c r="B44" s="5" t="n">
        <v>346570</v>
      </c>
      <c r="C44" s="5" t="n">
        <v>262148</v>
      </c>
    </row>
    <row r="45" spans="1:3">
      <c r="A45" s="4" t="s">
        <v>195</v>
      </c>
      <c r="B45" s="5" t="n">
        <v>235036</v>
      </c>
      <c r="C45" s="5" t="n">
        <v>249160</v>
      </c>
    </row>
    <row r="46" spans="1:3">
      <c r="A46" s="3" t="s">
        <v>196</v>
      </c>
    </row>
    <row r="47" spans="1:3">
      <c r="A47" s="4" t="s">
        <v>197</v>
      </c>
      <c r="B47" s="5" t="n">
        <v>116</v>
      </c>
      <c r="C47" s="5" t="n">
        <v>-1259</v>
      </c>
    </row>
    <row r="48" spans="1:3">
      <c r="A48" s="4" t="s">
        <v>198</v>
      </c>
      <c r="B48" s="5" t="n">
        <v>13379</v>
      </c>
      <c r="C48" s="5" t="n">
        <v>9354</v>
      </c>
    </row>
    <row r="49" spans="1:3">
      <c r="A49" s="4" t="s">
        <v>199</v>
      </c>
      <c r="B49" s="5" t="n">
        <v>11246</v>
      </c>
      <c r="C49" s="5" t="n">
        <v>9163</v>
      </c>
    </row>
    <row r="50" spans="1:3">
      <c r="A50" s="4" t="s">
        <v>200</v>
      </c>
      <c r="B50" s="5" t="n">
        <v>0</v>
      </c>
      <c r="C50" s="5" t="n">
        <v>534090</v>
      </c>
    </row>
    <row r="51" spans="1:3">
      <c r="A51" s="4" t="s">
        <v>201</v>
      </c>
      <c r="B51" s="5" t="n">
        <v>937</v>
      </c>
      <c r="C51" s="5" t="n">
        <v>683</v>
      </c>
    </row>
    <row r="52" spans="1:3">
      <c r="A52" s="4" t="s">
        <v>202</v>
      </c>
      <c r="B52" s="5" t="n">
        <v>905</v>
      </c>
      <c r="C52" s="5" t="n">
        <v>13136</v>
      </c>
    </row>
    <row r="53" spans="1:3">
      <c r="A53" s="4" t="s">
        <v>203</v>
      </c>
      <c r="B53" s="7" t="n">
        <v>27855</v>
      </c>
      <c r="C53"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5:53:11Z</dcterms:created>
  <dcterms:modified xmlns:dcterms="http://purl.org/dc/terms/" xmlns:xsi="http://www.w3.org/2001/XMLSchema-instance" xsi:type="dcterms:W3CDTF">2018-05-07T15:53:11Z</dcterms:modified>
</cp:coreProperties>
</file>